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Liabilities" sheetId="20" state="visible" r:id="rId20"/>
    <sheet xmlns:r="http://schemas.openxmlformats.org/officeDocument/2006/relationships" name="Debt, Commitments and Contingen"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ignificant Service Providers a"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and Intangible Asset_2" sheetId="38" state="visible" r:id="rId38"/>
    <sheet xmlns:r="http://schemas.openxmlformats.org/officeDocument/2006/relationships" name="Other Asset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Liabilities (Tables)" sheetId="42" state="visible" r:id="rId42"/>
    <sheet xmlns:r="http://schemas.openxmlformats.org/officeDocument/2006/relationships" name="Debt, Commitments and Conting_2"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Accounts Receivable, Net - Comp" sheetId="66" state="visible" r:id="rId66"/>
    <sheet xmlns:r="http://schemas.openxmlformats.org/officeDocument/2006/relationships" name="Accounts Receivable, Net - Narr" sheetId="67" state="visible" r:id="rId67"/>
    <sheet xmlns:r="http://schemas.openxmlformats.org/officeDocument/2006/relationships" name="Accounts Receivable, Net - Sche" sheetId="68" state="visible" r:id="rId68"/>
    <sheet xmlns:r="http://schemas.openxmlformats.org/officeDocument/2006/relationships" name="Inventory (Details)" sheetId="69" state="visible" r:id="rId69"/>
    <sheet xmlns:r="http://schemas.openxmlformats.org/officeDocument/2006/relationships" name="Inventory - Narrative (Details)" sheetId="70" state="visible" r:id="rId70"/>
    <sheet xmlns:r="http://schemas.openxmlformats.org/officeDocument/2006/relationships" name="Property and Equipment, Net - N" sheetId="71" state="visible" r:id="rId71"/>
    <sheet xmlns:r="http://schemas.openxmlformats.org/officeDocument/2006/relationships" name="Property and Equipment, Net - C" sheetId="72" state="visible" r:id="rId72"/>
    <sheet xmlns:r="http://schemas.openxmlformats.org/officeDocument/2006/relationships" name="Acquisitions - Narrative (Detai" sheetId="73" state="visible" r:id="rId73"/>
    <sheet xmlns:r="http://schemas.openxmlformats.org/officeDocument/2006/relationships" name="Acquisitions - Schedule of Cons"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Other Assets - Loan to a Distri" sheetId="80" state="visible" r:id="rId80"/>
    <sheet xmlns:r="http://schemas.openxmlformats.org/officeDocument/2006/relationships" name="Other Assets - Loan to a Servic" sheetId="81" state="visible" r:id="rId81"/>
    <sheet xmlns:r="http://schemas.openxmlformats.org/officeDocument/2006/relationships" name="Other Assets - Loan to a Techno" sheetId="82" state="visible" r:id="rId82"/>
    <sheet xmlns:r="http://schemas.openxmlformats.org/officeDocument/2006/relationships" name="Other Assets - Investment in a " sheetId="83" state="visible" r:id="rId83"/>
    <sheet xmlns:r="http://schemas.openxmlformats.org/officeDocument/2006/relationships" name="Other Assets - Investments in T" sheetId="84" state="visible" r:id="rId84"/>
    <sheet xmlns:r="http://schemas.openxmlformats.org/officeDocument/2006/relationships" name="Other Assets - Schedule of Note" sheetId="85" state="visible" r:id="rId85"/>
    <sheet xmlns:r="http://schemas.openxmlformats.org/officeDocument/2006/relationships" name="Other Assets - Credit Quality I" sheetId="86" state="visible" r:id="rId86"/>
    <sheet xmlns:r="http://schemas.openxmlformats.org/officeDocument/2006/relationships" name="Other Assets - Allowance for Cr" sheetId="87" state="visible" r:id="rId87"/>
    <sheet xmlns:r="http://schemas.openxmlformats.org/officeDocument/2006/relationships" name="Other Assets - Prepaid Expenses" sheetId="88" state="visible" r:id="rId88"/>
    <sheet xmlns:r="http://schemas.openxmlformats.org/officeDocument/2006/relationships" name="Fair Value Measurements - Fair " sheetId="89" state="visible" r:id="rId89"/>
    <sheet xmlns:r="http://schemas.openxmlformats.org/officeDocument/2006/relationships" name="Fair Value Measurements - Summa" sheetId="90" state="visible" r:id="rId90"/>
    <sheet xmlns:r="http://schemas.openxmlformats.org/officeDocument/2006/relationships" name="Fair Value Measurements - Narra" sheetId="91" state="visible" r:id="rId91"/>
    <sheet xmlns:r="http://schemas.openxmlformats.org/officeDocument/2006/relationships" name="Leases - Narrative (Details)" sheetId="92" state="visible" r:id="rId92"/>
    <sheet xmlns:r="http://schemas.openxmlformats.org/officeDocument/2006/relationships" name="Leases - Supplemental Informati" sheetId="93" state="visible" r:id="rId93"/>
    <sheet xmlns:r="http://schemas.openxmlformats.org/officeDocument/2006/relationships" name="Leases - Maturities of Leases L" sheetId="94" state="visible" r:id="rId94"/>
    <sheet xmlns:r="http://schemas.openxmlformats.org/officeDocument/2006/relationships" name="Liabilities - Accounts Payable," sheetId="95" state="visible" r:id="rId95"/>
    <sheet xmlns:r="http://schemas.openxmlformats.org/officeDocument/2006/relationships" name="Liabilities - Components of Oth" sheetId="96" state="visible" r:id="rId96"/>
    <sheet xmlns:r="http://schemas.openxmlformats.org/officeDocument/2006/relationships" name="Debt, Commitments and Conting_3" sheetId="97" state="visible" r:id="rId97"/>
    <sheet xmlns:r="http://schemas.openxmlformats.org/officeDocument/2006/relationships" name="Debt, Commitments and Conting_4" sheetId="98" state="visible" r:id="rId98"/>
    <sheet xmlns:r="http://schemas.openxmlformats.org/officeDocument/2006/relationships" name="Debt, Commitments and Conting_5" sheetId="99" state="visible" r:id="rId99"/>
    <sheet xmlns:r="http://schemas.openxmlformats.org/officeDocument/2006/relationships" name="Debt, Commitments and Conting_6" sheetId="100" state="visible" r:id="rId100"/>
    <sheet xmlns:r="http://schemas.openxmlformats.org/officeDocument/2006/relationships" name="Debt, Commitments and Conting_7" sheetId="101" state="visible" r:id="rId101"/>
    <sheet xmlns:r="http://schemas.openxmlformats.org/officeDocument/2006/relationships" name="Stockholders' Equity (Details)" sheetId="102" state="visible" r:id="rId102"/>
    <sheet xmlns:r="http://schemas.openxmlformats.org/officeDocument/2006/relationships" name="Stock-Based Compensation - Stoc" sheetId="103" state="visible" r:id="rId103"/>
    <sheet xmlns:r="http://schemas.openxmlformats.org/officeDocument/2006/relationships" name="Stock-Based Compensation - 2015" sheetId="104" state="visible" r:id="rId104"/>
    <sheet xmlns:r="http://schemas.openxmlformats.org/officeDocument/2006/relationships" name="Stock-Based Compensation - St_2" sheetId="105" state="visible" r:id="rId105"/>
    <sheet xmlns:r="http://schemas.openxmlformats.org/officeDocument/2006/relationships" name="Stock-Based Compensation - Assu" sheetId="106" state="visible" r:id="rId106"/>
    <sheet xmlns:r="http://schemas.openxmlformats.org/officeDocument/2006/relationships" name="Stock-Based Compensation - St_3" sheetId="107" state="visible" r:id="rId107"/>
    <sheet xmlns:r="http://schemas.openxmlformats.org/officeDocument/2006/relationships" name="Stock-Based Compensation - Rest" sheetId="108" state="visible" r:id="rId108"/>
    <sheet xmlns:r="http://schemas.openxmlformats.org/officeDocument/2006/relationships" name="Stock-Based Compensation - Re_2" sheetId="109" state="visible" r:id="rId109"/>
    <sheet xmlns:r="http://schemas.openxmlformats.org/officeDocument/2006/relationships" name="Stock-Based Compensation - Empl" sheetId="110" state="visible" r:id="rId110"/>
    <sheet xmlns:r="http://schemas.openxmlformats.org/officeDocument/2006/relationships" name="Earnings Per Share - Components" sheetId="111" state="visible" r:id="rId111"/>
    <sheet xmlns:r="http://schemas.openxmlformats.org/officeDocument/2006/relationships" name="Earnings Per Share - Anti-dilut" sheetId="112" state="visible" r:id="rId112"/>
    <sheet xmlns:r="http://schemas.openxmlformats.org/officeDocument/2006/relationships" name="Earnings Per Share - Narrative " sheetId="113" state="visible" r:id="rId113"/>
    <sheet xmlns:r="http://schemas.openxmlformats.org/officeDocument/2006/relationships" name="Significant Service Providers_2" sheetId="114" state="visible" r:id="rId114"/>
    <sheet xmlns:r="http://schemas.openxmlformats.org/officeDocument/2006/relationships" name="Income Taxes - Components of In" sheetId="115" state="visible" r:id="rId115"/>
    <sheet xmlns:r="http://schemas.openxmlformats.org/officeDocument/2006/relationships" name="Income Taxes - Components of _2" sheetId="116" state="visible" r:id="rId116"/>
    <sheet xmlns:r="http://schemas.openxmlformats.org/officeDocument/2006/relationships" name="Income Taxes - Income Tax Rate " sheetId="117" state="visible" r:id="rId117"/>
    <sheet xmlns:r="http://schemas.openxmlformats.org/officeDocument/2006/relationships" name="Income Taxes - Components of Ne" sheetId="118" state="visible" r:id="rId118"/>
    <sheet xmlns:r="http://schemas.openxmlformats.org/officeDocument/2006/relationships" name="Income Taxes - Reconciliation o" sheetId="119" state="visible" r:id="rId119"/>
    <sheet xmlns:r="http://schemas.openxmlformats.org/officeDocument/2006/relationships" name="Income Taxes - Narrative (Detai" sheetId="120" state="visible" r:id="rId120"/>
    <sheet xmlns:r="http://schemas.openxmlformats.org/officeDocument/2006/relationships" name="Segment Information - Narrative" sheetId="121" state="visible" r:id="rId121"/>
    <sheet xmlns:r="http://schemas.openxmlformats.org/officeDocument/2006/relationships" name="Segment Information - Schedule " sheetId="122" state="visible" r:id="rId122"/>
    <sheet xmlns:r="http://schemas.openxmlformats.org/officeDocument/2006/relationships" name="Quarterly Financial Data (una_3"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61</t>
        </is>
      </c>
      <c r="C8" s="4" t="inlineStr">
        <is>
          <t xml:space="preserve"> </t>
        </is>
      </c>
      <c r="D8" s="4" t="inlineStr">
        <is>
          <t xml:space="preserve"> </t>
        </is>
      </c>
    </row>
    <row r="9">
      <c r="A9" s="4" t="inlineStr">
        <is>
          <t>Entity Registrant Name</t>
        </is>
      </c>
      <c r="B9" s="4" t="inlineStr">
        <is>
          <t>ALARM.COM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4247032</t>
        </is>
      </c>
      <c r="C11" s="4" t="inlineStr">
        <is>
          <t xml:space="preserve"> </t>
        </is>
      </c>
      <c r="D11" s="4" t="inlineStr">
        <is>
          <t xml:space="preserve"> </t>
        </is>
      </c>
    </row>
    <row r="12">
      <c r="A12" s="4" t="inlineStr">
        <is>
          <t>Entity Address, Address Line One</t>
        </is>
      </c>
      <c r="B12" s="4" t="inlineStr">
        <is>
          <t>8281 Greensboro Driv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Tysons</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389-4033</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L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Entity Common Stock, Shares Outstanding (in shares)</t>
        </is>
      </c>
      <c r="B33" s="4" t="inlineStr">
        <is>
          <t xml:space="preserve"> </t>
        </is>
      </c>
      <c r="C33" s="6" t="n">
        <v>49945156</v>
      </c>
      <c r="D33" s="4" t="inlineStr">
        <is>
          <t xml:space="preserve"> </t>
        </is>
      </c>
    </row>
    <row r="34">
      <c r="A34" s="4" t="inlineStr">
        <is>
          <t>Documents Incorporated by Reference</t>
        </is>
      </c>
      <c r="B34" s="4" t="inlineStr">
        <is>
          <t>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t>
        </is>
      </c>
      <c r="C34" s="4" t="inlineStr">
        <is>
          <t xml:space="preserve"> </t>
        </is>
      </c>
      <c r="D34" s="4" t="inlineStr">
        <is>
          <t xml:space="preserve"> </t>
        </is>
      </c>
    </row>
    <row r="35">
      <c r="A35" s="4" t="inlineStr">
        <is>
          <t>Entity Central Index Key</t>
        </is>
      </c>
      <c r="B35" s="4" t="inlineStr">
        <is>
          <t>000145920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 (Q1,Q2,Q3,FY)</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measurement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 (expense), net in our consolidated statements of operation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The global economy, credit markets and financial markets have and may continue to experience significant volatility as a result of significant worldwide events, including public health crises, and geopolitical upheaval, such as Russia’s incursion into Ukraine and the war between Israel and Hamas, disruptions to global supply chains, rising interest rates, risk of recession and inflation (collectively, the Macroeconomic Conditions).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goodwill, intangible assets and other long-lived assets. Reclassifications Certain previously reported amounts in the income taxes footnote for the year ended December 31, 2022 have been reclassified to conform to our current presentation, including the reclassification for income tax underpayment interest, net of tax benefit, within the reconciliation between the federal statutory rate and the effective income tax rate. Cash and Cash Equivalents We consider all highly liquid instruments purchased with an original maturity from the date of purchase of three months or less to be cash equivalents. As of December 31, 2023 and 2022, we have invested $679.7 million and $510.3 million in cash equivalents in the form of money market funds with a number of financial institutions, respectively. We consider these money market funds to be Level 1 financial instruments (see Note 10). Accounts Receivable Accounts receivable are principally derived from sales to customers located in the United States and Canada. The majority of our sales in Canada are transacted in U.S. dollars. Revenue in countries outside of North America accounted for 4%, 4% and 3% of our total revenue for the years ended December 31, 2023, 2022 and 2021, respectively. Accounts receivable balances related to service providers partners outside of North America were 7% and 5% as of December 31, 2023 and 2022, respectively. Our accounts receivable are stated at estimated realizable value. Restricted Cash We consider all cash reserved for a specific use and not available for immediate or general business use to be restricted cash. As of December 31, 2023, we had a total of $4.1 million of restricted cash, of which less than $0.1 million was included in other current assets and $4.1 million was included in other assets within our consolidated balance sheets. As of December 31, 2022, we had a total of $0.7 million of restricted cash, of which less than $0.1 million was included in other current assets and $0.7 million was included in other assets within our consolidated balance sheet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Notes receivable are evaluated for impairment at least quarterly. Impairment occurs when it is deemed probable that we will not be able to collect all amounts due according to the contractual terms of the loan. Factors considered in determining impairment include payment status, collateral value and the probability of collecting payments when due. See Note 9 for further details on loans provided to one of our distribution partners, technology partners and service provider partners. 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during the years ended December 31, 2023 and 2022, and no changes to our policies or practices involving the issuance of notes receivable, customer acquisitions or any other factors that influenced our estimate of expected credit losses. Additionally, there were no significant changes in the amount of accounts receivable or notes receivable write-offs during the year ended December 31, 2023 as compared to historical periods other than a partial accounts receivable write-off of $0.7 million related to one of our distribution partners' outstanding balance during the year ended December 31, 2021. There were no purchases or sales of financial assets during the years ended December 31, 2023 and 2022. There were no hardware financing receivables outstanding as of December 31, 2023 and 2022. Expected credit losses are estimated over the contractual term of the financial assets and we adjust the term for expected prepayments when appropriate. For the years ended December 31, 2023 and 2022 we recorded credit loss expense of $1.0 million and $0.8 million in general and administrative expense in our consolidated statements of operations, respectively. For the year ended December 31, 2021, we recorded a reduction to credit loss expense of $1.0 million in general and administrative expense in our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December 31, 2023 and 2022 was $0.1 million and less than $0.1 million, respectively, and is reflected in other current assets and other assets within our consolidated balance sheets and excluded from the amortized cost basis of the notes receivable . We did not write-off any accrued interest receivable during the years ended December 31, 2023, 2022 and 2021. Inventory Our inventory, which is comprised of raw materials, work-in-process and finished goods, includes materials used to produce our wireless communications network enabled radios, video cameras, video recorders, smart thermostats, gunshot detection sensors, home automation system parts and peripherals, is stated at the lower of cost or net realizable value, and is charged to cost of sales primarily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 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t have any finance leases or subleases as of December 31, 2023 and 2022. Lease expense is recognized on a straight-line basis over the term of the lease. Office and equipment lease expense is recorded in general and administrative expense and data center lease expense recorded in cost of SaaS and license revenue as well as research and development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solidated balance sheets. Expenses associated with short-term leases are recognized on a straight-line basis over the term of the lease and are recorded in general and administrative expense. Short-term lease costs were immaterial for the years ended December 31, 2023 and 2022. Convertible Senior Notes On January 20, 2021, we issued $500.0 million aggregate principal amount of 0% convertible senior notes due January 15, 2026 in a private placement to qualified institutional buyers, or the 2026 Notes. Prior to the January 1, 2022 adoption of Accounting Standards Update, or ASU, 2020-06, " Debt—Debt with Conversion and Other Options (Subtopic 470-20) and Derivatives and Hedging—Contracts in Entity’s Own Equity (Subtopic 815-40): Accounting for Convertible Instruments and Contracts in an Entity’s Own Equity ," we separated the 2026 Notes into liability and equity components. In accounting for the issuance of our convertible senior notes, the carrying amount of the liability component was calculated by measuring the fair value of a similar liability that did not have an associated convertible feature, using a discounted cash flow model with a risk adjusted yield. The carrying amount of the equity component representing the conversion option was determined by deducting the fair value of the liability component from the par value of the 2026 Notes as a whole. This difference between the aggregate principal amount and the liability component represented a debt discount that was amortized to interest expense using the effective interest method over the term of the notes. Transaction costs attributable to the liability component were netted with the liability component and amortized to interest expense using the effective interest method over the term of the 2026 Notes. Transaction costs attributable to the equity component were netted with the equity component of the notes in additional paid-in capital in the consolidated balance sheets. The equity component was not remeasured as long as it continued to meet the conditions for equity classification. We adopted ASU 2020-06 effective January 1, 2022, using a modified retrospective adoption method, which required us to record the initial effect of this guidance as a cumulative-effect adjustment to retained earnings on January 1, 2022. Upon adoption of ASU 2020-06, we recombined the liability and equity components of the 2026 Notes assuming that the instrument was accounted for as only a liability from inception to the date of adoption. We also recombined the liability and equity components of the debt issuance costs. We also removed the temporary difference between the book and tax treatment of the debt discount and adjusted the temporary difference between the book and tax treatment of the debt issuance costs of the 2026 Notes. The issuance costs are presented as a deduction from the outstanding principal balance of the 2026 Notes and are amortized to interest expense using the effective interest method over the contractual term of the 2026 Notes. Comprehensive Income Comprehensive income consists of net income and other comprehensive income. Other comprehensive income refers to gains and losses that are recorded as an element of stockholders' equity and excluded from net income. Our other comprehensive income consists of foreign currency translation adjustments. Foreign Currency For foreign operations where substantially all monetary transactions are in the local currency, we use the local currency as the functional currency. For these foreign operations, assets and liabilities are translated at period-end exchange rates and revenue and expense items are translated at average exchange rates prevailing during the periods being reported. The effects of translating financial statements of foreign operations into our reporting currency are recognized as a cumulative translation adjustment within accumulated other comprehensive (loss) / income, a separate component of stockholders’ equity. Gains or losses from foreign currency remeasurements that arise from exchange rate fluctuations on transactions denominated in a currency other than the functional currency are included in our results of operations. Redeemable Noncontrolling Interests Noncontrolling interests with redemption features that are not solely within our control are considered redeemable noncontrolling interests. Our redeemable noncontrolling interests relate to our 86% equity ownership interest in PC Open Incorporated, a Washington corporation, doing business as OpenEye and our 85% equity ownership interest in Noonlight, Inc., or Noonlight, a Delaware corporation (see Note 7). The OpenEye and Noonlight stockholder agreements contain a put option that gives the minority stockholders the right to sell their shares to us based on the fair value of the shares and also contain a call option that gives us the right to purchase the remaining shares from the minority stockholders based on the fair value of the shares. The next put and call options related to OpenEye can each be exercised beginning in the first quarter of 2024. The put and call options related to Noonlight can each be exercised beginning in the first quarter of 2026. These redeemable noncontrolling interests are considered temporary equity and we report them between liabilities and stockholders’ equity in the consolidated balance sheets. The amount of the net income or loss attributable to the redeemable noncontrolling interests is recorded in the consolidated statements of operations and the accretion of the redemption values is recorded as an adjustment to additional paid-in capital. We account for purchases of redeemable noncontrolling interest as a component of stockholders' equity when control is maintained. We recognize the difference between the consideration paid for the acquired redeemable noncontrolling interest and the fair value of the acquired redeemable noncontrolling interest as an adjustment to additional paid-in capital. The aggregate redemption values of the of the noncontrolling interest was $36.3 million and $24.0 million as of December 31, 2023 and 2022, respectively. 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As of December 31, 2023, our capitalized software development costs included in the consolidated balance sheets were $0.9 million. There were no capitalized software development costs included in the consolidated balance sheets as of December 31, 2022.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 f one year, with subsequent renewal terms of one year. Our service provider partners have indicated that they typically have three Our hardware includes cellular radio modules that enable access to our cloud-based platforms, as well as video cameras, video recorders, smart thermostats, image sensors, gunshot detection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primarily in the form of rebate incentives. The significant inputs related to our estimates of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over the period of service. We have demonstrated that we can sell our SaaS offering on a stand-alone basis, as it can be sold separately from hardware and activation services.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Acquired Debt - EBS (Details) - EBS - USD ($)</t>
        </is>
      </c>
      <c r="B1" s="2" t="inlineStr">
        <is>
          <t>Dec. 31, 2023</t>
        </is>
      </c>
      <c r="C1" s="2" t="inlineStr">
        <is>
          <t>Jan. 18, 2023</t>
        </is>
      </c>
    </row>
    <row r="2">
      <c r="A2" s="3" t="inlineStr">
        <is>
          <t>Debt Instrument [Line Items]</t>
        </is>
      </c>
      <c r="B2" s="4" t="inlineStr">
        <is>
          <t xml:space="preserve"> </t>
        </is>
      </c>
      <c r="C2" s="4" t="inlineStr">
        <is>
          <t xml:space="preserve"> </t>
        </is>
      </c>
    </row>
    <row r="3">
      <c r="A3" s="4" t="inlineStr">
        <is>
          <t>Percentage of business acquired</t>
        </is>
      </c>
      <c r="B3" s="4" t="inlineStr">
        <is>
          <t xml:space="preserve"> </t>
        </is>
      </c>
      <c r="C3" s="10" t="n">
        <v>1</v>
      </c>
    </row>
    <row r="4">
      <c r="A4" s="4" t="inlineStr">
        <is>
          <t>Outstanding debt amount</t>
        </is>
      </c>
      <c r="B4" s="4" t="inlineStr">
        <is>
          <t xml:space="preserve"> </t>
        </is>
      </c>
      <c r="C4" s="7" t="n">
        <v>2900000</v>
      </c>
    </row>
    <row r="5">
      <c r="A5" s="4" t="inlineStr">
        <is>
          <t>Short-term debt</t>
        </is>
      </c>
      <c r="B5" s="7" t="n">
        <v>0</v>
      </c>
      <c r="C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9" customWidth="1" min="21" max="21"/>
    <col width="22" customWidth="1" min="22" max="22"/>
    <col width="22" customWidth="1" min="23" max="23"/>
    <col width="21" customWidth="1" min="24" max="24"/>
  </cols>
  <sheetData>
    <row r="1">
      <c r="A1" s="1" t="inlineStr">
        <is>
          <t>Debt, Commitments and Contingencies - Legal Proceedings (Details) $ in Thousands</t>
        </is>
      </c>
      <c r="J1" s="2" t="inlineStr">
        <is>
          <t>1 Months Ended</t>
        </is>
      </c>
      <c r="L1" s="2" t="inlineStr">
        <is>
          <t>3 Months Ended</t>
        </is>
      </c>
      <c r="T1" s="2" t="inlineStr">
        <is>
          <t>6 Months Ended</t>
        </is>
      </c>
      <c r="U1" s="2" t="inlineStr">
        <is>
          <t>12 Months Ended</t>
        </is>
      </c>
    </row>
    <row r="2">
      <c r="B2" s="2" t="inlineStr">
        <is>
          <t>Oct. 03, 2023 case</t>
        </is>
      </c>
      <c r="C2" s="2" t="inlineStr">
        <is>
          <t>Mar. 08, 2023 patent</t>
        </is>
      </c>
      <c r="D2" s="2" t="inlineStr">
        <is>
          <t>Jan. 04, 2023 patent</t>
        </is>
      </c>
      <c r="E2" s="2" t="inlineStr">
        <is>
          <t>Jan. 10, 2022 patent</t>
        </is>
      </c>
      <c r="F2" s="2" t="inlineStr">
        <is>
          <t>Jul. 28, 2021 patent</t>
        </is>
      </c>
      <c r="G2" s="2" t="inlineStr">
        <is>
          <t>Jul. 22, 2021 patent</t>
        </is>
      </c>
      <c r="H2" s="2" t="inlineStr">
        <is>
          <t>Feb. 25, 2021 patent</t>
        </is>
      </c>
      <c r="I2" s="2" t="inlineStr">
        <is>
          <t>Jun. 02, 2015 patent</t>
        </is>
      </c>
      <c r="J2" s="2" t="inlineStr">
        <is>
          <t>Jan. 31, 2021 claim patent</t>
        </is>
      </c>
      <c r="K2" s="2" t="inlineStr">
        <is>
          <t>Oct. 31, 2019 patent</t>
        </is>
      </c>
      <c r="L2" s="2" t="inlineStr">
        <is>
          <t>Dec. 31, 2023 USD ($)</t>
        </is>
      </c>
      <c r="M2" s="2" t="inlineStr">
        <is>
          <t>Sep. 30, 2023 USD ($)</t>
        </is>
      </c>
      <c r="N2" s="2" t="inlineStr">
        <is>
          <t>Jun. 30, 2023 USD ($)</t>
        </is>
      </c>
      <c r="O2" s="2" t="inlineStr">
        <is>
          <t>Mar. 31, 2023 USD ($)</t>
        </is>
      </c>
      <c r="P2" s="2" t="inlineStr">
        <is>
          <t>Dec. 31, 2022 USD ($)</t>
        </is>
      </c>
      <c r="Q2" s="2" t="inlineStr">
        <is>
          <t>Sep. 30, 2022 USD ($)</t>
        </is>
      </c>
      <c r="R2" s="2" t="inlineStr">
        <is>
          <t>Jun. 30, 2022 USD ($)</t>
        </is>
      </c>
      <c r="S2" s="2" t="inlineStr">
        <is>
          <t>Mar. 31, 2022 USD ($)</t>
        </is>
      </c>
      <c r="T2" s="2" t="inlineStr">
        <is>
          <t>Apr. 18, 2023 patent</t>
        </is>
      </c>
      <c r="U2" s="2" t="inlineStr">
        <is>
          <t>Dec. 31, 2023 USD ($) patent</t>
        </is>
      </c>
      <c r="V2" s="2" t="inlineStr">
        <is>
          <t>Dec. 31, 2022 USD ($)</t>
        </is>
      </c>
      <c r="W2" s="2" t="inlineStr">
        <is>
          <t>Dec. 31, 2021 USD ($)</t>
        </is>
      </c>
      <c r="X2" s="2" t="inlineStr">
        <is>
          <t>Dec. 31, 2018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reven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26237</v>
      </c>
      <c r="M4" s="7" t="n">
        <v>-221854</v>
      </c>
      <c r="N4" s="7" t="n">
        <v>-223875</v>
      </c>
      <c r="O4" s="7" t="n">
        <v>-209716</v>
      </c>
      <c r="P4" s="7" t="n">
        <v>-208139</v>
      </c>
      <c r="Q4" s="7" t="n">
        <v>-216138</v>
      </c>
      <c r="R4" s="7" t="n">
        <v>-212845</v>
      </c>
      <c r="S4" s="7" t="n">
        <v>-205437</v>
      </c>
      <c r="T4" s="4" t="inlineStr">
        <is>
          <t xml:space="preserve"> </t>
        </is>
      </c>
      <c r="U4" s="7" t="n">
        <v>-881682</v>
      </c>
      <c r="V4" s="7" t="n">
        <v>-842559</v>
      </c>
      <c r="W4" s="7" t="n">
        <v>-748969</v>
      </c>
      <c r="X4" s="4" t="inlineStr">
        <is>
          <t xml:space="preserve"> </t>
        </is>
      </c>
    </row>
    <row r="5">
      <c r="A5" s="4" t="inlineStr">
        <is>
          <t>Net incom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1171</v>
      </c>
      <c r="M5" s="7" t="n">
        <v>-19351</v>
      </c>
      <c r="N5" s="7" t="n">
        <v>-15611</v>
      </c>
      <c r="O5" s="7" t="n">
        <v>-14207</v>
      </c>
      <c r="P5" s="6" t="n">
        <v>-17790</v>
      </c>
      <c r="Q5" s="7" t="n">
        <v>-18110</v>
      </c>
      <c r="R5" s="7" t="n">
        <v>-10828</v>
      </c>
      <c r="S5" s="7" t="n">
        <v>-8903</v>
      </c>
      <c r="T5" s="4" t="inlineStr">
        <is>
          <t xml:space="preserve"> </t>
        </is>
      </c>
      <c r="U5" s="6" t="n">
        <v>-80340</v>
      </c>
      <c r="V5" s="6" t="n">
        <v>-55631</v>
      </c>
      <c r="W5" s="6" t="n">
        <v>-51175</v>
      </c>
      <c r="X5" s="4" t="inlineStr">
        <is>
          <t xml:space="preserve"> </t>
        </is>
      </c>
    </row>
    <row r="6">
      <c r="A6" s="4" t="inlineStr">
        <is>
          <t>SaaS and licens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otal reven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569200</v>
      </c>
      <c r="V8" s="7" t="n">
        <v>-520377</v>
      </c>
      <c r="W8" s="7" t="n">
        <v>-460372</v>
      </c>
      <c r="X8" s="4" t="inlineStr">
        <is>
          <t xml:space="preserve"> </t>
        </is>
      </c>
    </row>
    <row r="9">
      <c r="A9" s="4" t="inlineStr">
        <is>
          <t>IOT Innovations LLC vs Monitronics Internation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cases dismissed | case</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ending Litigation | SaaS and licens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otal reven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inco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6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ending Litigation | Vivint, Inc. vs. Alarm.com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patents allegedly infringed</t>
        </is>
      </c>
      <c r="B18" s="4" t="inlineStr">
        <is>
          <t xml:space="preserve"> </t>
        </is>
      </c>
      <c r="C18" s="6" t="n">
        <v>14</v>
      </c>
      <c r="D18" s="6" t="n">
        <v>15</v>
      </c>
      <c r="E18" s="4" t="inlineStr">
        <is>
          <t xml:space="preserve"> </t>
        </is>
      </c>
      <c r="F18" s="4" t="inlineStr">
        <is>
          <t xml:space="preserve"> </t>
        </is>
      </c>
      <c r="G18" s="4" t="inlineStr">
        <is>
          <t xml:space="preserve"> </t>
        </is>
      </c>
      <c r="H18" s="4" t="inlineStr">
        <is>
          <t xml:space="preserve"> </t>
        </is>
      </c>
      <c r="I18" s="6" t="n">
        <v>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ending Litigation | EcoFactor, Inc. vs. Alarm.com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patents allegedly infringed</t>
        </is>
      </c>
      <c r="B21" s="4" t="inlineStr">
        <is>
          <t xml:space="preserve"> </t>
        </is>
      </c>
      <c r="C21" s="4" t="inlineStr">
        <is>
          <t xml:space="preserve"> </t>
        </is>
      </c>
      <c r="D21" s="4" t="inlineStr">
        <is>
          <t xml:space="preserve"> </t>
        </is>
      </c>
      <c r="E21" s="6" t="n">
        <v>5</v>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patents under ex parte reexa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v>
      </c>
      <c r="V22" s="4" t="inlineStr">
        <is>
          <t xml:space="preserve"> </t>
        </is>
      </c>
      <c r="W22" s="4" t="inlineStr">
        <is>
          <t xml:space="preserve"> </t>
        </is>
      </c>
      <c r="X22" s="4" t="inlineStr">
        <is>
          <t xml:space="preserve"> </t>
        </is>
      </c>
    </row>
    <row r="23">
      <c r="A23" s="4" t="inlineStr">
        <is>
          <t>Pending Litigation | Causam Enterprises, Inc vs Alarm.com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patents allegedly infringed</t>
        </is>
      </c>
      <c r="B25" s="4" t="inlineStr">
        <is>
          <t xml:space="preserve"> </t>
        </is>
      </c>
      <c r="C25" s="4" t="inlineStr">
        <is>
          <t xml:space="preserve"> </t>
        </is>
      </c>
      <c r="D25" s="4" t="inlineStr">
        <is>
          <t xml:space="preserve"> </t>
        </is>
      </c>
      <c r="E25" s="4" t="inlineStr">
        <is>
          <t xml:space="preserve"> </t>
        </is>
      </c>
      <c r="F25" s="4" t="inlineStr">
        <is>
          <t xml:space="preserve"> </t>
        </is>
      </c>
      <c r="G25" s="6" t="n">
        <v>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nding Litigation | Causam Enterprises, Inc vs Alarm.com Holdings, Inc and EnergyHub,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patents allegedly infringed</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nding Litigation | Vivint, Inc vs ADT LL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patents allegedly infri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nding Litigation | IOT Innovations LLC vs Monitronics International,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patents allegedly infri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6</v>
      </c>
      <c r="U34" s="4" t="inlineStr">
        <is>
          <t xml:space="preserve"> </t>
        </is>
      </c>
      <c r="V34" s="4" t="inlineStr">
        <is>
          <t xml:space="preserve"> </t>
        </is>
      </c>
      <c r="W34" s="4" t="inlineStr">
        <is>
          <t xml:space="preserve"> </t>
        </is>
      </c>
      <c r="X34" s="4" t="inlineStr">
        <is>
          <t xml:space="preserve"> </t>
        </is>
      </c>
    </row>
    <row r="35">
      <c r="A35" s="4" t="inlineStr">
        <is>
          <t>Pending Litigation | Ubiquitous Connectivity, LP vs. Alarm.com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patents allegedly infri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2</v>
      </c>
    </row>
    <row r="38">
      <c r="A38" s="4" t="inlineStr">
        <is>
          <t>Number of claims deemed unpatentable | 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claims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sheetData>
  <mergeCells count="4">
    <mergeCell ref="A1:A2"/>
    <mergeCell ref="J1:K1"/>
    <mergeCell ref="L1:S1"/>
    <mergeCell ref="U1:X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22" customWidth="1" min="2" max="2"/>
    <col width="22" customWidth="1" min="3" max="3"/>
    <col width="44" customWidth="1" min="4" max="4"/>
    <col width="29" customWidth="1" min="5" max="5"/>
    <col width="29" customWidth="1" min="6" max="6"/>
    <col width="21" customWidth="1" min="7" max="7"/>
  </cols>
  <sheetData>
    <row r="1">
      <c r="A1" s="1" t="inlineStr">
        <is>
          <t>Stockholders' Equity (Details)</t>
        </is>
      </c>
      <c r="D1" s="2" t="inlineStr">
        <is>
          <t>12 Months Ended</t>
        </is>
      </c>
    </row>
    <row r="2">
      <c r="B2" s="2" t="inlineStr">
        <is>
          <t>Feb. 15, 2023 USD ($)</t>
        </is>
      </c>
      <c r="C2" s="2" t="inlineStr">
        <is>
          <t>Dec. 03, 2020 USD ($)</t>
        </is>
      </c>
      <c r="D2" s="2" t="inlineStr">
        <is>
          <t>Dec. 31, 2023 USD ($) class_of_stock shares</t>
        </is>
      </c>
      <c r="E2" s="2" t="inlineStr">
        <is>
          <t>Dec. 31, 2022 USD ($) shares</t>
        </is>
      </c>
      <c r="F2" s="2" t="inlineStr">
        <is>
          <t>Dec. 31, 2021 USD ($) shares</t>
        </is>
      </c>
      <c r="G2" s="2" t="inlineStr">
        <is>
          <t>Jul. 01, 2015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tock authorized | class_of_stock</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6" t="n">
        <v>300000000</v>
      </c>
      <c r="E5" s="6" t="n">
        <v>300000000</v>
      </c>
      <c r="F5" s="4" t="inlineStr">
        <is>
          <t xml:space="preserve"> </t>
        </is>
      </c>
      <c r="G5" s="6" t="n">
        <v>300000000</v>
      </c>
    </row>
    <row r="6">
      <c r="A6" s="4" t="inlineStr">
        <is>
          <t>Preferred stock, shares authorized (in shares)</t>
        </is>
      </c>
      <c r="B6" s="4" t="inlineStr">
        <is>
          <t xml:space="preserve"> </t>
        </is>
      </c>
      <c r="C6" s="4" t="inlineStr">
        <is>
          <t xml:space="preserve"> </t>
        </is>
      </c>
      <c r="D6" s="6" t="n">
        <v>10000000</v>
      </c>
      <c r="E6" s="6" t="n">
        <v>10000000</v>
      </c>
      <c r="F6" s="4" t="inlineStr">
        <is>
          <t xml:space="preserve"> </t>
        </is>
      </c>
      <c r="G6" s="6" t="n">
        <v>10000000</v>
      </c>
    </row>
    <row r="7">
      <c r="A7" s="4" t="inlineStr">
        <is>
          <t>Common stock, shares issued (in shares)</t>
        </is>
      </c>
      <c r="B7" s="4" t="inlineStr">
        <is>
          <t xml:space="preserve"> </t>
        </is>
      </c>
      <c r="C7" s="4" t="inlineStr">
        <is>
          <t xml:space="preserve"> </t>
        </is>
      </c>
      <c r="D7" s="6" t="n">
        <v>51888838</v>
      </c>
      <c r="E7" s="6" t="n">
        <v>50985454</v>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6" t="n">
        <v>49868175</v>
      </c>
      <c r="E8" s="6" t="n">
        <v>49452709</v>
      </c>
      <c r="F8" s="4" t="inlineStr">
        <is>
          <t xml:space="preserve"> </t>
        </is>
      </c>
      <c r="G8" s="4" t="inlineStr">
        <is>
          <t xml:space="preserve"> </t>
        </is>
      </c>
    </row>
    <row r="9">
      <c r="A9" s="4" t="inlineStr">
        <is>
          <t>Preferred stock, shares issued (in shares)</t>
        </is>
      </c>
      <c r="B9" s="4" t="inlineStr">
        <is>
          <t xml:space="preserve"> </t>
        </is>
      </c>
      <c r="C9" s="4" t="inlineStr">
        <is>
          <t xml:space="preserve"> </t>
        </is>
      </c>
      <c r="D9" s="6" t="n">
        <v>0</v>
      </c>
      <c r="E9" s="6" t="n">
        <v>0</v>
      </c>
      <c r="F9" s="4" t="inlineStr">
        <is>
          <t xml:space="preserve"> </t>
        </is>
      </c>
      <c r="G9" s="4" t="inlineStr">
        <is>
          <t xml:space="preserve"> </t>
        </is>
      </c>
    </row>
    <row r="10">
      <c r="A10" s="4" t="inlineStr">
        <is>
          <t>Preferred stock, shares outstanding (in share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ommon stock votes per share</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Stock repurchase program, authorized amount | $</t>
        </is>
      </c>
      <c r="B12" s="7" t="n">
        <v>100000000</v>
      </c>
      <c r="C12" s="7" t="n">
        <v>100000000</v>
      </c>
      <c r="D12" s="4" t="inlineStr">
        <is>
          <t xml:space="preserve"> </t>
        </is>
      </c>
      <c r="E12" s="4" t="inlineStr">
        <is>
          <t xml:space="preserve"> </t>
        </is>
      </c>
      <c r="F12" s="4" t="inlineStr">
        <is>
          <t xml:space="preserve"> </t>
        </is>
      </c>
      <c r="G12" s="4" t="inlineStr">
        <is>
          <t xml:space="preserve"> </t>
        </is>
      </c>
    </row>
    <row r="13">
      <c r="A13" s="4" t="inlineStr">
        <is>
          <t>Period of stock repurchase</t>
        </is>
      </c>
      <c r="B13" s="4" t="inlineStr">
        <is>
          <t>2 years</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Repurchase of unvested shares (in shares)</t>
        </is>
      </c>
      <c r="B14" s="4" t="inlineStr">
        <is>
          <t xml:space="preserve"> </t>
        </is>
      </c>
      <c r="C14" s="4" t="inlineStr">
        <is>
          <t xml:space="preserve"> </t>
        </is>
      </c>
      <c r="D14" s="6" t="n">
        <v>487918</v>
      </c>
      <c r="E14" s="6" t="n">
        <v>1385592</v>
      </c>
      <c r="F14" s="6" t="n">
        <v>0</v>
      </c>
      <c r="G14" s="4" t="inlineStr">
        <is>
          <t xml:space="preserve"> </t>
        </is>
      </c>
    </row>
    <row r="15">
      <c r="A15" s="4" t="inlineStr">
        <is>
          <t>Purchases of treasury stock | $</t>
        </is>
      </c>
      <c r="B15" s="4" t="inlineStr">
        <is>
          <t xml:space="preserve"> </t>
        </is>
      </c>
      <c r="C15" s="4" t="inlineStr">
        <is>
          <t xml:space="preserve"> </t>
        </is>
      </c>
      <c r="D15" s="7" t="n">
        <v>27298000</v>
      </c>
      <c r="E15" s="7" t="n">
        <v>78844000</v>
      </c>
      <c r="F15" s="4" t="inlineStr">
        <is>
          <t xml:space="preserve"> </t>
        </is>
      </c>
      <c r="G15" s="4" t="inlineStr">
        <is>
          <t xml:space="preserve"> </t>
        </is>
      </c>
    </row>
    <row r="16">
      <c r="A16" s="4" t="inlineStr">
        <is>
          <t>Payment of tax withholding related to vesting of restricted stock units | $</t>
        </is>
      </c>
      <c r="B16" s="4" t="inlineStr">
        <is>
          <t xml:space="preserve"> </t>
        </is>
      </c>
      <c r="C16" s="4" t="inlineStr">
        <is>
          <t xml:space="preserve"> </t>
        </is>
      </c>
      <c r="D16" s="7" t="n">
        <v>2621000</v>
      </c>
      <c r="E16" s="7" t="n">
        <v>0</v>
      </c>
      <c r="F16" s="7" t="n">
        <v>4476000</v>
      </c>
      <c r="G16"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47283</v>
      </c>
      <c r="C4" s="7" t="n">
        <v>52654</v>
      </c>
      <c r="D4" s="7" t="n">
        <v>38694</v>
      </c>
    </row>
    <row r="5">
      <c r="A5" s="4" t="inlineStr">
        <is>
          <t>Tax (shortfall) / windfall benefit from stock-based awards</t>
        </is>
      </c>
      <c r="B5" s="6" t="n">
        <v>-508</v>
      </c>
      <c r="C5" s="6" t="n">
        <v>2022</v>
      </c>
      <c r="D5" s="6" t="n">
        <v>10063</v>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4166</v>
      </c>
      <c r="C8" s="6" t="n">
        <v>3654</v>
      </c>
      <c r="D8" s="6" t="n">
        <v>3707</v>
      </c>
    </row>
    <row r="9">
      <c r="A9" s="4" t="inlineStr">
        <is>
          <t>Restricted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42924</v>
      </c>
      <c r="C11" s="6" t="n">
        <v>48798</v>
      </c>
      <c r="D11" s="6" t="n">
        <v>34799</v>
      </c>
    </row>
    <row r="12">
      <c r="A12" s="4" t="inlineStr">
        <is>
          <t>Employee stock purchase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93</v>
      </c>
      <c r="C14" s="6" t="n">
        <v>202</v>
      </c>
      <c r="D14" s="6" t="n">
        <v>188</v>
      </c>
    </row>
    <row r="15">
      <c r="A15" s="4" t="inlineStr">
        <is>
          <t>Cost of hardware and other revenu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6" t="n">
        <v>5</v>
      </c>
      <c r="C17" s="6" t="n">
        <v>0</v>
      </c>
      <c r="D17" s="6" t="n">
        <v>0</v>
      </c>
    </row>
    <row r="18">
      <c r="A18" s="4" t="inlineStr">
        <is>
          <t>Sales and marketing</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expense</t>
        </is>
      </c>
      <c r="B20" s="6" t="n">
        <v>3522</v>
      </c>
      <c r="C20" s="6" t="n">
        <v>4342</v>
      </c>
      <c r="D20" s="6" t="n">
        <v>4432</v>
      </c>
    </row>
    <row r="21">
      <c r="A21" s="4" t="inlineStr">
        <is>
          <t>General and administrativ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Total stock-based compensation expense</t>
        </is>
      </c>
      <c r="B23" s="6" t="n">
        <v>13028</v>
      </c>
      <c r="C23" s="6" t="n">
        <v>15037</v>
      </c>
      <c r="D23" s="6" t="n">
        <v>9941</v>
      </c>
    </row>
    <row r="24">
      <c r="A24" s="4" t="inlineStr">
        <is>
          <t>Research and development</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Total stock-based compensation expense</t>
        </is>
      </c>
      <c r="B26" s="7" t="n">
        <v>30728</v>
      </c>
      <c r="C26" s="7" t="n">
        <v>33275</v>
      </c>
      <c r="D26" s="7" t="n">
        <v>243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Based Compensation - 2015 Equity Incentive Plan (Details) - shares</t>
        </is>
      </c>
      <c r="B1" s="2" t="inlineStr">
        <is>
          <t>1 Months Ended</t>
        </is>
      </c>
      <c r="E1" s="2" t="inlineStr">
        <is>
          <t>12 Months Ended</t>
        </is>
      </c>
    </row>
    <row r="2">
      <c r="B2" s="2" t="inlineStr">
        <is>
          <t>Dec. 31, 2023</t>
        </is>
      </c>
      <c r="C2" s="2" t="inlineStr">
        <is>
          <t>Nov. 30, 2022</t>
        </is>
      </c>
      <c r="D2" s="2" t="inlineStr">
        <is>
          <t>Dec. 31, 2021</t>
        </is>
      </c>
      <c r="E2" s="2" t="inlineStr">
        <is>
          <t>Dec. 31, 2023</t>
        </is>
      </c>
      <c r="F2" s="2" t="inlineStr">
        <is>
          <t>Jun. 3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issuance, percentage of annual increase (percent)</t>
        </is>
      </c>
      <c r="B4" s="4" t="inlineStr">
        <is>
          <t xml:space="preserve"> </t>
        </is>
      </c>
      <c r="C4" s="4" t="inlineStr">
        <is>
          <t xml:space="preserve"> </t>
        </is>
      </c>
      <c r="D4" s="10" t="n">
        <v>0.05</v>
      </c>
      <c r="E4" s="4" t="inlineStr">
        <is>
          <t xml:space="preserve"> </t>
        </is>
      </c>
      <c r="F4" s="4" t="inlineStr">
        <is>
          <t xml:space="preserve"> </t>
        </is>
      </c>
    </row>
    <row r="5">
      <c r="A5" s="4" t="inlineStr">
        <is>
          <t>2015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reserved for issuance (in shares)</t>
        </is>
      </c>
      <c r="B7" s="4" t="inlineStr">
        <is>
          <t xml:space="preserve"> </t>
        </is>
      </c>
      <c r="C7" s="4" t="inlineStr">
        <is>
          <t xml:space="preserve"> </t>
        </is>
      </c>
      <c r="D7" s="4" t="inlineStr">
        <is>
          <t xml:space="preserve"> </t>
        </is>
      </c>
      <c r="E7" s="4" t="inlineStr">
        <is>
          <t xml:space="preserve"> </t>
        </is>
      </c>
      <c r="F7" s="6" t="n">
        <v>4700000</v>
      </c>
    </row>
    <row r="8">
      <c r="A8" s="4" t="inlineStr">
        <is>
          <t>Common shares reserved for issuance, annual increase period (not more than) (years)</t>
        </is>
      </c>
      <c r="B8" s="4" t="inlineStr">
        <is>
          <t xml:space="preserve"> </t>
        </is>
      </c>
      <c r="C8" s="4" t="inlineStr">
        <is>
          <t xml:space="preserve"> </t>
        </is>
      </c>
      <c r="D8" s="4" t="inlineStr">
        <is>
          <t xml:space="preserve"> </t>
        </is>
      </c>
      <c r="E8" s="4" t="inlineStr">
        <is>
          <t>10 years</t>
        </is>
      </c>
      <c r="F8" s="4" t="inlineStr">
        <is>
          <t xml:space="preserve"> </t>
        </is>
      </c>
    </row>
    <row r="9">
      <c r="A9" s="4" t="inlineStr">
        <is>
          <t>Common shares reserved for issuance, percentage of annual increase (percent)</t>
        </is>
      </c>
      <c r="B9" s="10" t="n">
        <v>0.05</v>
      </c>
      <c r="C9" s="10" t="n">
        <v>0.05</v>
      </c>
      <c r="D9" s="4" t="inlineStr">
        <is>
          <t xml:space="preserve"> </t>
        </is>
      </c>
      <c r="E9" s="10" t="n">
        <v>0.05</v>
      </c>
      <c r="F9" s="4" t="inlineStr">
        <is>
          <t xml:space="preserve"> </t>
        </is>
      </c>
    </row>
    <row r="10">
      <c r="A10" s="4" t="inlineStr">
        <is>
          <t>Shares available to be issued (in shares)</t>
        </is>
      </c>
      <c r="B10" s="6" t="n">
        <v>9526427</v>
      </c>
      <c r="C10" s="4" t="inlineStr">
        <is>
          <t xml:space="preserve"> </t>
        </is>
      </c>
      <c r="D10" s="4" t="inlineStr">
        <is>
          <t xml:space="preserve"> </t>
        </is>
      </c>
      <c r="E10" s="6" t="n">
        <v>9526427</v>
      </c>
      <c r="F10" s="4" t="inlineStr">
        <is>
          <t xml:space="preserve"> </t>
        </is>
      </c>
    </row>
    <row r="11">
      <c r="A11" s="4" t="inlineStr">
        <is>
          <t>Common shares reserved for issuance, annual increase (in shares)</t>
        </is>
      </c>
      <c r="B11" s="6" t="n">
        <v>2493408</v>
      </c>
      <c r="C11" s="6" t="n">
        <v>2472635</v>
      </c>
      <c r="D11" s="6" t="n">
        <v>2512972</v>
      </c>
      <c r="E11" s="4" t="inlineStr">
        <is>
          <t xml:space="preserve"> </t>
        </is>
      </c>
      <c r="F11" s="4" t="inlineStr">
        <is>
          <t xml:space="preserve"> </t>
        </is>
      </c>
    </row>
    <row r="12">
      <c r="A12" s="4" t="inlineStr">
        <is>
          <t>2009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to be issued (in shares)</t>
        </is>
      </c>
      <c r="B14" s="6" t="n">
        <v>0</v>
      </c>
      <c r="C14" s="4" t="inlineStr">
        <is>
          <t xml:space="preserve"> </t>
        </is>
      </c>
      <c r="D14" s="4" t="inlineStr">
        <is>
          <t xml:space="preserve"> </t>
        </is>
      </c>
      <c r="E14" s="6" t="n">
        <v>0</v>
      </c>
      <c r="F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Stock Option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5 years</t>
        </is>
      </c>
      <c r="C4" s="4" t="inlineStr">
        <is>
          <t xml:space="preserve"> </t>
        </is>
      </c>
      <c r="D4" s="4" t="inlineStr">
        <is>
          <t xml:space="preserve"> </t>
        </is>
      </c>
    </row>
    <row r="5">
      <c r="A5" s="4" t="inlineStr">
        <is>
          <t>Repurchase of unvested shares (in shares)</t>
        </is>
      </c>
      <c r="B5" s="6" t="n">
        <v>487918</v>
      </c>
      <c r="C5" s="6" t="n">
        <v>1385592</v>
      </c>
      <c r="D5" s="6" t="n">
        <v>0</v>
      </c>
    </row>
    <row r="6">
      <c r="A6" s="4" t="inlineStr">
        <is>
          <t>Granted (in shares)</t>
        </is>
      </c>
      <c r="B6" s="6" t="n">
        <v>237400</v>
      </c>
      <c r="C6" s="6" t="n">
        <v>184500</v>
      </c>
      <c r="D6" s="6" t="n">
        <v>143700</v>
      </c>
    </row>
    <row r="7">
      <c r="A7" s="4" t="inlineStr">
        <is>
          <t>Weighted average grant date fair value for stock options (USD per share)</t>
        </is>
      </c>
      <c r="B7" s="8" t="n">
        <v>23.01</v>
      </c>
      <c r="C7" s="8" t="n">
        <v>24.68</v>
      </c>
      <c r="D7" s="8" t="n">
        <v>36.63</v>
      </c>
    </row>
    <row r="8">
      <c r="A8" s="4" t="inlineStr">
        <is>
          <t>Fair value of stock options vested during period</t>
        </is>
      </c>
      <c r="B8" s="7" t="n">
        <v>3300000</v>
      </c>
      <c r="C8" s="7" t="n">
        <v>3300000</v>
      </c>
      <c r="D8" s="7" t="n">
        <v>3400000</v>
      </c>
    </row>
    <row r="9">
      <c r="A9" s="4" t="inlineStr">
        <is>
          <t>Aggregate intrinsic value of stock options exercised during period</t>
        </is>
      </c>
      <c r="B9" s="6" t="n">
        <v>5595000</v>
      </c>
      <c r="C9" s="6" t="n">
        <v>5700000</v>
      </c>
      <c r="D9" s="6" t="n">
        <v>21900000</v>
      </c>
    </row>
    <row r="10">
      <c r="A10" s="4" t="inlineStr">
        <is>
          <t>Compensation cost not yet recognized on nonvested awards</t>
        </is>
      </c>
      <c r="B10" s="6" t="n">
        <v>6800000</v>
      </c>
      <c r="C10" s="4" t="inlineStr">
        <is>
          <t xml:space="preserve"> </t>
        </is>
      </c>
      <c r="D10" s="4" t="inlineStr">
        <is>
          <t xml:space="preserve"> </t>
        </is>
      </c>
    </row>
    <row r="11">
      <c r="A11" s="4" t="inlineStr">
        <is>
          <t>Cash received from exercise of stock options</t>
        </is>
      </c>
      <c r="B11" s="7" t="n">
        <v>2000000</v>
      </c>
      <c r="C11" s="7" t="n">
        <v>2500000</v>
      </c>
      <c r="D11" s="7" t="n">
        <v>4200000</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ividend rate (percent)</t>
        </is>
      </c>
      <c r="B14" s="10" t="n">
        <v>0</v>
      </c>
      <c r="C14" s="10" t="n">
        <v>0</v>
      </c>
      <c r="D14" s="10" t="n">
        <v>0</v>
      </c>
    </row>
    <row r="15">
      <c r="A15" s="4" t="inlineStr">
        <is>
          <t>Compensation cost not yet recognized, period for recognition (in years)</t>
        </is>
      </c>
      <c r="B15" s="4" t="inlineStr">
        <is>
          <t>2 years 8 months 12 days</t>
        </is>
      </c>
      <c r="C15" s="4" t="inlineStr">
        <is>
          <t xml:space="preserve"> </t>
        </is>
      </c>
      <c r="D15" s="4" t="inlineStr">
        <is>
          <t xml:space="preserve"> </t>
        </is>
      </c>
    </row>
    <row r="16">
      <c r="A16" s="4" t="inlineStr">
        <is>
          <t>2009 and 2015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Liability from proceeds of early exercise of stock options</t>
        </is>
      </c>
      <c r="B18" s="7" t="n">
        <v>0</v>
      </c>
      <c r="C18" s="7" t="n">
        <v>0</v>
      </c>
      <c r="D18" s="4" t="inlineStr">
        <is>
          <t xml:space="preserve"> </t>
        </is>
      </c>
    </row>
    <row r="19">
      <c r="A19" s="4" t="inlineStr">
        <is>
          <t>2009 and 2015 Plan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in years)</t>
        </is>
      </c>
      <c r="B21" s="4" t="inlineStr">
        <is>
          <t>5 years</t>
        </is>
      </c>
      <c r="C21" s="4" t="inlineStr">
        <is>
          <t xml:space="preserve"> </t>
        </is>
      </c>
      <c r="D21" s="4" t="inlineStr">
        <is>
          <t xml:space="preserve"> </t>
        </is>
      </c>
    </row>
    <row r="22">
      <c r="A22" s="4" t="inlineStr">
        <is>
          <t>Award expiration period (in years)</t>
        </is>
      </c>
      <c r="B22" s="4" t="inlineStr">
        <is>
          <t>10 years</t>
        </is>
      </c>
      <c r="C22" s="4" t="inlineStr">
        <is>
          <t xml:space="preserve"> </t>
        </is>
      </c>
      <c r="D22" s="4" t="inlineStr">
        <is>
          <t xml:space="preserve"> </t>
        </is>
      </c>
    </row>
    <row r="23">
      <c r="A23" s="4" t="inlineStr">
        <is>
          <t>Common Stock | 2009 and 2015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vested shares of common stock outstanding (shares)</t>
        </is>
      </c>
      <c r="B25" s="6" t="n">
        <v>0</v>
      </c>
      <c r="C25" s="6" t="n">
        <v>0</v>
      </c>
      <c r="D25" s="4" t="inlineStr">
        <is>
          <t xml:space="preserve"> </t>
        </is>
      </c>
    </row>
    <row r="26">
      <c r="A26" s="4" t="inlineStr">
        <is>
          <t>Common Stock | 2009 and 2015 Plan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purchase of unvested shares (in shares)</t>
        </is>
      </c>
      <c r="B28" s="6" t="n">
        <v>0</v>
      </c>
      <c r="C28" s="6" t="n">
        <v>0</v>
      </c>
      <c r="D28"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for Estimating Fair Value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 (percent)</t>
        </is>
      </c>
      <c r="B4" s="11" t="n">
        <v>0.409</v>
      </c>
      <c r="C4" s="11" t="n">
        <v>0.402</v>
      </c>
      <c r="D4" s="11" t="n">
        <v>0.418</v>
      </c>
    </row>
    <row r="5">
      <c r="A5" s="4" t="inlineStr">
        <is>
          <t>Volatility, maximum (percent)</t>
        </is>
      </c>
      <c r="B5" s="11" t="n">
        <v>0.419</v>
      </c>
      <c r="C5" s="11" t="n">
        <v>0.418</v>
      </c>
      <c r="D5" s="11" t="n">
        <v>0.426</v>
      </c>
    </row>
    <row r="6">
      <c r="A6" s="4" t="inlineStr">
        <is>
          <t>Risk-free interest rate, minimum (percent)</t>
        </is>
      </c>
      <c r="B6" s="11" t="n">
        <v>0.033</v>
      </c>
      <c r="C6" s="11" t="n">
        <v>0.029</v>
      </c>
      <c r="D6" s="10" t="n">
        <v>0.01</v>
      </c>
    </row>
    <row r="7">
      <c r="A7" s="4" t="inlineStr">
        <is>
          <t>Risk-free interest rate, maximum (percent)</t>
        </is>
      </c>
      <c r="B7" s="11" t="n">
        <v>0.044</v>
      </c>
      <c r="C7" s="11" t="n">
        <v>0.039</v>
      </c>
      <c r="D7" s="11" t="n">
        <v>0.012</v>
      </c>
    </row>
    <row r="8">
      <c r="A8" s="4" t="inlineStr">
        <is>
          <t>Dividend rate (percent)</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4 months 24 days</t>
        </is>
      </c>
      <c r="C11" s="4" t="inlineStr">
        <is>
          <t>5 years 2 months 12 days</t>
        </is>
      </c>
      <c r="D11" s="4" t="inlineStr">
        <is>
          <t>6 years 2 months 12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7 months 6 days</t>
        </is>
      </c>
      <c r="C14" s="4" t="inlineStr">
        <is>
          <t>5 years 3 months 18 days</t>
        </is>
      </c>
      <c r="D14" s="4" t="inlineStr">
        <is>
          <t>6 years 8 months 12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186651</v>
      </c>
      <c r="C4" s="4" t="inlineStr">
        <is>
          <t xml:space="preserve"> </t>
        </is>
      </c>
      <c r="D4" s="4" t="inlineStr">
        <is>
          <t xml:space="preserve"> </t>
        </is>
      </c>
    </row>
    <row r="5">
      <c r="A5" s="4" t="inlineStr">
        <is>
          <t>Granted (in shares)</t>
        </is>
      </c>
      <c r="B5" s="6" t="n">
        <v>237400</v>
      </c>
      <c r="C5" s="6" t="n">
        <v>184500</v>
      </c>
      <c r="D5" s="6" t="n">
        <v>143700</v>
      </c>
    </row>
    <row r="6">
      <c r="A6" s="4" t="inlineStr">
        <is>
          <t>Exercised (in shares)</t>
        </is>
      </c>
      <c r="B6" s="6" t="n">
        <v>-140952</v>
      </c>
      <c r="C6" s="4" t="inlineStr">
        <is>
          <t xml:space="preserve"> </t>
        </is>
      </c>
      <c r="D6" s="4" t="inlineStr">
        <is>
          <t xml:space="preserve"> </t>
        </is>
      </c>
    </row>
    <row r="7">
      <c r="A7" s="4" t="inlineStr">
        <is>
          <t>Forfeited (in shares)</t>
        </is>
      </c>
      <c r="B7" s="6" t="n">
        <v>-11571</v>
      </c>
      <c r="C7" s="4" t="inlineStr">
        <is>
          <t xml:space="preserve"> </t>
        </is>
      </c>
      <c r="D7" s="4" t="inlineStr">
        <is>
          <t xml:space="preserve"> </t>
        </is>
      </c>
    </row>
    <row r="8">
      <c r="A8" s="4" t="inlineStr">
        <is>
          <t>Expired (in shares)</t>
        </is>
      </c>
      <c r="B8" s="6" t="n">
        <v>-750</v>
      </c>
      <c r="C8" s="4" t="inlineStr">
        <is>
          <t xml:space="preserve"> </t>
        </is>
      </c>
      <c r="D8" s="4" t="inlineStr">
        <is>
          <t xml:space="preserve"> </t>
        </is>
      </c>
    </row>
    <row r="9">
      <c r="A9" s="4" t="inlineStr">
        <is>
          <t>Ending balance (in shares)</t>
        </is>
      </c>
      <c r="B9" s="6" t="n">
        <v>1270778</v>
      </c>
      <c r="C9" s="6" t="n">
        <v>1186651</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USD per share)</t>
        </is>
      </c>
      <c r="B11" s="8" t="n">
        <v>40.6</v>
      </c>
      <c r="C11" s="4" t="inlineStr">
        <is>
          <t xml:space="preserve"> </t>
        </is>
      </c>
      <c r="D11" s="4" t="inlineStr">
        <is>
          <t xml:space="preserve"> </t>
        </is>
      </c>
    </row>
    <row r="12">
      <c r="A12" s="4" t="inlineStr">
        <is>
          <t>Granted (USD per share)</t>
        </is>
      </c>
      <c r="B12" s="14" t="n">
        <v>52.56</v>
      </c>
      <c r="C12" s="4" t="inlineStr">
        <is>
          <t xml:space="preserve"> </t>
        </is>
      </c>
      <c r="D12" s="4" t="inlineStr">
        <is>
          <t xml:space="preserve"> </t>
        </is>
      </c>
    </row>
    <row r="13">
      <c r="A13" s="4" t="inlineStr">
        <is>
          <t>Exercised (USD per share)</t>
        </is>
      </c>
      <c r="B13" s="14" t="n">
        <v>13.87</v>
      </c>
      <c r="C13" s="4" t="inlineStr">
        <is>
          <t xml:space="preserve"> </t>
        </is>
      </c>
      <c r="D13" s="4" t="inlineStr">
        <is>
          <t xml:space="preserve"> </t>
        </is>
      </c>
    </row>
    <row r="14">
      <c r="A14" s="4" t="inlineStr">
        <is>
          <t>Forfeited (USD per share)</t>
        </is>
      </c>
      <c r="B14" s="14" t="n">
        <v>38.57</v>
      </c>
      <c r="C14" s="4" t="inlineStr">
        <is>
          <t xml:space="preserve"> </t>
        </is>
      </c>
      <c r="D14" s="4" t="inlineStr">
        <is>
          <t xml:space="preserve"> </t>
        </is>
      </c>
    </row>
    <row r="15">
      <c r="A15" s="4" t="inlineStr">
        <is>
          <t>Expired (USD per share)</t>
        </is>
      </c>
      <c r="B15" s="6" t="n">
        <v>4</v>
      </c>
      <c r="C15" s="4" t="inlineStr">
        <is>
          <t xml:space="preserve"> </t>
        </is>
      </c>
      <c r="D15" s="4" t="inlineStr">
        <is>
          <t xml:space="preserve"> </t>
        </is>
      </c>
    </row>
    <row r="16">
      <c r="A16" s="4" t="inlineStr">
        <is>
          <t>Ending balance (USD per share)</t>
        </is>
      </c>
      <c r="B16" s="8" t="n">
        <v>45.84</v>
      </c>
      <c r="C16" s="8" t="n">
        <v>40.6</v>
      </c>
      <c r="D16" s="4" t="inlineStr">
        <is>
          <t xml:space="preserve"> </t>
        </is>
      </c>
    </row>
    <row r="17">
      <c r="A17" s="3" t="inlineStr">
        <is>
          <t>Weighted Average Remaining Contractual Life and Aggregate Intrinsic Value</t>
        </is>
      </c>
      <c r="B17" s="4" t="inlineStr">
        <is>
          <t xml:space="preserve"> </t>
        </is>
      </c>
      <c r="C17" s="4" t="inlineStr">
        <is>
          <t xml:space="preserve"> </t>
        </is>
      </c>
      <c r="D17" s="4" t="inlineStr">
        <is>
          <t xml:space="preserve"> </t>
        </is>
      </c>
    </row>
    <row r="18">
      <c r="A18" s="4" t="inlineStr">
        <is>
          <t>Outstanding, weighted average remaining contractual life (in years)</t>
        </is>
      </c>
      <c r="B18" s="4" t="inlineStr">
        <is>
          <t>5 years 10 months 24 days</t>
        </is>
      </c>
      <c r="C18" s="4" t="inlineStr">
        <is>
          <t>5 years 7 months 6 days</t>
        </is>
      </c>
      <c r="D18" s="4" t="inlineStr">
        <is>
          <t xml:space="preserve"> </t>
        </is>
      </c>
    </row>
    <row r="19">
      <c r="A19" s="3" t="inlineStr">
        <is>
          <t>Share-based Compensation Arrangement by Share-based Payment Award, Options, Outstanding, Intrinsic Value [Roll Forward]</t>
        </is>
      </c>
      <c r="B19" s="4" t="inlineStr">
        <is>
          <t xml:space="preserve"> </t>
        </is>
      </c>
      <c r="C19" s="4" t="inlineStr">
        <is>
          <t xml:space="preserve"> </t>
        </is>
      </c>
      <c r="D19" s="4" t="inlineStr">
        <is>
          <t xml:space="preserve"> </t>
        </is>
      </c>
    </row>
    <row r="20">
      <c r="A20" s="4" t="inlineStr">
        <is>
          <t>Outstanding, beginning balance, aggregate intrinsic value</t>
        </is>
      </c>
      <c r="B20" s="7" t="n">
        <v>18309</v>
      </c>
      <c r="C20" s="4" t="inlineStr">
        <is>
          <t xml:space="preserve"> </t>
        </is>
      </c>
      <c r="D20" s="4" t="inlineStr">
        <is>
          <t xml:space="preserve"> </t>
        </is>
      </c>
    </row>
    <row r="21">
      <c r="A21" s="4" t="inlineStr">
        <is>
          <t>Aggregate intrinsic value of stock options exercised during period</t>
        </is>
      </c>
      <c r="B21" s="6" t="n">
        <v>5595</v>
      </c>
      <c r="C21" s="7" t="n">
        <v>5700</v>
      </c>
      <c r="D21" s="7" t="n">
        <v>21900</v>
      </c>
    </row>
    <row r="22">
      <c r="A22" s="4" t="inlineStr">
        <is>
          <t>Outstanding, ending balance, aggregate intrinsic value</t>
        </is>
      </c>
      <c r="B22" s="7" t="n">
        <v>26360</v>
      </c>
      <c r="C22" s="7" t="n">
        <v>18309</v>
      </c>
      <c r="D22" s="4" t="inlineStr">
        <is>
          <t xml:space="preserve"> </t>
        </is>
      </c>
    </row>
    <row r="23">
      <c r="A23" s="4" t="inlineStr">
        <is>
          <t>Vested and expected to vest (in shares)</t>
        </is>
      </c>
      <c r="B23" s="6" t="n">
        <v>1270778</v>
      </c>
      <c r="C23" s="4" t="inlineStr">
        <is>
          <t xml:space="preserve"> </t>
        </is>
      </c>
      <c r="D23" s="4" t="inlineStr">
        <is>
          <t xml:space="preserve"> </t>
        </is>
      </c>
    </row>
    <row r="24">
      <c r="A24" s="4" t="inlineStr">
        <is>
          <t>Vested and expected to vest, weighted average exercise (USD per share)</t>
        </is>
      </c>
      <c r="B24" s="8" t="n">
        <v>45.84</v>
      </c>
      <c r="C24" s="4" t="inlineStr">
        <is>
          <t xml:space="preserve"> </t>
        </is>
      </c>
      <c r="D24" s="4" t="inlineStr">
        <is>
          <t xml:space="preserve"> </t>
        </is>
      </c>
    </row>
    <row r="25">
      <c r="A25" s="4" t="inlineStr">
        <is>
          <t>Vested and expected to vest, weighted average remaining contractual life (in years)</t>
        </is>
      </c>
      <c r="B25" s="4" t="inlineStr">
        <is>
          <t>5 years 10 months 24 days</t>
        </is>
      </c>
      <c r="C25" s="4" t="inlineStr">
        <is>
          <t xml:space="preserve"> </t>
        </is>
      </c>
      <c r="D25" s="4" t="inlineStr">
        <is>
          <t xml:space="preserve"> </t>
        </is>
      </c>
    </row>
    <row r="26">
      <c r="A26" s="4" t="inlineStr">
        <is>
          <t>Vested and expected to vest, aggregate intrinsic value</t>
        </is>
      </c>
      <c r="B26" s="7" t="n">
        <v>26360</v>
      </c>
      <c r="C26" s="4" t="inlineStr">
        <is>
          <t xml:space="preserve"> </t>
        </is>
      </c>
      <c r="D26" s="4" t="inlineStr">
        <is>
          <t xml:space="preserve"> </t>
        </is>
      </c>
    </row>
    <row r="27">
      <c r="A27" s="4" t="inlineStr">
        <is>
          <t>Exercisable (in shares)</t>
        </is>
      </c>
      <c r="B27" s="6" t="n">
        <v>743664</v>
      </c>
      <c r="C27" s="4" t="inlineStr">
        <is>
          <t xml:space="preserve"> </t>
        </is>
      </c>
      <c r="D27" s="4" t="inlineStr">
        <is>
          <t xml:space="preserve"> </t>
        </is>
      </c>
    </row>
    <row r="28">
      <c r="A28" s="4" t="inlineStr">
        <is>
          <t>Exercisable, weighted average exercise (USD per share)</t>
        </is>
      </c>
      <c r="B28" s="8" t="n">
        <v>36.94</v>
      </c>
      <c r="C28" s="4" t="inlineStr">
        <is>
          <t xml:space="preserve"> </t>
        </is>
      </c>
      <c r="D28" s="4" t="inlineStr">
        <is>
          <t xml:space="preserve"> </t>
        </is>
      </c>
    </row>
    <row r="29">
      <c r="A29" s="4" t="inlineStr">
        <is>
          <t>Exercisable, weighted average remaining contractual life (in years)</t>
        </is>
      </c>
      <c r="B29" s="4" t="inlineStr">
        <is>
          <t>4 years 2 months 12 days</t>
        </is>
      </c>
      <c r="C29" s="4" t="inlineStr">
        <is>
          <t xml:space="preserve"> </t>
        </is>
      </c>
      <c r="D29" s="4" t="inlineStr">
        <is>
          <t xml:space="preserve"> </t>
        </is>
      </c>
    </row>
    <row r="30">
      <c r="A30" s="4" t="inlineStr">
        <is>
          <t>Exercisable, aggregate intrinsic value</t>
        </is>
      </c>
      <c r="B30" s="7" t="n">
        <v>2159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5 year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 (in years)</t>
        </is>
      </c>
      <c r="B7" s="4" t="inlineStr">
        <is>
          <t>5 years</t>
        </is>
      </c>
      <c r="C7" s="4" t="inlineStr">
        <is>
          <t xml:space="preserve"> </t>
        </is>
      </c>
      <c r="D7" s="4" t="inlineStr">
        <is>
          <t xml:space="preserve"> </t>
        </is>
      </c>
    </row>
    <row r="8">
      <c r="A8" s="4" t="inlineStr">
        <is>
          <t>RSUs without Performance Condi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6" t="n">
        <v>558747</v>
      </c>
      <c r="C10" s="6" t="n">
        <v>1123076</v>
      </c>
      <c r="D10" s="6" t="n">
        <v>837576</v>
      </c>
    </row>
    <row r="11">
      <c r="A11" s="4" t="inlineStr">
        <is>
          <t>Unrecognized compensation expense</t>
        </is>
      </c>
      <c r="B11" s="5" t="n">
        <v>63.1</v>
      </c>
      <c r="C11" s="4" t="inlineStr">
        <is>
          <t xml:space="preserve"> </t>
        </is>
      </c>
      <c r="D11" s="4" t="inlineStr">
        <is>
          <t xml:space="preserve"> </t>
        </is>
      </c>
    </row>
    <row r="12">
      <c r="A12" s="4" t="inlineStr">
        <is>
          <t>Compensation cost not yet recognized, period for recognition (in years)</t>
        </is>
      </c>
      <c r="B12" s="4" t="inlineStr">
        <is>
          <t>2 years 4 months 24 days</t>
        </is>
      </c>
      <c r="C12" s="4" t="inlineStr">
        <is>
          <t xml:space="preserve"> </t>
        </is>
      </c>
      <c r="D12" s="4" t="inlineStr">
        <is>
          <t xml:space="preserve"> </t>
        </is>
      </c>
    </row>
    <row r="13">
      <c r="A13" s="4" t="inlineStr">
        <is>
          <t>Granted (USD per share)</t>
        </is>
      </c>
      <c r="B13" s="8" t="n">
        <v>55.4</v>
      </c>
      <c r="C13" s="8" t="n">
        <v>63.76</v>
      </c>
      <c r="D13" s="8" t="n">
        <v>86.34999999999999</v>
      </c>
    </row>
    <row r="14">
      <c r="A14" s="4" t="inlineStr">
        <is>
          <t>Fair value of shares vested in period</t>
        </is>
      </c>
      <c r="B14" s="5" t="n">
        <v>45.3</v>
      </c>
      <c r="C14" s="5" t="n">
        <v>24.3</v>
      </c>
      <c r="D14" s="5" t="n">
        <v>20.9</v>
      </c>
    </row>
    <row r="15">
      <c r="A15" s="4" t="inlineStr">
        <is>
          <t>RSUs with Performance Condi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0</v>
      </c>
      <c r="C17" s="6" t="n">
        <v>168223</v>
      </c>
      <c r="D17" s="6" t="n">
        <v>120314</v>
      </c>
    </row>
    <row r="18">
      <c r="A18" s="4" t="inlineStr">
        <is>
          <t>Unrecognized compensation expense</t>
        </is>
      </c>
      <c r="B18" s="5" t="n">
        <v>6.8</v>
      </c>
      <c r="C18" s="4" t="inlineStr">
        <is>
          <t xml:space="preserve"> </t>
        </is>
      </c>
      <c r="D18" s="4" t="inlineStr">
        <is>
          <t xml:space="preserve"> </t>
        </is>
      </c>
    </row>
    <row r="19">
      <c r="A19" s="4" t="inlineStr">
        <is>
          <t>Compensation cost not yet recognized, period for recognition (in years)</t>
        </is>
      </c>
      <c r="B19" s="4" t="inlineStr">
        <is>
          <t>2 years 9 months 18 days</t>
        </is>
      </c>
      <c r="C19" s="4" t="inlineStr">
        <is>
          <t xml:space="preserve"> </t>
        </is>
      </c>
      <c r="D19" s="4" t="inlineStr">
        <is>
          <t xml:space="preserve"> </t>
        </is>
      </c>
    </row>
    <row r="20">
      <c r="A20" s="4" t="inlineStr">
        <is>
          <t>Granted (USD per share)</t>
        </is>
      </c>
      <c r="B20" s="7" t="n">
        <v>0</v>
      </c>
      <c r="C20" s="8" t="n">
        <v>71.64</v>
      </c>
      <c r="D20" s="8" t="n">
        <v>87.53</v>
      </c>
    </row>
    <row r="21">
      <c r="A21" s="4" t="inlineStr">
        <is>
          <t>Fair value of shares vested in period</t>
        </is>
      </c>
      <c r="B21" s="5" t="n">
        <v>3.2</v>
      </c>
      <c r="C21" s="7" t="n">
        <v>0</v>
      </c>
      <c r="D21" s="5" t="n">
        <v>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SUs without Performance Condition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Beginning balance (in shares)</t>
        </is>
      </c>
      <c r="B5" s="6" t="n">
        <v>2267854</v>
      </c>
      <c r="C5" s="4" t="inlineStr">
        <is>
          <t xml:space="preserve"> </t>
        </is>
      </c>
      <c r="D5" s="4" t="inlineStr">
        <is>
          <t xml:space="preserve"> </t>
        </is>
      </c>
    </row>
    <row r="6">
      <c r="A6" s="4" t="inlineStr">
        <is>
          <t>Granted (in shares)</t>
        </is>
      </c>
      <c r="B6" s="6" t="n">
        <v>558747</v>
      </c>
      <c r="C6" s="6" t="n">
        <v>1123076</v>
      </c>
      <c r="D6" s="6" t="n">
        <v>837576</v>
      </c>
    </row>
    <row r="7">
      <c r="A7" s="4" t="inlineStr">
        <is>
          <t>Vested (in shares)</t>
        </is>
      </c>
      <c r="B7" s="6" t="n">
        <v>-722979</v>
      </c>
      <c r="C7" s="4" t="inlineStr">
        <is>
          <t xml:space="preserve"> </t>
        </is>
      </c>
      <c r="D7" s="4" t="inlineStr">
        <is>
          <t xml:space="preserve"> </t>
        </is>
      </c>
    </row>
    <row r="8">
      <c r="A8" s="4" t="inlineStr">
        <is>
          <t>Forfeited (in shares)</t>
        </is>
      </c>
      <c r="B8" s="6" t="n">
        <v>-143941</v>
      </c>
      <c r="C8" s="4" t="inlineStr">
        <is>
          <t xml:space="preserve"> </t>
        </is>
      </c>
      <c r="D8" s="4" t="inlineStr">
        <is>
          <t xml:space="preserve"> </t>
        </is>
      </c>
    </row>
    <row r="9">
      <c r="A9" s="4" t="inlineStr">
        <is>
          <t>Ending balance (in shares)</t>
        </is>
      </c>
      <c r="B9" s="6" t="n">
        <v>1959681</v>
      </c>
      <c r="C9" s="6" t="n">
        <v>226785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USD per share)</t>
        </is>
      </c>
      <c r="B11" s="8" t="n">
        <v>65.67</v>
      </c>
      <c r="C11" s="4" t="inlineStr">
        <is>
          <t xml:space="preserve"> </t>
        </is>
      </c>
      <c r="D11" s="4" t="inlineStr">
        <is>
          <t xml:space="preserve"> </t>
        </is>
      </c>
    </row>
    <row r="12">
      <c r="A12" s="4" t="inlineStr">
        <is>
          <t>Granted (USD per share)</t>
        </is>
      </c>
      <c r="B12" s="14" t="n">
        <v>55.4</v>
      </c>
      <c r="C12" s="8" t="n">
        <v>63.76</v>
      </c>
      <c r="D12" s="8" t="n">
        <v>86.34999999999999</v>
      </c>
    </row>
    <row r="13">
      <c r="A13" s="4" t="inlineStr">
        <is>
          <t>Vested (USD per share)</t>
        </is>
      </c>
      <c r="B13" s="14" t="n">
        <v>62.72</v>
      </c>
      <c r="C13" s="4" t="inlineStr">
        <is>
          <t xml:space="preserve"> </t>
        </is>
      </c>
      <c r="D13" s="4" t="inlineStr">
        <is>
          <t xml:space="preserve"> </t>
        </is>
      </c>
    </row>
    <row r="14">
      <c r="A14" s="4" t="inlineStr">
        <is>
          <t>Forfeited (USD per share)</t>
        </is>
      </c>
      <c r="B14" s="14" t="n">
        <v>66.76000000000001</v>
      </c>
      <c r="C14" s="4" t="inlineStr">
        <is>
          <t xml:space="preserve"> </t>
        </is>
      </c>
      <c r="D14" s="4" t="inlineStr">
        <is>
          <t xml:space="preserve"> </t>
        </is>
      </c>
    </row>
    <row r="15">
      <c r="A15" s="4" t="inlineStr">
        <is>
          <t>Ending balance (USD per share)</t>
        </is>
      </c>
      <c r="B15" s="8" t="n">
        <v>63.75</v>
      </c>
      <c r="C15" s="8" t="n">
        <v>65.67</v>
      </c>
      <c r="D15" s="4" t="inlineStr">
        <is>
          <t xml:space="preserve"> </t>
        </is>
      </c>
    </row>
    <row r="16">
      <c r="A16" s="3" t="inlineStr">
        <is>
          <t>Aggregate Intrinsic Value (in thousands)</t>
        </is>
      </c>
      <c r="B16" s="4" t="inlineStr">
        <is>
          <t xml:space="preserve"> </t>
        </is>
      </c>
      <c r="C16" s="4" t="inlineStr">
        <is>
          <t xml:space="preserve"> </t>
        </is>
      </c>
      <c r="D16" s="4" t="inlineStr">
        <is>
          <t xml:space="preserve"> </t>
        </is>
      </c>
    </row>
    <row r="17">
      <c r="A17" s="4" t="inlineStr">
        <is>
          <t>Beginning balance</t>
        </is>
      </c>
      <c r="B17" s="7" t="n">
        <v>112213</v>
      </c>
      <c r="C17" s="4" t="inlineStr">
        <is>
          <t xml:space="preserve"> </t>
        </is>
      </c>
      <c r="D17" s="4" t="inlineStr">
        <is>
          <t xml:space="preserve"> </t>
        </is>
      </c>
    </row>
    <row r="18">
      <c r="A18" s="4" t="inlineStr">
        <is>
          <t>Vested</t>
        </is>
      </c>
      <c r="B18" s="6" t="n">
        <v>39328</v>
      </c>
      <c r="C18" s="4" t="inlineStr">
        <is>
          <t xml:space="preserve"> </t>
        </is>
      </c>
      <c r="D18" s="4" t="inlineStr">
        <is>
          <t xml:space="preserve"> </t>
        </is>
      </c>
    </row>
    <row r="19">
      <c r="A19" s="4" t="inlineStr">
        <is>
          <t>Ending balance</t>
        </is>
      </c>
      <c r="B19" s="7" t="n">
        <v>126635</v>
      </c>
      <c r="C19" s="7" t="n">
        <v>112213</v>
      </c>
      <c r="D19" s="4" t="inlineStr">
        <is>
          <t xml:space="preserve"> </t>
        </is>
      </c>
    </row>
    <row r="20">
      <c r="A20" s="4" t="inlineStr">
        <is>
          <t>Vested and expected to vest (in shares)</t>
        </is>
      </c>
      <c r="B20" s="6" t="n">
        <v>1959681</v>
      </c>
      <c r="C20" s="4" t="inlineStr">
        <is>
          <t xml:space="preserve"> </t>
        </is>
      </c>
      <c r="D20" s="4" t="inlineStr">
        <is>
          <t xml:space="preserve"> </t>
        </is>
      </c>
    </row>
    <row r="21">
      <c r="A21" s="4" t="inlineStr">
        <is>
          <t>Vested and expected to vest (USD per share)</t>
        </is>
      </c>
      <c r="B21" s="8" t="n">
        <v>63.75</v>
      </c>
      <c r="C21" s="4" t="inlineStr">
        <is>
          <t xml:space="preserve"> </t>
        </is>
      </c>
      <c r="D21" s="4" t="inlineStr">
        <is>
          <t xml:space="preserve"> </t>
        </is>
      </c>
    </row>
    <row r="22">
      <c r="A22" s="4" t="inlineStr">
        <is>
          <t>Vested and expected to vest, aggregate intrinsic value</t>
        </is>
      </c>
      <c r="B22" s="7" t="n">
        <v>126635</v>
      </c>
      <c r="C22" s="4" t="inlineStr">
        <is>
          <t xml:space="preserve"> </t>
        </is>
      </c>
      <c r="D22" s="4" t="inlineStr">
        <is>
          <t xml:space="preserve"> </t>
        </is>
      </c>
    </row>
    <row r="23">
      <c r="A23" s="4" t="inlineStr">
        <is>
          <t>RSUs with Performance Conditions</t>
        </is>
      </c>
      <c r="B23" s="4" t="inlineStr">
        <is>
          <t xml:space="preserve"> </t>
        </is>
      </c>
      <c r="C23" s="4" t="inlineStr">
        <is>
          <t xml:space="preserve"> </t>
        </is>
      </c>
      <c r="D23" s="4" t="inlineStr">
        <is>
          <t xml:space="preserve"> </t>
        </is>
      </c>
    </row>
    <row r="24">
      <c r="A24" s="3" t="inlineStr">
        <is>
          <t>Number of RSUs</t>
        </is>
      </c>
      <c r="B24" s="4" t="inlineStr">
        <is>
          <t xml:space="preserve"> </t>
        </is>
      </c>
      <c r="C24" s="4" t="inlineStr">
        <is>
          <t xml:space="preserve"> </t>
        </is>
      </c>
      <c r="D24" s="4" t="inlineStr">
        <is>
          <t xml:space="preserve"> </t>
        </is>
      </c>
    </row>
    <row r="25">
      <c r="A25" s="4" t="inlineStr">
        <is>
          <t>Beginning balance (in shares)</t>
        </is>
      </c>
      <c r="B25" s="6" t="n">
        <v>294922</v>
      </c>
      <c r="C25" s="4" t="inlineStr">
        <is>
          <t xml:space="preserve"> </t>
        </is>
      </c>
      <c r="D25" s="4" t="inlineStr">
        <is>
          <t xml:space="preserve"> </t>
        </is>
      </c>
    </row>
    <row r="26">
      <c r="A26" s="4" t="inlineStr">
        <is>
          <t>Granted (in shares)</t>
        </is>
      </c>
      <c r="B26" s="6" t="n">
        <v>0</v>
      </c>
      <c r="C26" s="6" t="n">
        <v>168223</v>
      </c>
      <c r="D26" s="6" t="n">
        <v>120314</v>
      </c>
    </row>
    <row r="27">
      <c r="A27" s="4" t="inlineStr">
        <is>
          <t>Vested (in shares)</t>
        </is>
      </c>
      <c r="B27" s="6" t="n">
        <v>-48406</v>
      </c>
      <c r="C27" s="4" t="inlineStr">
        <is>
          <t xml:space="preserve"> </t>
        </is>
      </c>
      <c r="D27" s="4" t="inlineStr">
        <is>
          <t xml:space="preserve"> </t>
        </is>
      </c>
    </row>
    <row r="28">
      <c r="A28" s="4" t="inlineStr">
        <is>
          <t>Forfeited (in shares)</t>
        </is>
      </c>
      <c r="B28" s="6" t="n">
        <v>-28322</v>
      </c>
      <c r="C28" s="4" t="inlineStr">
        <is>
          <t xml:space="preserve"> </t>
        </is>
      </c>
      <c r="D28" s="4" t="inlineStr">
        <is>
          <t xml:space="preserve"> </t>
        </is>
      </c>
    </row>
    <row r="29">
      <c r="A29" s="4" t="inlineStr">
        <is>
          <t>Ending balance (in shares)</t>
        </is>
      </c>
      <c r="B29" s="6" t="n">
        <v>218194</v>
      </c>
      <c r="C29" s="6" t="n">
        <v>294922</v>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Beginning balance (USD per share)</t>
        </is>
      </c>
      <c r="B31" s="8" t="n">
        <v>73.94</v>
      </c>
      <c r="C31" s="4" t="inlineStr">
        <is>
          <t xml:space="preserve"> </t>
        </is>
      </c>
      <c r="D31" s="4" t="inlineStr">
        <is>
          <t xml:space="preserve"> </t>
        </is>
      </c>
    </row>
    <row r="32">
      <c r="A32" s="4" t="inlineStr">
        <is>
          <t>Granted (USD per share)</t>
        </is>
      </c>
      <c r="B32" s="6" t="n">
        <v>0</v>
      </c>
      <c r="C32" s="8" t="n">
        <v>71.64</v>
      </c>
      <c r="D32" s="8" t="n">
        <v>87.53</v>
      </c>
    </row>
    <row r="33">
      <c r="A33" s="4" t="inlineStr">
        <is>
          <t>Vested (USD per share)</t>
        </is>
      </c>
      <c r="B33" s="14" t="n">
        <v>65.52</v>
      </c>
      <c r="C33" s="4" t="inlineStr">
        <is>
          <t xml:space="preserve"> </t>
        </is>
      </c>
      <c r="D33" s="4" t="inlineStr">
        <is>
          <t xml:space="preserve"> </t>
        </is>
      </c>
    </row>
    <row r="34">
      <c r="A34" s="4" t="inlineStr">
        <is>
          <t>Forfeited (USD per share)</t>
        </is>
      </c>
      <c r="B34" s="14" t="n">
        <v>81.18000000000001</v>
      </c>
      <c r="C34" s="4" t="inlineStr">
        <is>
          <t xml:space="preserve"> </t>
        </is>
      </c>
      <c r="D34" s="4" t="inlineStr">
        <is>
          <t xml:space="preserve"> </t>
        </is>
      </c>
    </row>
    <row r="35">
      <c r="A35" s="4" t="inlineStr">
        <is>
          <t>Ending balance (USD per share)</t>
        </is>
      </c>
      <c r="B35" s="8" t="n">
        <v>74.86</v>
      </c>
      <c r="C35" s="8" t="n">
        <v>73.94</v>
      </c>
      <c r="D35" s="4" t="inlineStr">
        <is>
          <t xml:space="preserve"> </t>
        </is>
      </c>
    </row>
    <row r="36">
      <c r="A36" s="3" t="inlineStr">
        <is>
          <t>Aggregate Intrinsic Value (in thousands)</t>
        </is>
      </c>
      <c r="B36" s="4" t="inlineStr">
        <is>
          <t xml:space="preserve"> </t>
        </is>
      </c>
      <c r="C36" s="4" t="inlineStr">
        <is>
          <t xml:space="preserve"> </t>
        </is>
      </c>
      <c r="D36" s="4" t="inlineStr">
        <is>
          <t xml:space="preserve"> </t>
        </is>
      </c>
    </row>
    <row r="37">
      <c r="A37" s="4" t="inlineStr">
        <is>
          <t>Beginning balance</t>
        </is>
      </c>
      <c r="B37" s="7" t="n">
        <v>14593</v>
      </c>
      <c r="C37" s="4" t="inlineStr">
        <is>
          <t xml:space="preserve"> </t>
        </is>
      </c>
      <c r="D37" s="4" t="inlineStr">
        <is>
          <t xml:space="preserve"> </t>
        </is>
      </c>
    </row>
    <row r="38">
      <c r="A38" s="4" t="inlineStr">
        <is>
          <t>Vested</t>
        </is>
      </c>
      <c r="B38" s="6" t="n">
        <v>2556</v>
      </c>
      <c r="C38" s="4" t="inlineStr">
        <is>
          <t xml:space="preserve"> </t>
        </is>
      </c>
      <c r="D38" s="4" t="inlineStr">
        <is>
          <t xml:space="preserve"> </t>
        </is>
      </c>
    </row>
    <row r="39">
      <c r="A39" s="4" t="inlineStr">
        <is>
          <t>Ending balance</t>
        </is>
      </c>
      <c r="B39" s="7" t="n">
        <v>14100</v>
      </c>
      <c r="C39" s="7" t="n">
        <v>14593</v>
      </c>
      <c r="D39" s="4" t="inlineStr">
        <is>
          <t xml:space="preserve"> </t>
        </is>
      </c>
    </row>
    <row r="40">
      <c r="A40" s="4" t="inlineStr">
        <is>
          <t>Vested and expected to vest (in shares)</t>
        </is>
      </c>
      <c r="B40" s="6" t="n">
        <v>206047</v>
      </c>
      <c r="C40" s="4" t="inlineStr">
        <is>
          <t xml:space="preserve"> </t>
        </is>
      </c>
      <c r="D40" s="4" t="inlineStr">
        <is>
          <t xml:space="preserve"> </t>
        </is>
      </c>
    </row>
    <row r="41">
      <c r="A41" s="4" t="inlineStr">
        <is>
          <t>Vested and expected to vest (USD per share)</t>
        </is>
      </c>
      <c r="B41" s="8" t="n">
        <v>74.12</v>
      </c>
      <c r="C41" s="4" t="inlineStr">
        <is>
          <t xml:space="preserve"> </t>
        </is>
      </c>
      <c r="D41" s="4" t="inlineStr">
        <is>
          <t xml:space="preserve"> </t>
        </is>
      </c>
    </row>
    <row r="42">
      <c r="A42" s="4" t="inlineStr">
        <is>
          <t>Vested and expected to vest, aggregate intrinsic value</t>
        </is>
      </c>
      <c r="B42" s="7" t="n">
        <v>1331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Assets Our assets related to costs incurred to obtain a contract consist of capitalized commission costs and upfront payments made to customers. The current portion of capitalized commission costs and upfront payments made to customers is included in other current assets within our consolidated balance sheets. The non-current portion of capitalized commission costs and upfront payments made to customers is reflected in other assets within our consolidated balance sheets.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t record an impairment loss on our contract assets during the years ended December 31, 2023, 2022 and 2021. The changes in our contract assets are as follows (in thousands): Year Ended December 31, 2023 2022 2021 Beginning of period balance $ 13,975 $ 4,520 $ 4,306 Commission costs and upfront payments to a customer capitalized in period 7,837 14,270 3,779 Reimbursement of previously capitalized upfront payments to customers (6,774) — — Amortization of contract assets (5,939) (4,815) (3,565) End of period balance $ 9,099 $ 13,975 $ 4,520 On July 27, 2023, we received $6.9 million in cash related to the reimbursement of previously capitalized upfront payments to a customer. On the date of the payment, the $6.8 million unamortized portion of the contract asset balance was reduced to zero and the remaining amount of $0.1 million was recorded as an increase to SaaS and license revenue. Contract Liabilities Contract liabilities include payments received in advance of performance under the contract and are realized with the associated revenue recognized under the contract. The changes in our contract liabilities are as follows (in thousands): Year Ended December 31, 2023 2022 2021 Beginning of period balance $ 18,332 $ 14,837 $ 12,529 Revenue deferred and acquired in period 22,861 18,617 13,947 Revenue recognized from amounts included in contract liabilities (18,308) (15,122) (11,639) End of period balance $ 22,885 $ 18,332 $ 14,837 The revenue recognized from amounts included in contract liabilities primarily relates to prepayment contracts with customers as well as payments of activation fe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47283000</v>
      </c>
      <c r="C4" s="7" t="n">
        <v>52654000</v>
      </c>
      <c r="D4" s="7" t="n">
        <v>38694000</v>
      </c>
    </row>
    <row r="5">
      <c r="A5" s="4" t="inlineStr">
        <is>
          <t>Employee stock purchase plan | 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for future grant (in shares)</t>
        </is>
      </c>
      <c r="B7" s="6" t="n">
        <v>1895990</v>
      </c>
      <c r="C7" s="4" t="inlineStr">
        <is>
          <t xml:space="preserve"> </t>
        </is>
      </c>
      <c r="D7" s="4" t="inlineStr">
        <is>
          <t xml:space="preserve"> </t>
        </is>
      </c>
    </row>
    <row r="8">
      <c r="A8" s="4" t="inlineStr">
        <is>
          <t>Shares reserved for grant, annual increase period (in years)</t>
        </is>
      </c>
      <c r="B8" s="4" t="inlineStr">
        <is>
          <t>9 years</t>
        </is>
      </c>
      <c r="C8" s="4" t="inlineStr">
        <is>
          <t xml:space="preserve"> </t>
        </is>
      </c>
      <c r="D8" s="4" t="inlineStr">
        <is>
          <t xml:space="preserve"> </t>
        </is>
      </c>
    </row>
    <row r="9">
      <c r="A9" s="4" t="inlineStr">
        <is>
          <t>Annual automatic increase in shares available, percentage of each class of common stock outstanding (percent)</t>
        </is>
      </c>
      <c r="B9" s="10" t="n">
        <v>0.01</v>
      </c>
      <c r="C9" s="4" t="inlineStr">
        <is>
          <t xml:space="preserve"> </t>
        </is>
      </c>
      <c r="D9" s="4" t="inlineStr">
        <is>
          <t xml:space="preserve"> </t>
        </is>
      </c>
    </row>
    <row r="10">
      <c r="A10" s="4" t="inlineStr">
        <is>
          <t>Annual automatic increase in shares available (in shares)</t>
        </is>
      </c>
      <c r="B10" s="6" t="n">
        <v>1500000</v>
      </c>
      <c r="C10" s="4" t="inlineStr">
        <is>
          <t xml:space="preserve"> </t>
        </is>
      </c>
      <c r="D10" s="4" t="inlineStr">
        <is>
          <t xml:space="preserve"> </t>
        </is>
      </c>
    </row>
    <row r="11">
      <c r="A11" s="4" t="inlineStr">
        <is>
          <t>Fair market value purchase discount (percent)</t>
        </is>
      </c>
      <c r="B11" s="10" t="n">
        <v>0.9</v>
      </c>
      <c r="C11" s="4" t="inlineStr">
        <is>
          <t xml:space="preserve"> </t>
        </is>
      </c>
      <c r="D11" s="4" t="inlineStr">
        <is>
          <t xml:space="preserve"> </t>
        </is>
      </c>
    </row>
    <row r="12">
      <c r="A12" s="4" t="inlineStr">
        <is>
          <t>Maximum number of shares participant may purchase, fair market value (not to exceed)</t>
        </is>
      </c>
      <c r="B12" s="7" t="n">
        <v>15000</v>
      </c>
      <c r="C12" s="4" t="inlineStr">
        <is>
          <t xml:space="preserve"> </t>
        </is>
      </c>
      <c r="D12" s="4" t="inlineStr">
        <is>
          <t xml:space="preserve"> </t>
        </is>
      </c>
    </row>
    <row r="13">
      <c r="A13" s="4" t="inlineStr">
        <is>
          <t>Maximum number of shares participant may purchase as a percentage of base compensation (not to exceed) (percent)</t>
        </is>
      </c>
      <c r="B13" s="10" t="n">
        <v>0.1</v>
      </c>
      <c r="C13" s="4" t="inlineStr">
        <is>
          <t xml:space="preserve"> </t>
        </is>
      </c>
      <c r="D13" s="4" t="inlineStr">
        <is>
          <t xml:space="preserve"> </t>
        </is>
      </c>
    </row>
    <row r="14">
      <c r="A14" s="4" t="inlineStr">
        <is>
          <t>Discount of the market value on the date of purchase (not to exceed) (percent)</t>
        </is>
      </c>
      <c r="B14" s="10" t="n">
        <v>0.1</v>
      </c>
      <c r="C14" s="4" t="inlineStr">
        <is>
          <t xml:space="preserve"> </t>
        </is>
      </c>
      <c r="D14" s="4" t="inlineStr">
        <is>
          <t xml:space="preserve"> </t>
        </is>
      </c>
    </row>
    <row r="15">
      <c r="A15" s="4" t="inlineStr">
        <is>
          <t>Shares purchased by employees (in shares)</t>
        </is>
      </c>
      <c r="B15" s="6" t="n">
        <v>33639</v>
      </c>
      <c r="C15" s="6" t="n">
        <v>24994</v>
      </c>
      <c r="D15" s="6" t="n">
        <v>19628</v>
      </c>
    </row>
    <row r="16">
      <c r="A16" s="4" t="inlineStr">
        <is>
          <t>Total stock-based compensation expense</t>
        </is>
      </c>
      <c r="B16" s="7" t="n">
        <v>200000</v>
      </c>
      <c r="C16" s="7" t="n">
        <v>200000</v>
      </c>
      <c r="D16" s="7" t="n">
        <v>200000</v>
      </c>
    </row>
    <row r="17">
      <c r="A17" s="4" t="inlineStr">
        <is>
          <t>Purchase period</t>
        </is>
      </c>
      <c r="B17" s="4" t="inlineStr">
        <is>
          <t>6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P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1171</v>
      </c>
      <c r="C4" s="7" t="n">
        <v>19351</v>
      </c>
      <c r="D4" s="7" t="n">
        <v>15611</v>
      </c>
      <c r="E4" s="7" t="n">
        <v>14207</v>
      </c>
      <c r="F4" s="7" t="n">
        <v>17790</v>
      </c>
      <c r="G4" s="7" t="n">
        <v>18110</v>
      </c>
      <c r="H4" s="7" t="n">
        <v>10828</v>
      </c>
      <c r="I4" s="7" t="n">
        <v>8903</v>
      </c>
      <c r="J4" s="7" t="n">
        <v>80340</v>
      </c>
      <c r="K4" s="7" t="n">
        <v>55631</v>
      </c>
      <c r="L4" s="7" t="n">
        <v>51175</v>
      </c>
    </row>
    <row r="5">
      <c r="A5" s="4" t="inlineStr">
        <is>
          <t>Net loss attributable to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3</v>
      </c>
      <c r="K5" s="6" t="n">
        <v>707</v>
      </c>
      <c r="L5" s="6" t="n">
        <v>1084</v>
      </c>
    </row>
    <row r="6">
      <c r="A6" s="4" t="inlineStr">
        <is>
          <t>Net income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043</v>
      </c>
      <c r="K6" s="6" t="n">
        <v>56338</v>
      </c>
      <c r="L6" s="6" t="n">
        <v>52259</v>
      </c>
    </row>
    <row r="7">
      <c r="A7" s="4" t="inlineStr">
        <is>
          <t>Add back interest expense, net of tax, attributable to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67</v>
      </c>
      <c r="K7" s="6" t="n">
        <v>2352</v>
      </c>
      <c r="L7" s="6" t="n">
        <v>0</v>
      </c>
    </row>
    <row r="8">
      <c r="A8" s="4" t="inlineStr">
        <is>
          <t>Net income attributable to common stockholders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3410</v>
      </c>
      <c r="K8" s="7" t="n">
        <v>58690</v>
      </c>
      <c r="L8" s="7" t="n">
        <v>52259</v>
      </c>
    </row>
    <row r="9">
      <c r="A9" s="4" t="inlineStr">
        <is>
          <t>Weighted average common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818448</v>
      </c>
      <c r="K9" s="6" t="n">
        <v>49926236</v>
      </c>
      <c r="L9" s="6" t="n">
        <v>49869857</v>
      </c>
    </row>
    <row r="10">
      <c r="A10" s="4" t="inlineStr">
        <is>
          <t>Dilutive effect of convertible senior notes, stock options and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06986</v>
      </c>
      <c r="K10" s="6" t="n">
        <v>5006521</v>
      </c>
      <c r="L10" s="6" t="n">
        <v>2050045</v>
      </c>
    </row>
    <row r="11">
      <c r="A11" s="4" t="inlineStr">
        <is>
          <t>Weighted average common shares outstanding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625434</v>
      </c>
      <c r="K11" s="6" t="n">
        <v>54932757</v>
      </c>
      <c r="L11" s="6" t="n">
        <v>51919902</v>
      </c>
    </row>
    <row r="12">
      <c r="A12" s="3" t="inlineStr">
        <is>
          <t>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dollars per share)</t>
        </is>
      </c>
      <c r="B13" s="8" t="n">
        <v>0.63</v>
      </c>
      <c r="C13" s="8" t="n">
        <v>0.39</v>
      </c>
      <c r="D13" s="8" t="n">
        <v>0.32</v>
      </c>
      <c r="E13" s="8" t="n">
        <v>0.29</v>
      </c>
      <c r="F13" s="8" t="n">
        <v>0.36</v>
      </c>
      <c r="G13" s="8" t="n">
        <v>0.37</v>
      </c>
      <c r="H13" s="8" t="n">
        <v>0.22</v>
      </c>
      <c r="I13" s="8" t="n">
        <v>0.18</v>
      </c>
      <c r="J13" s="8" t="n">
        <v>1.63</v>
      </c>
      <c r="K13" s="8" t="n">
        <v>1.13</v>
      </c>
      <c r="L13" s="8" t="n">
        <v>1.05</v>
      </c>
    </row>
    <row r="14">
      <c r="A14" s="4" t="inlineStr">
        <is>
          <t>Diluted (in dollars per share)</t>
        </is>
      </c>
      <c r="B14" s="8" t="n">
        <v>0.58</v>
      </c>
      <c r="C14" s="8" t="n">
        <v>0.37</v>
      </c>
      <c r="D14" s="8" t="n">
        <v>0.3</v>
      </c>
      <c r="E14" s="8" t="n">
        <v>0.28</v>
      </c>
      <c r="F14" s="8" t="n">
        <v>0.34</v>
      </c>
      <c r="G14" s="8" t="n">
        <v>0.35</v>
      </c>
      <c r="H14" s="8" t="n">
        <v>0.21</v>
      </c>
      <c r="I14" s="8" t="n">
        <v>0.18</v>
      </c>
      <c r="J14" s="8" t="n">
        <v>1.53</v>
      </c>
      <c r="K14" s="8" t="n">
        <v>1.07</v>
      </c>
      <c r="L14" s="8" t="n">
        <v>1.0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alculation of diluted weighted average common shares outstanding (in shares)</t>
        </is>
      </c>
      <c r="B5" s="6" t="n">
        <v>626976</v>
      </c>
      <c r="C5" s="6" t="n">
        <v>393042</v>
      </c>
      <c r="D5" s="6" t="n">
        <v>14266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alculation of diluted weighted average common shares outstanding (in shares)</t>
        </is>
      </c>
      <c r="B8" s="6" t="n">
        <v>255325</v>
      </c>
      <c r="C8" s="6" t="n">
        <v>242842</v>
      </c>
      <c r="D8" s="6" t="n">
        <v>116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Narrative (Details) - USD ($) $ / shares in Units, $ in Thousands</t>
        </is>
      </c>
      <c r="B1" s="2" t="inlineStr">
        <is>
          <t>12 Months Ended</t>
        </is>
      </c>
    </row>
    <row r="2">
      <c r="B2" s="2" t="inlineStr">
        <is>
          <t>Dec. 31, 2023</t>
        </is>
      </c>
      <c r="C2" s="2" t="inlineStr">
        <is>
          <t>Dec. 31, 2022</t>
        </is>
      </c>
      <c r="D2" s="2" t="inlineStr">
        <is>
          <t>Dec. 31, 2021</t>
        </is>
      </c>
      <c r="E2" s="2" t="inlineStr">
        <is>
          <t>Sep. 23, 2022</t>
        </is>
      </c>
      <c r="F2" s="2" t="inlineStr">
        <is>
          <t>Jan. 2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effect of shares (in shares)</t>
        </is>
      </c>
      <c r="B4" s="6" t="n">
        <v>4806986</v>
      </c>
      <c r="C4" s="6" t="n">
        <v>5006521</v>
      </c>
      <c r="D4" s="6" t="n">
        <v>2050045</v>
      </c>
      <c r="E4" s="4" t="inlineStr">
        <is>
          <t xml:space="preserve"> </t>
        </is>
      </c>
      <c r="F4" s="4" t="inlineStr">
        <is>
          <t xml:space="preserve"> </t>
        </is>
      </c>
    </row>
    <row r="5">
      <c r="A5" s="4" t="inlineStr">
        <is>
          <t>Debt issuance cost amortization included</t>
        </is>
      </c>
      <c r="B5" s="7" t="n">
        <v>2367</v>
      </c>
      <c r="C5" s="7" t="n">
        <v>2352</v>
      </c>
      <c r="D5" s="7" t="n">
        <v>0</v>
      </c>
      <c r="E5" s="4" t="inlineStr">
        <is>
          <t xml:space="preserve"> </t>
        </is>
      </c>
      <c r="F5" s="4" t="inlineStr">
        <is>
          <t xml:space="preserve"> </t>
        </is>
      </c>
    </row>
    <row r="6">
      <c r="A6" s="4" t="inlineStr">
        <is>
          <t>2026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8" t="n">
        <v>147.19</v>
      </c>
    </row>
    <row r="9">
      <c r="A9" s="4" t="inlineStr">
        <is>
          <t>Dilutive effect of shares (in shares)</t>
        </is>
      </c>
      <c r="B9" s="6" t="n">
        <v>3396950</v>
      </c>
      <c r="C9" s="6" t="n">
        <v>3396950</v>
      </c>
      <c r="D9" s="4" t="inlineStr">
        <is>
          <t xml:space="preserve"> </t>
        </is>
      </c>
      <c r="E9" s="4" t="inlineStr">
        <is>
          <t xml:space="preserve"> </t>
        </is>
      </c>
      <c r="F9" s="4" t="inlineStr">
        <is>
          <t xml:space="preserve"> </t>
        </is>
      </c>
    </row>
    <row r="10">
      <c r="A10" s="4" t="inlineStr">
        <is>
          <t>OpenEy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business acquired</t>
        </is>
      </c>
      <c r="B12" s="10" t="n">
        <v>0.86</v>
      </c>
      <c r="C12" s="4" t="inlineStr">
        <is>
          <t xml:space="preserve"> </t>
        </is>
      </c>
      <c r="D12" s="4" t="inlineStr">
        <is>
          <t xml:space="preserve"> </t>
        </is>
      </c>
      <c r="E12" s="4" t="inlineStr">
        <is>
          <t xml:space="preserve"> </t>
        </is>
      </c>
      <c r="F12" s="4" t="inlineStr">
        <is>
          <t xml:space="preserve"> </t>
        </is>
      </c>
    </row>
    <row r="13">
      <c r="A13" s="4" t="inlineStr">
        <is>
          <t>Noonl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business acquired</t>
        </is>
      </c>
      <c r="B15" s="10" t="n">
        <v>0.85</v>
      </c>
      <c r="C15" s="4" t="inlineStr">
        <is>
          <t xml:space="preserve"> </t>
        </is>
      </c>
      <c r="D15" s="4" t="inlineStr">
        <is>
          <t xml:space="preserve"> </t>
        </is>
      </c>
      <c r="E15" s="10" t="n">
        <v>0.85</v>
      </c>
      <c r="F1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Service Providers and Distributors (Details) - Service Provider Concentration Risk - Revenue from Contract with Customer Benchmark</t>
        </is>
      </c>
      <c r="B1" s="2" t="inlineStr">
        <is>
          <t>12 Months Ended</t>
        </is>
      </c>
    </row>
    <row r="2">
      <c r="B2" s="2" t="inlineStr">
        <is>
          <t>Dec. 31, 2023</t>
        </is>
      </c>
      <c r="C2" s="2" t="inlineStr">
        <is>
          <t>Dec. 31, 2022</t>
        </is>
      </c>
      <c r="D2" s="2" t="inlineStr">
        <is>
          <t>Dec. 31, 2021</t>
        </is>
      </c>
    </row>
    <row r="3">
      <c r="A3" s="4" t="inlineStr">
        <is>
          <t>10 Largest Service Provid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percent)</t>
        </is>
      </c>
      <c r="B5" s="10" t="n">
        <v>0.5</v>
      </c>
      <c r="C5" s="10" t="n">
        <v>0.49</v>
      </c>
      <c r="D5" s="10" t="n">
        <v>0.47</v>
      </c>
    </row>
    <row r="6">
      <c r="A6" s="4" t="inlineStr">
        <is>
          <t>Minimum | Service Provid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percent)</t>
        </is>
      </c>
      <c r="B8" s="10" t="n">
        <v>0.15</v>
      </c>
      <c r="C8" s="10" t="n">
        <v>0.15</v>
      </c>
      <c r="D8" s="10" t="n">
        <v>0.15</v>
      </c>
    </row>
    <row r="9">
      <c r="A9" s="4" t="inlineStr">
        <is>
          <t>Maximum | Service Provid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percent)</t>
        </is>
      </c>
      <c r="B11" s="10" t="n">
        <v>0.2</v>
      </c>
      <c r="C11" s="10" t="n">
        <v>0.2</v>
      </c>
      <c r="D11" s="10" t="n">
        <v>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7453</v>
      </c>
      <c r="C4" s="7" t="n">
        <v>56531</v>
      </c>
      <c r="D4" s="7" t="n">
        <v>46019</v>
      </c>
    </row>
    <row r="5">
      <c r="A5" s="4" t="inlineStr">
        <is>
          <t>Foreign</t>
        </is>
      </c>
      <c r="B5" s="6" t="n">
        <v>372</v>
      </c>
      <c r="C5" s="6" t="n">
        <v>62</v>
      </c>
      <c r="D5" s="6" t="n">
        <v>50</v>
      </c>
    </row>
    <row r="6">
      <c r="A6" s="4" t="inlineStr">
        <is>
          <t>Income before income taxes</t>
        </is>
      </c>
      <c r="B6" s="7" t="n">
        <v>97825</v>
      </c>
      <c r="C6" s="7" t="n">
        <v>56593</v>
      </c>
      <c r="D6" s="7" t="n">
        <v>460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1923</v>
      </c>
      <c r="C4" s="7" t="n">
        <v>44591</v>
      </c>
      <c r="D4" s="7" t="n">
        <v>2678</v>
      </c>
    </row>
    <row r="5">
      <c r="A5" s="4" t="inlineStr">
        <is>
          <t>State</t>
        </is>
      </c>
      <c r="B5" s="6" t="n">
        <v>11577</v>
      </c>
      <c r="C5" s="6" t="n">
        <v>10730</v>
      </c>
      <c r="D5" s="6" t="n">
        <v>1437</v>
      </c>
    </row>
    <row r="6">
      <c r="A6" s="4" t="inlineStr">
        <is>
          <t>Foreign</t>
        </is>
      </c>
      <c r="B6" s="6" t="n">
        <v>1715</v>
      </c>
      <c r="C6" s="6" t="n">
        <v>680</v>
      </c>
      <c r="D6" s="6" t="n">
        <v>894</v>
      </c>
    </row>
    <row r="7">
      <c r="A7" s="4" t="inlineStr">
        <is>
          <t>Total Current</t>
        </is>
      </c>
      <c r="B7" s="6" t="n">
        <v>65215</v>
      </c>
      <c r="C7" s="6" t="n">
        <v>56001</v>
      </c>
      <c r="D7" s="6" t="n">
        <v>5009</v>
      </c>
    </row>
    <row r="8">
      <c r="A8" s="3" t="inlineStr">
        <is>
          <t>Deferred</t>
        </is>
      </c>
      <c r="B8" s="4" t="inlineStr">
        <is>
          <t xml:space="preserve"> </t>
        </is>
      </c>
      <c r="C8" s="4" t="inlineStr">
        <is>
          <t xml:space="preserve"> </t>
        </is>
      </c>
      <c r="D8" s="4" t="inlineStr">
        <is>
          <t xml:space="preserve"> </t>
        </is>
      </c>
    </row>
    <row r="9">
      <c r="A9" s="4" t="inlineStr">
        <is>
          <t>Federal</t>
        </is>
      </c>
      <c r="B9" s="6" t="n">
        <v>-40519</v>
      </c>
      <c r="C9" s="6" t="n">
        <v>-45609</v>
      </c>
      <c r="D9" s="6" t="n">
        <v>-9295</v>
      </c>
    </row>
    <row r="10">
      <c r="A10" s="4" t="inlineStr">
        <is>
          <t>State</t>
        </is>
      </c>
      <c r="B10" s="6" t="n">
        <v>-6986</v>
      </c>
      <c r="C10" s="6" t="n">
        <v>-9271</v>
      </c>
      <c r="D10" s="6" t="n">
        <v>-820</v>
      </c>
    </row>
    <row r="11">
      <c r="A11" s="4" t="inlineStr">
        <is>
          <t>Foreign</t>
        </is>
      </c>
      <c r="B11" s="6" t="n">
        <v>-225</v>
      </c>
      <c r="C11" s="6" t="n">
        <v>-159</v>
      </c>
      <c r="D11" s="6" t="n">
        <v>0</v>
      </c>
    </row>
    <row r="12">
      <c r="A12" s="4" t="inlineStr">
        <is>
          <t>Total Deferred</t>
        </is>
      </c>
      <c r="B12" s="6" t="n">
        <v>-47730</v>
      </c>
      <c r="C12" s="6" t="n">
        <v>-55039</v>
      </c>
      <c r="D12" s="6" t="n">
        <v>-10115</v>
      </c>
    </row>
    <row r="13">
      <c r="A13" s="4" t="inlineStr">
        <is>
          <t>Total</t>
        </is>
      </c>
      <c r="B13" s="7" t="n">
        <v>17485</v>
      </c>
      <c r="C13" s="7" t="n">
        <v>962</v>
      </c>
      <c r="D13" s="7" t="n">
        <v>-51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 expense, net of federal benefits</t>
        </is>
      </c>
      <c r="B5" s="10" t="n">
        <v>0.03</v>
      </c>
      <c r="C5" s="10" t="n">
        <v>0.01</v>
      </c>
      <c r="D5" s="4" t="inlineStr">
        <is>
          <t>(1.00%)</t>
        </is>
      </c>
    </row>
    <row r="6">
      <c r="A6" s="4" t="inlineStr">
        <is>
          <t>Foreign tax rate differential</t>
        </is>
      </c>
      <c r="B6" s="11" t="n">
        <v>0.001</v>
      </c>
      <c r="C6" s="10" t="n">
        <v>0</v>
      </c>
      <c r="D6" s="10" t="n">
        <v>0</v>
      </c>
    </row>
    <row r="7">
      <c r="A7" s="4" t="inlineStr">
        <is>
          <t>Nondeductible meals and entertainment</t>
        </is>
      </c>
      <c r="B7" s="11" t="n">
        <v>0.002</v>
      </c>
      <c r="C7" s="11" t="n">
        <v>0.008999999999999999</v>
      </c>
      <c r="D7" s="11" t="n">
        <v>0.005</v>
      </c>
    </row>
    <row r="8">
      <c r="A8" s="4" t="inlineStr">
        <is>
          <t>Foreign-derived intangible income deduction</t>
        </is>
      </c>
      <c r="B8" s="4" t="inlineStr">
        <is>
          <t>(4.40%)</t>
        </is>
      </c>
      <c r="C8" s="4" t="inlineStr">
        <is>
          <t>(7.00%)</t>
        </is>
      </c>
      <c r="D8" s="4" t="inlineStr">
        <is>
          <t>(1.70%)</t>
        </is>
      </c>
    </row>
    <row r="9">
      <c r="A9" s="4" t="inlineStr">
        <is>
          <t>Valuation allowance</t>
        </is>
      </c>
      <c r="B9" s="11" t="n">
        <v>0.007</v>
      </c>
      <c r="C9" s="11" t="n">
        <v>0.004</v>
      </c>
      <c r="D9" s="11" t="n">
        <v>0.011</v>
      </c>
    </row>
    <row r="10">
      <c r="A10" s="4" t="inlineStr">
        <is>
          <t>Research and development tax credits</t>
        </is>
      </c>
      <c r="B10" s="4" t="inlineStr">
        <is>
          <t>(7.20%)</t>
        </is>
      </c>
      <c r="C10" s="4" t="inlineStr">
        <is>
          <t>(16.50%)</t>
        </is>
      </c>
      <c r="D10" s="4" t="inlineStr">
        <is>
          <t>(17.70%)</t>
        </is>
      </c>
    </row>
    <row r="11">
      <c r="A11" s="4" t="inlineStr">
        <is>
          <t>Tax shortfall / (windfall benefits)</t>
        </is>
      </c>
      <c r="B11" s="11" t="n">
        <v>0.004</v>
      </c>
      <c r="C11" s="4" t="inlineStr">
        <is>
          <t>(3.00%)</t>
        </is>
      </c>
      <c r="D11" s="4" t="inlineStr">
        <is>
          <t>(18.80%)</t>
        </is>
      </c>
    </row>
    <row r="12">
      <c r="A12" s="4" t="inlineStr">
        <is>
          <t>Foreign withholding tax</t>
        </is>
      </c>
      <c r="B12" s="11" t="n">
        <v>0.013</v>
      </c>
      <c r="C12" s="11" t="n">
        <v>0.012</v>
      </c>
      <c r="D12" s="11" t="n">
        <v>0.019</v>
      </c>
    </row>
    <row r="13">
      <c r="A13" s="4" t="inlineStr">
        <is>
          <t>Nondeductible compensation</t>
        </is>
      </c>
      <c r="B13" s="10" t="n">
        <v>0.01</v>
      </c>
      <c r="C13" s="11" t="n">
        <v>0.018</v>
      </c>
      <c r="D13" s="11" t="n">
        <v>0.019</v>
      </c>
    </row>
    <row r="14">
      <c r="A14" s="4" t="inlineStr">
        <is>
          <t>Income tax underpayment interest, net of tax benefit</t>
        </is>
      </c>
      <c r="B14" s="11" t="n">
        <v>0.011</v>
      </c>
      <c r="C14" s="11" t="n">
        <v>0.007</v>
      </c>
      <c r="D14" s="10" t="n">
        <v>0</v>
      </c>
    </row>
    <row r="15">
      <c r="A15" s="4" t="inlineStr">
        <is>
          <t>Other</t>
        </is>
      </c>
      <c r="B15" s="11" t="n">
        <v>0.007</v>
      </c>
      <c r="C15" s="11" t="n">
        <v>0.012</v>
      </c>
      <c r="D15" s="11" t="n">
        <v>0.017</v>
      </c>
    </row>
    <row r="16">
      <c r="A16" s="4" t="inlineStr">
        <is>
          <t>Effective rate</t>
        </is>
      </c>
      <c r="B16" s="11" t="n">
        <v>0.179</v>
      </c>
      <c r="C16" s="11" t="n">
        <v>0.017</v>
      </c>
      <c r="D16" s="4" t="inlineStr">
        <is>
          <t>(11.1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3</t>
        </is>
      </c>
      <c r="C1" s="2" t="inlineStr">
        <is>
          <t>Dec. 31, 2022</t>
        </is>
      </c>
    </row>
    <row r="2">
      <c r="A2" s="3" t="inlineStr">
        <is>
          <t>Deferred tax assets, non-current</t>
        </is>
      </c>
      <c r="B2" s="4" t="inlineStr">
        <is>
          <t xml:space="preserve"> </t>
        </is>
      </c>
      <c r="C2" s="4" t="inlineStr">
        <is>
          <t xml:space="preserve"> </t>
        </is>
      </c>
    </row>
    <row r="3">
      <c r="A3" s="4" t="inlineStr">
        <is>
          <t>Provision for credit losses on accounts receivable</t>
        </is>
      </c>
      <c r="B3" s="7" t="n">
        <v>1500</v>
      </c>
      <c r="C3" s="7" t="n">
        <v>1073</v>
      </c>
    </row>
    <row r="4">
      <c r="A4" s="4" t="inlineStr">
        <is>
          <t>Depreciation</t>
        </is>
      </c>
      <c r="B4" s="6" t="n">
        <v>401</v>
      </c>
      <c r="C4" s="6" t="n">
        <v>445</v>
      </c>
    </row>
    <row r="5">
      <c r="A5" s="4" t="inlineStr">
        <is>
          <t>Accrued expenses</t>
        </is>
      </c>
      <c r="B5" s="6" t="n">
        <v>6324</v>
      </c>
      <c r="C5" s="6" t="n">
        <v>5288</v>
      </c>
    </row>
    <row r="6">
      <c r="A6" s="4" t="inlineStr">
        <is>
          <t>Deferred revenue</t>
        </is>
      </c>
      <c r="B6" s="6" t="n">
        <v>2681</v>
      </c>
      <c r="C6" s="6" t="n">
        <v>2274</v>
      </c>
    </row>
    <row r="7">
      <c r="A7" s="4" t="inlineStr">
        <is>
          <t>Operating lease liabilities</t>
        </is>
      </c>
      <c r="B7" s="6" t="n">
        <v>8107</v>
      </c>
      <c r="C7" s="6" t="n">
        <v>9757</v>
      </c>
    </row>
    <row r="8">
      <c r="A8" s="4" t="inlineStr">
        <is>
          <t>Stock-based compensation</t>
        </is>
      </c>
      <c r="B8" s="6" t="n">
        <v>21040</v>
      </c>
      <c r="C8" s="6" t="n">
        <v>22191</v>
      </c>
    </row>
    <row r="9">
      <c r="A9" s="4" t="inlineStr">
        <is>
          <t>Acquisition costs</t>
        </is>
      </c>
      <c r="B9" s="6" t="n">
        <v>2107</v>
      </c>
      <c r="C9" s="6" t="n">
        <v>2363</v>
      </c>
    </row>
    <row r="10">
      <c r="A10" s="4" t="inlineStr">
        <is>
          <t>Inventory reserve</t>
        </is>
      </c>
      <c r="B10" s="6" t="n">
        <v>529</v>
      </c>
      <c r="C10" s="6" t="n">
        <v>654</v>
      </c>
    </row>
    <row r="11">
      <c r="A11" s="4" t="inlineStr">
        <is>
          <t>Net operating losses</t>
        </is>
      </c>
      <c r="B11" s="6" t="n">
        <v>2600</v>
      </c>
      <c r="C11" s="6" t="n">
        <v>3492</v>
      </c>
    </row>
    <row r="12">
      <c r="A12" s="4" t="inlineStr">
        <is>
          <t>Tax credits</t>
        </is>
      </c>
      <c r="B12" s="6" t="n">
        <v>3535</v>
      </c>
      <c r="C12" s="6" t="n">
        <v>3085</v>
      </c>
    </row>
    <row r="13">
      <c r="A13" s="4" t="inlineStr">
        <is>
          <t>Capitalized research and development expenditures</t>
        </is>
      </c>
      <c r="B13" s="6" t="n">
        <v>99799</v>
      </c>
      <c r="C13" s="6" t="n">
        <v>53901</v>
      </c>
    </row>
    <row r="14">
      <c r="A14" s="4" t="inlineStr">
        <is>
          <t>Other</t>
        </is>
      </c>
      <c r="B14" s="6" t="n">
        <v>2873</v>
      </c>
      <c r="C14" s="6" t="n">
        <v>786</v>
      </c>
    </row>
    <row r="15">
      <c r="A15" s="4" t="inlineStr">
        <is>
          <t>Total deferred tax assets, non-current prior to valuation allowance</t>
        </is>
      </c>
      <c r="B15" s="6" t="n">
        <v>151496</v>
      </c>
      <c r="C15" s="6" t="n">
        <v>105309</v>
      </c>
    </row>
    <row r="16">
      <c r="A16" s="4" t="inlineStr">
        <is>
          <t>Valuation allowance</t>
        </is>
      </c>
      <c r="B16" s="6" t="n">
        <v>-3754</v>
      </c>
      <c r="C16" s="6" t="n">
        <v>-2591</v>
      </c>
    </row>
    <row r="17">
      <c r="A17" s="4" t="inlineStr">
        <is>
          <t>Total deferred tax assets, non-current, net of valuation allowance</t>
        </is>
      </c>
      <c r="B17" s="6" t="n">
        <v>147742</v>
      </c>
      <c r="C17" s="6" t="n">
        <v>102718</v>
      </c>
    </row>
    <row r="18">
      <c r="A18" s="3" t="inlineStr">
        <is>
          <t>Deferred tax liabilities, non-current</t>
        </is>
      </c>
      <c r="B18" s="4" t="inlineStr">
        <is>
          <t xml:space="preserve"> </t>
        </is>
      </c>
      <c r="C18" s="4" t="inlineStr">
        <is>
          <t xml:space="preserve"> </t>
        </is>
      </c>
    </row>
    <row r="19">
      <c r="A19" s="4" t="inlineStr">
        <is>
          <t>Intangible assets and prepaid patent licenses</t>
        </is>
      </c>
      <c r="B19" s="6" t="n">
        <v>-3552</v>
      </c>
      <c r="C19" s="6" t="n">
        <v>-4354</v>
      </c>
    </row>
    <row r="20">
      <c r="A20" s="4" t="inlineStr">
        <is>
          <t>Operating lease right-of-use assets</t>
        </is>
      </c>
      <c r="B20" s="6" t="n">
        <v>-5983</v>
      </c>
      <c r="C20" s="6" t="n">
        <v>-7134</v>
      </c>
    </row>
    <row r="21">
      <c r="A21" s="4" t="inlineStr">
        <is>
          <t>Depreciation</t>
        </is>
      </c>
      <c r="B21" s="6" t="n">
        <v>-4267</v>
      </c>
      <c r="C21" s="6" t="n">
        <v>-5828</v>
      </c>
    </row>
    <row r="22">
      <c r="A22" s="4" t="inlineStr">
        <is>
          <t>Sales commissions</t>
        </is>
      </c>
      <c r="B22" s="6" t="n">
        <v>-1477</v>
      </c>
      <c r="C22" s="6" t="n">
        <v>-1138</v>
      </c>
    </row>
    <row r="23">
      <c r="A23" s="4" t="inlineStr">
        <is>
          <t>Equity investments</t>
        </is>
      </c>
      <c r="B23" s="6" t="n">
        <v>-161</v>
      </c>
      <c r="C23" s="6" t="n">
        <v>-79</v>
      </c>
    </row>
    <row r="24">
      <c r="A24" s="4" t="inlineStr">
        <is>
          <t>Other deferred tax liabilities</t>
        </is>
      </c>
      <c r="B24" s="6" t="n">
        <v>-487</v>
      </c>
      <c r="C24" s="6" t="n">
        <v>0</v>
      </c>
    </row>
    <row r="25">
      <c r="A25" s="4" t="inlineStr">
        <is>
          <t>Total deferred tax liabilities, non-current</t>
        </is>
      </c>
      <c r="B25" s="6" t="n">
        <v>-15927</v>
      </c>
      <c r="C25" s="6" t="n">
        <v>-18533</v>
      </c>
    </row>
    <row r="26">
      <c r="A26" s="4" t="inlineStr">
        <is>
          <t>Net deferred tax assets, non-current</t>
        </is>
      </c>
      <c r="B26" s="7" t="n">
        <v>131815</v>
      </c>
      <c r="C26" s="7" t="n">
        <v>841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596</v>
      </c>
      <c r="C4" s="7" t="n">
        <v>5541</v>
      </c>
      <c r="D4" s="7" t="n">
        <v>4228</v>
      </c>
    </row>
    <row r="5">
      <c r="A5" s="4" t="inlineStr">
        <is>
          <t>Additions based on tax positions of the current year</t>
        </is>
      </c>
      <c r="B5" s="6" t="n">
        <v>1589</v>
      </c>
      <c r="C5" s="6" t="n">
        <v>1881</v>
      </c>
      <c r="D5" s="6" t="n">
        <v>1526</v>
      </c>
    </row>
    <row r="6">
      <c r="A6" s="4" t="inlineStr">
        <is>
          <t>Additions based on tax positions of prior year</t>
        </is>
      </c>
      <c r="B6" s="6" t="n">
        <v>204</v>
      </c>
      <c r="C6" s="6" t="n">
        <v>225</v>
      </c>
      <c r="D6" s="6" t="n">
        <v>15</v>
      </c>
    </row>
    <row r="7">
      <c r="A7" s="4" t="inlineStr">
        <is>
          <t>Decreases based on tax positions of prior year</t>
        </is>
      </c>
      <c r="B7" s="6" t="n">
        <v>-205</v>
      </c>
      <c r="C7" s="6" t="n">
        <v>-51</v>
      </c>
      <c r="D7" s="6" t="n">
        <v>-10</v>
      </c>
    </row>
    <row r="8">
      <c r="A8" s="4" t="inlineStr">
        <is>
          <t>Decreases due to lapse of applicable statute of limitations</t>
        </is>
      </c>
      <c r="B8" s="6" t="n">
        <v>-121</v>
      </c>
      <c r="C8" s="6" t="n">
        <v>0</v>
      </c>
      <c r="D8" s="6" t="n">
        <v>-218</v>
      </c>
    </row>
    <row r="9">
      <c r="A9" s="4" t="inlineStr">
        <is>
          <t>Ending balance</t>
        </is>
      </c>
      <c r="B9" s="7" t="n">
        <v>9063</v>
      </c>
      <c r="C9" s="7" t="n">
        <v>7596</v>
      </c>
      <c r="D9" s="7" t="n">
        <v>55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The components of accounts receivable, net are as follows (in thousands): December 31, 2023 2022 Accounts receivable $ 136,769 $ 128,669 Allowance for credit losses (3,864) (2,835) Allowance for product returns (2,279) (1,551) Accounts receivable, net $ 130,626 $ 124,283 For the years ended December 31, 2023 and 2022, we recorded a provision for credit losses on our accounts receivable of $1.5 million and $1.2 million, respectively. For the year ended December 31, 2021, we recorded a reduction to the provision for credit losses on our accounts receivable of $0.8 million. For the years ended December 31, 2023, 2022 and 2021, we recorded a $4.4 million, $4.7 million and $2.5 million reserve for product returns in our hardware and other revenue, respectively. Historically, we have not experienced write-offs for uncollectible accounts or sales returns that have differed significantly from our estimates. Allowance for Credit Losses - Accounts Receivable The changes in our allowance for credit losses for accounts receivable are as follows (in thousands): Year Ended December 31, 2023 Year Ended December 31, 2022 Alarm.com All Other Alarm.com All Other Beginning of period balance $ (2,755) $ (80) $ (2,035) $ (133) (Provision for) / recovery of expected credit losses (1,399) (109) (1,199) 43 Write-offs 431 48 479 10 End of period balance $ (3,723) $ (141) $ (2,755) $ (8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Jan. 25,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1" t="n">
        <v>0.179</v>
      </c>
      <c r="D4" s="11" t="n">
        <v>0.017</v>
      </c>
      <c r="E4" s="4" t="inlineStr">
        <is>
          <t>(11.10%)</t>
        </is>
      </c>
      <c r="F4" s="4" t="inlineStr">
        <is>
          <t xml:space="preserve"> </t>
        </is>
      </c>
    </row>
    <row r="5">
      <c r="A5" s="4" t="inlineStr">
        <is>
          <t>Valuation allowance</t>
        </is>
      </c>
      <c r="B5" s="4" t="inlineStr">
        <is>
          <t xml:space="preserve"> </t>
        </is>
      </c>
      <c r="C5" s="7" t="n">
        <v>3754</v>
      </c>
      <c r="D5" s="7" t="n">
        <v>2591</v>
      </c>
      <c r="E5" s="4" t="inlineStr">
        <is>
          <t xml:space="preserve"> </t>
        </is>
      </c>
      <c r="F5" s="4" t="inlineStr">
        <is>
          <t xml:space="preserve"> </t>
        </is>
      </c>
    </row>
    <row r="6">
      <c r="A6" s="4" t="inlineStr">
        <is>
          <t>Reasonably possible decrease in unrecognized tax benefits</t>
        </is>
      </c>
      <c r="B6" s="4" t="inlineStr">
        <is>
          <t xml:space="preserve"> </t>
        </is>
      </c>
      <c r="C6" s="6" t="n">
        <v>2500</v>
      </c>
      <c r="D6" s="4" t="inlineStr">
        <is>
          <t xml:space="preserve"> </t>
        </is>
      </c>
      <c r="E6" s="4" t="inlineStr">
        <is>
          <t xml:space="preserve"> </t>
        </is>
      </c>
      <c r="F6" s="4" t="inlineStr">
        <is>
          <t xml:space="preserve"> </t>
        </is>
      </c>
    </row>
    <row r="7">
      <c r="A7" s="4" t="inlineStr">
        <is>
          <t>Unrecognized tax benefits that would impact the effective tax rate</t>
        </is>
      </c>
      <c r="B7" s="4" t="inlineStr">
        <is>
          <t xml:space="preserve"> </t>
        </is>
      </c>
      <c r="C7" s="6" t="n">
        <v>8900</v>
      </c>
      <c r="D7" s="6" t="n">
        <v>7400</v>
      </c>
      <c r="E7" s="4" t="inlineStr">
        <is>
          <t xml:space="preserve"> </t>
        </is>
      </c>
      <c r="F7" s="4" t="inlineStr">
        <is>
          <t xml:space="preserve"> </t>
        </is>
      </c>
    </row>
    <row r="8">
      <c r="A8" s="4" t="inlineStr">
        <is>
          <t>Accrued interest and penalties related to unrecognized tax benefits</t>
        </is>
      </c>
      <c r="B8" s="4" t="inlineStr">
        <is>
          <t xml:space="preserve"> </t>
        </is>
      </c>
      <c r="C8" s="6" t="n">
        <v>800</v>
      </c>
      <c r="D8" s="6" t="n">
        <v>300</v>
      </c>
      <c r="E8" s="4" t="inlineStr">
        <is>
          <t xml:space="preserve"> </t>
        </is>
      </c>
      <c r="F8" s="4" t="inlineStr">
        <is>
          <t xml:space="preserve"> </t>
        </is>
      </c>
    </row>
    <row r="9">
      <c r="A9" s="4" t="inlineStr">
        <is>
          <t>Income tax benefit</t>
        </is>
      </c>
      <c r="B9" s="4" t="inlineStr">
        <is>
          <t xml:space="preserve"> </t>
        </is>
      </c>
      <c r="C9" s="6" t="n">
        <v>-17485</v>
      </c>
      <c r="D9" s="6" t="n">
        <v>-962</v>
      </c>
      <c r="E9" s="7" t="n">
        <v>5106</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increase in federal income tax liability</t>
        </is>
      </c>
      <c r="B12" s="4" t="inlineStr">
        <is>
          <t xml:space="preserve"> </t>
        </is>
      </c>
      <c r="C12" s="4" t="inlineStr">
        <is>
          <t xml:space="preserve"> </t>
        </is>
      </c>
      <c r="D12" s="4" t="inlineStr">
        <is>
          <t xml:space="preserve"> </t>
        </is>
      </c>
      <c r="E12" s="4" t="inlineStr">
        <is>
          <t xml:space="preserve"> </t>
        </is>
      </c>
      <c r="F12" s="7" t="n">
        <v>1500</v>
      </c>
    </row>
    <row r="13">
      <c r="A13" s="4" t="inlineStr">
        <is>
          <t>Subsequent Event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benefit</t>
        </is>
      </c>
      <c r="B15" s="7" t="n">
        <v>900</v>
      </c>
      <c r="C15" s="4" t="inlineStr">
        <is>
          <t xml:space="preserve"> </t>
        </is>
      </c>
      <c r="D15" s="4" t="inlineStr">
        <is>
          <t xml:space="preserve"> </t>
        </is>
      </c>
      <c r="E15" s="4" t="inlineStr">
        <is>
          <t xml:space="preserve"> </t>
        </is>
      </c>
      <c r="F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6" t="n">
        <v>10000</v>
      </c>
      <c r="D18" s="4" t="inlineStr">
        <is>
          <t xml:space="preserve"> </t>
        </is>
      </c>
      <c r="E18" s="4" t="inlineStr">
        <is>
          <t xml:space="preserve"> </t>
        </is>
      </c>
      <c r="F18" s="4" t="inlineStr">
        <is>
          <t xml:space="preserve"> </t>
        </is>
      </c>
    </row>
    <row r="19">
      <c r="A19" s="4" t="inlineStr">
        <is>
          <t>Foreign Tax Authority | 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4" t="inlineStr">
        <is>
          <t xml:space="preserve"> </t>
        </is>
      </c>
      <c r="C21" s="6" t="n">
        <v>400</v>
      </c>
      <c r="D21" s="4" t="inlineStr">
        <is>
          <t xml:space="preserve"> </t>
        </is>
      </c>
      <c r="E21" s="4" t="inlineStr">
        <is>
          <t xml:space="preserve"> </t>
        </is>
      </c>
      <c r="F21" s="4" t="inlineStr">
        <is>
          <t xml:space="preserve"> </t>
        </is>
      </c>
    </row>
    <row r="22">
      <c r="A22" s="4" t="inlineStr">
        <is>
          <t>Foreign Tax Authority | Po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4" t="inlineStr">
        <is>
          <t xml:space="preserve"> </t>
        </is>
      </c>
      <c r="C24" s="6" t="n">
        <v>700</v>
      </c>
      <c r="D24" s="4" t="inlineStr">
        <is>
          <t xml:space="preserve"> </t>
        </is>
      </c>
      <c r="E24" s="4" t="inlineStr">
        <is>
          <t xml:space="preserve"> </t>
        </is>
      </c>
      <c r="F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6" t="n">
        <v>5500</v>
      </c>
      <c r="D27" s="4" t="inlineStr">
        <is>
          <t xml:space="preserve"> </t>
        </is>
      </c>
      <c r="E27" s="4" t="inlineStr">
        <is>
          <t xml:space="preserve"> </t>
        </is>
      </c>
      <c r="F27" s="4" t="inlineStr">
        <is>
          <t xml:space="preserve"> </t>
        </is>
      </c>
    </row>
    <row r="28">
      <c r="A28" s="4" t="inlineStr">
        <is>
          <t>State Research Tax Credit Carry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ation allowance</t>
        </is>
      </c>
      <c r="B30" s="4" t="inlineStr">
        <is>
          <t xml:space="preserve"> </t>
        </is>
      </c>
      <c r="C30" s="6" t="n">
        <v>3800</v>
      </c>
      <c r="D30" s="6" t="n">
        <v>2600</v>
      </c>
      <c r="E30" s="6" t="n">
        <v>1900</v>
      </c>
      <c r="F30" s="4" t="inlineStr">
        <is>
          <t xml:space="preserve"> </t>
        </is>
      </c>
    </row>
    <row r="31">
      <c r="A31" s="4" t="inlineStr">
        <is>
          <t>Research Tax Credit Carry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s to unrecognized tax benefit</t>
        </is>
      </c>
      <c r="B33" s="4" t="inlineStr">
        <is>
          <t xml:space="preserve"> </t>
        </is>
      </c>
      <c r="C33" s="6" t="n">
        <v>1500</v>
      </c>
      <c r="D33" s="7" t="n">
        <v>2100</v>
      </c>
      <c r="E33" s="7" t="n">
        <v>1400</v>
      </c>
      <c r="F33" s="4" t="inlineStr">
        <is>
          <t xml:space="preserve"> </t>
        </is>
      </c>
    </row>
    <row r="34">
      <c r="A34" s="4" t="inlineStr">
        <is>
          <t>Research Tax Credit Carryforward |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credit carryforwards</t>
        </is>
      </c>
      <c r="B36" s="4" t="inlineStr">
        <is>
          <t xml:space="preserve"> </t>
        </is>
      </c>
      <c r="C36" s="6" t="n">
        <v>100</v>
      </c>
      <c r="D36" s="4" t="inlineStr">
        <is>
          <t xml:space="preserve"> </t>
        </is>
      </c>
      <c r="E36" s="4" t="inlineStr">
        <is>
          <t xml:space="preserve"> </t>
        </is>
      </c>
      <c r="F36" s="4" t="inlineStr">
        <is>
          <t xml:space="preserve"> </t>
        </is>
      </c>
    </row>
    <row r="37">
      <c r="A37" s="4" t="inlineStr">
        <is>
          <t>Research Tax Credit Carryforward | 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credit carryforwards</t>
        </is>
      </c>
      <c r="B39" s="4" t="inlineStr">
        <is>
          <t xml:space="preserve"> </t>
        </is>
      </c>
      <c r="C39" s="7" t="n">
        <v>4000</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Narrative (Detail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Total revenue</t>
        </is>
      </c>
      <c r="B5" s="7" t="n">
        <v>226237000</v>
      </c>
      <c r="C5" s="7" t="n">
        <v>221854000</v>
      </c>
      <c r="D5" s="7" t="n">
        <v>223875000</v>
      </c>
      <c r="E5" s="7" t="n">
        <v>209716000</v>
      </c>
      <c r="F5" s="7" t="n">
        <v>208139000</v>
      </c>
      <c r="G5" s="7" t="n">
        <v>216138000</v>
      </c>
      <c r="H5" s="7" t="n">
        <v>212845000</v>
      </c>
      <c r="I5" s="7" t="n">
        <v>205437000</v>
      </c>
      <c r="J5" s="7" t="n">
        <v>881682000</v>
      </c>
      <c r="K5" s="7" t="n">
        <v>842559000</v>
      </c>
      <c r="L5" s="7" t="n">
        <v>748969000</v>
      </c>
    </row>
    <row r="6">
      <c r="A6" s="4" t="inlineStr">
        <is>
          <t>Amortization and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424000</v>
      </c>
      <c r="K6" s="6" t="n">
        <v>30870000</v>
      </c>
      <c r="L6" s="6" t="n">
        <v>29715000</v>
      </c>
    </row>
    <row r="7">
      <c r="A7" s="4" t="inlineStr">
        <is>
          <t>Alarm.c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an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300000</v>
      </c>
      <c r="K9" s="6" t="n">
        <v>29600000</v>
      </c>
      <c r="L9" s="6" t="n">
        <v>29300000</v>
      </c>
    </row>
    <row r="10">
      <c r="A10" s="4" t="inlineStr">
        <is>
          <t>Additions to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900000</v>
      </c>
      <c r="K10" s="6" t="n">
        <v>28400000</v>
      </c>
      <c r="L10" s="6" t="n">
        <v>9700000</v>
      </c>
    </row>
    <row r="11">
      <c r="A11" s="4" t="inlineStr">
        <is>
          <t>Alarm.com | Software licens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200000</v>
      </c>
      <c r="K13" s="6" t="n">
        <v>26800000</v>
      </c>
      <c r="L13" s="6" t="n">
        <v>3230000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and 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0000</v>
      </c>
      <c r="K16" s="6" t="n">
        <v>1200000</v>
      </c>
      <c r="L16" s="6" t="n">
        <v>400000</v>
      </c>
    </row>
    <row r="17">
      <c r="A17" s="4" t="inlineStr">
        <is>
          <t>Additions to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c r="K17" s="6" t="n">
        <v>300000</v>
      </c>
      <c r="L17" s="6" t="n">
        <v>500000</v>
      </c>
    </row>
    <row r="18">
      <c r="A18" s="4" t="inlineStr">
        <is>
          <t>Other | Software licens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v>
      </c>
      <c r="K20" s="7" t="n">
        <v>0</v>
      </c>
      <c r="L20" s="7" t="n">
        <v>0</v>
      </c>
    </row>
    <row r="21">
      <c r="A21" s="4" t="inlineStr">
        <is>
          <t>Revenue | Segment Concentration Risk | Alarm.c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93</v>
      </c>
      <c r="K23" s="10" t="n">
        <v>0.9399999999999999</v>
      </c>
      <c r="L23" s="10" t="n">
        <v>0.9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portable Segment Operational Data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226237</v>
      </c>
      <c r="C4" s="7" t="n">
        <v>221854</v>
      </c>
      <c r="D4" s="7" t="n">
        <v>223875</v>
      </c>
      <c r="E4" s="7" t="n">
        <v>209716</v>
      </c>
      <c r="F4" s="7" t="n">
        <v>208139</v>
      </c>
      <c r="G4" s="7" t="n">
        <v>216138</v>
      </c>
      <c r="H4" s="7" t="n">
        <v>212845</v>
      </c>
      <c r="I4" s="7" t="n">
        <v>205437</v>
      </c>
      <c r="J4" s="7" t="n">
        <v>881682</v>
      </c>
      <c r="K4" s="7" t="n">
        <v>842559</v>
      </c>
      <c r="L4" s="7" t="n">
        <v>748969</v>
      </c>
    </row>
    <row r="5">
      <c r="A5" s="4" t="inlineStr">
        <is>
          <t>Operating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829</v>
      </c>
      <c r="K5" s="6" t="n">
        <v>51037</v>
      </c>
      <c r="L5" s="6" t="n">
        <v>61572</v>
      </c>
    </row>
    <row r="6">
      <c r="A6" s="4" t="inlineStr">
        <is>
          <t>Assets</t>
        </is>
      </c>
      <c r="B6" s="6" t="n">
        <v>1439563</v>
      </c>
      <c r="C6" s="4" t="inlineStr">
        <is>
          <t xml:space="preserve"> </t>
        </is>
      </c>
      <c r="D6" s="4" t="inlineStr">
        <is>
          <t xml:space="preserve"> </t>
        </is>
      </c>
      <c r="E6" s="4" t="inlineStr">
        <is>
          <t xml:space="preserve"> </t>
        </is>
      </c>
      <c r="F6" s="6" t="n">
        <v>1329375</v>
      </c>
      <c r="G6" s="4" t="inlineStr">
        <is>
          <t xml:space="preserve"> </t>
        </is>
      </c>
      <c r="H6" s="4" t="inlineStr">
        <is>
          <t xml:space="preserve"> </t>
        </is>
      </c>
      <c r="I6" s="4" t="inlineStr">
        <is>
          <t xml:space="preserve"> </t>
        </is>
      </c>
      <c r="J6" s="6" t="n">
        <v>1439563</v>
      </c>
      <c r="K6" s="6" t="n">
        <v>1329375</v>
      </c>
      <c r="L6" s="4" t="inlineStr">
        <is>
          <t xml:space="preserve"> </t>
        </is>
      </c>
    </row>
    <row r="7">
      <c r="A7" s="4" t="inlineStr">
        <is>
          <t>Operating Segments | Alarm.c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4451</v>
      </c>
      <c r="K9" s="6" t="n">
        <v>796071</v>
      </c>
      <c r="L9" s="6" t="n">
        <v>711544</v>
      </c>
    </row>
    <row r="10">
      <c r="A10" s="4" t="inlineStr">
        <is>
          <t>Operating income /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562</v>
      </c>
      <c r="K10" s="6" t="n">
        <v>66744</v>
      </c>
      <c r="L10" s="6" t="n">
        <v>70646</v>
      </c>
    </row>
    <row r="11">
      <c r="A11" s="4" t="inlineStr">
        <is>
          <t>Assets</t>
        </is>
      </c>
      <c r="B11" s="6" t="n">
        <v>1477674</v>
      </c>
      <c r="C11" s="4" t="inlineStr">
        <is>
          <t xml:space="preserve"> </t>
        </is>
      </c>
      <c r="D11" s="4" t="inlineStr">
        <is>
          <t xml:space="preserve"> </t>
        </is>
      </c>
      <c r="E11" s="4" t="inlineStr">
        <is>
          <t xml:space="preserve"> </t>
        </is>
      </c>
      <c r="F11" s="6" t="n">
        <v>1366343</v>
      </c>
      <c r="G11" s="4" t="inlineStr">
        <is>
          <t xml:space="preserve"> </t>
        </is>
      </c>
      <c r="H11" s="4" t="inlineStr">
        <is>
          <t xml:space="preserve"> </t>
        </is>
      </c>
      <c r="I11" s="4" t="inlineStr">
        <is>
          <t xml:space="preserve"> </t>
        </is>
      </c>
      <c r="J11" s="6" t="n">
        <v>1477674</v>
      </c>
      <c r="K11" s="6" t="n">
        <v>1366343</v>
      </c>
      <c r="L11" s="4" t="inlineStr">
        <is>
          <t xml:space="preserve"> </t>
        </is>
      </c>
    </row>
    <row r="12">
      <c r="A12" s="4" t="inlineStr">
        <is>
          <t>Operating Segments |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028</v>
      </c>
      <c r="K14" s="6" t="n">
        <v>51340</v>
      </c>
      <c r="L14" s="6" t="n">
        <v>42824</v>
      </c>
    </row>
    <row r="15">
      <c r="A15" s="4" t="inlineStr">
        <is>
          <t>Operating income /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168</v>
      </c>
      <c r="K15" s="6" t="n">
        <v>-16255</v>
      </c>
      <c r="L15" s="6" t="n">
        <v>-9590</v>
      </c>
    </row>
    <row r="16">
      <c r="A16" s="4" t="inlineStr">
        <is>
          <t>Assets</t>
        </is>
      </c>
      <c r="B16" s="6" t="n">
        <v>73621</v>
      </c>
      <c r="C16" s="4" t="inlineStr">
        <is>
          <t xml:space="preserve"> </t>
        </is>
      </c>
      <c r="D16" s="4" t="inlineStr">
        <is>
          <t xml:space="preserve"> </t>
        </is>
      </c>
      <c r="E16" s="4" t="inlineStr">
        <is>
          <t xml:space="preserve"> </t>
        </is>
      </c>
      <c r="F16" s="6" t="n">
        <v>53927</v>
      </c>
      <c r="G16" s="4" t="inlineStr">
        <is>
          <t xml:space="preserve"> </t>
        </is>
      </c>
      <c r="H16" s="4" t="inlineStr">
        <is>
          <t xml:space="preserve"> </t>
        </is>
      </c>
      <c r="I16" s="4" t="inlineStr">
        <is>
          <t xml:space="preserve"> </t>
        </is>
      </c>
      <c r="J16" s="6" t="n">
        <v>73621</v>
      </c>
      <c r="K16" s="6" t="n">
        <v>53927</v>
      </c>
      <c r="L16" s="4" t="inlineStr">
        <is>
          <t xml:space="preserve"> </t>
        </is>
      </c>
    </row>
    <row r="17">
      <c r="A17" s="4" t="inlineStr">
        <is>
          <t>Intersegment Eliminations | Alarm.c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01</v>
      </c>
      <c r="K19" s="6" t="n">
        <v>-4067</v>
      </c>
      <c r="L19" s="6" t="n">
        <v>-3089</v>
      </c>
    </row>
    <row r="20">
      <c r="A20" s="4" t="inlineStr">
        <is>
          <t>Operating income /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17</v>
      </c>
      <c r="K20" s="6" t="n">
        <v>417</v>
      </c>
      <c r="L20" s="6" t="n">
        <v>766</v>
      </c>
    </row>
    <row r="21">
      <c r="A21" s="4" t="inlineStr">
        <is>
          <t>Assets</t>
        </is>
      </c>
      <c r="B21" s="6" t="n">
        <v>-111725</v>
      </c>
      <c r="C21" s="4" t="inlineStr">
        <is>
          <t xml:space="preserve"> </t>
        </is>
      </c>
      <c r="D21" s="4" t="inlineStr">
        <is>
          <t xml:space="preserve"> </t>
        </is>
      </c>
      <c r="E21" s="4" t="inlineStr">
        <is>
          <t xml:space="preserve"> </t>
        </is>
      </c>
      <c r="F21" s="6" t="n">
        <v>-90929</v>
      </c>
      <c r="G21" s="4" t="inlineStr">
        <is>
          <t xml:space="preserve"> </t>
        </is>
      </c>
      <c r="H21" s="4" t="inlineStr">
        <is>
          <t xml:space="preserve"> </t>
        </is>
      </c>
      <c r="I21" s="4" t="inlineStr">
        <is>
          <t xml:space="preserve"> </t>
        </is>
      </c>
      <c r="J21" s="6" t="n">
        <v>-111725</v>
      </c>
      <c r="K21" s="6" t="n">
        <v>-90929</v>
      </c>
      <c r="L21" s="4" t="inlineStr">
        <is>
          <t xml:space="preserve"> </t>
        </is>
      </c>
    </row>
    <row r="22">
      <c r="A22" s="4" t="inlineStr">
        <is>
          <t>Intersegment Eliminations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6</v>
      </c>
      <c r="K24" s="6" t="n">
        <v>-785</v>
      </c>
      <c r="L24" s="6" t="n">
        <v>-2310</v>
      </c>
    </row>
    <row r="25">
      <c r="A25" s="4" t="inlineStr">
        <is>
          <t>Operating income /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8</v>
      </c>
      <c r="K25" s="6" t="n">
        <v>131</v>
      </c>
      <c r="L25" s="6" t="n">
        <v>-250</v>
      </c>
    </row>
    <row r="26">
      <c r="A26" s="4" t="inlineStr">
        <is>
          <t>Assets</t>
        </is>
      </c>
      <c r="B26" s="7" t="n">
        <v>-7</v>
      </c>
      <c r="C26" s="4" t="inlineStr">
        <is>
          <t xml:space="preserve"> </t>
        </is>
      </c>
      <c r="D26" s="4" t="inlineStr">
        <is>
          <t xml:space="preserve"> </t>
        </is>
      </c>
      <c r="E26" s="4" t="inlineStr">
        <is>
          <t xml:space="preserve"> </t>
        </is>
      </c>
      <c r="F26" s="7" t="n">
        <v>34</v>
      </c>
      <c r="G26" s="4" t="inlineStr">
        <is>
          <t xml:space="preserve"> </t>
        </is>
      </c>
      <c r="H26" s="4" t="inlineStr">
        <is>
          <t xml:space="preserve"> </t>
        </is>
      </c>
      <c r="I26" s="4" t="inlineStr">
        <is>
          <t xml:space="preserve"> </t>
        </is>
      </c>
      <c r="J26" s="6" t="n">
        <v>-7</v>
      </c>
      <c r="K26" s="6" t="n">
        <v>34</v>
      </c>
      <c r="L26" s="4" t="inlineStr">
        <is>
          <t xml:space="preserve"> </t>
        </is>
      </c>
    </row>
    <row r="27">
      <c r="A27" s="4" t="inlineStr">
        <is>
          <t>SaaS and licens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69200</v>
      </c>
      <c r="K29" s="6" t="n">
        <v>520377</v>
      </c>
      <c r="L29" s="6" t="n">
        <v>460372</v>
      </c>
    </row>
    <row r="30">
      <c r="A30" s="4" t="inlineStr">
        <is>
          <t>SaaS and license revenue | Operating Segments | Alarm.c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14673</v>
      </c>
      <c r="K32" s="6" t="n">
        <v>478134</v>
      </c>
      <c r="L32" s="6" t="n">
        <v>426823</v>
      </c>
    </row>
    <row r="33">
      <c r="A33" s="4" t="inlineStr">
        <is>
          <t>SaaS and license revenue | Operating Segments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527</v>
      </c>
      <c r="K35" s="6" t="n">
        <v>42243</v>
      </c>
      <c r="L35" s="6" t="n">
        <v>33549</v>
      </c>
    </row>
    <row r="36">
      <c r="A36" s="4" t="inlineStr">
        <is>
          <t>SaaS and license revenue | Intersegment Eliminations | Alarm.co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0</v>
      </c>
    </row>
    <row r="39">
      <c r="A39" s="4" t="inlineStr">
        <is>
          <t>SaaS and license revenue | Intersegment Eliminations |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Hardware and other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12482</v>
      </c>
      <c r="K44" s="6" t="n">
        <v>322182</v>
      </c>
      <c r="L44" s="6" t="n">
        <v>288597</v>
      </c>
    </row>
    <row r="45">
      <c r="A45" s="4" t="inlineStr">
        <is>
          <t>Hardware and other revenue | Operating Segments | Alarm.c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9778</v>
      </c>
      <c r="K47" s="6" t="n">
        <v>317937</v>
      </c>
      <c r="L47" s="6" t="n">
        <v>284721</v>
      </c>
    </row>
    <row r="48">
      <c r="A48" s="4" t="inlineStr">
        <is>
          <t>Hardware and other revenue | Operating Segments |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501</v>
      </c>
      <c r="K50" s="6" t="n">
        <v>9097</v>
      </c>
      <c r="L50" s="6" t="n">
        <v>9275</v>
      </c>
    </row>
    <row r="51">
      <c r="A51" s="4" t="inlineStr">
        <is>
          <t>Hardware and other revenue | Intersegment Eliminations | Alarm.c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201</v>
      </c>
      <c r="K53" s="6" t="n">
        <v>-4067</v>
      </c>
      <c r="L53" s="6" t="n">
        <v>-3089</v>
      </c>
    </row>
    <row r="54">
      <c r="A54" s="4" t="inlineStr">
        <is>
          <t>Hardware and other revenue | Intersegment Eliminations |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96</v>
      </c>
      <c r="K56" s="7" t="n">
        <v>-785</v>
      </c>
      <c r="L56" s="7" t="n">
        <v>-231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Total revenue</t>
        </is>
      </c>
      <c r="B4" s="7" t="n">
        <v>226237</v>
      </c>
      <c r="C4" s="7" t="n">
        <v>221854</v>
      </c>
      <c r="D4" s="7" t="n">
        <v>223875</v>
      </c>
      <c r="E4" s="7" t="n">
        <v>209716</v>
      </c>
      <c r="F4" s="7" t="n">
        <v>208139</v>
      </c>
      <c r="G4" s="7" t="n">
        <v>216138</v>
      </c>
      <c r="H4" s="7" t="n">
        <v>212845</v>
      </c>
      <c r="I4" s="7" t="n">
        <v>205437</v>
      </c>
      <c r="J4" s="7" t="n">
        <v>881682</v>
      </c>
      <c r="L4" s="7" t="n">
        <v>842559</v>
      </c>
      <c r="N4" s="7" t="n">
        <v>748969</v>
      </c>
    </row>
    <row r="5">
      <c r="A5" s="4" t="inlineStr">
        <is>
          <t>Total cost of revenue</t>
        </is>
      </c>
      <c r="B5" s="6" t="n">
        <v>81215</v>
      </c>
      <c r="C5" s="6" t="n">
        <v>81405</v>
      </c>
      <c r="D5" s="6" t="n">
        <v>86367</v>
      </c>
      <c r="E5" s="6" t="n">
        <v>76172</v>
      </c>
      <c r="F5" s="6" t="n">
        <v>79572</v>
      </c>
      <c r="G5" s="6" t="n">
        <v>85586</v>
      </c>
      <c r="H5" s="6" t="n">
        <v>87336</v>
      </c>
      <c r="I5" s="6" t="n">
        <v>90087</v>
      </c>
      <c r="J5" s="6" t="n">
        <v>325159</v>
      </c>
      <c r="K5" s="4" t="inlineStr">
        <is>
          <t>[1]</t>
        </is>
      </c>
      <c r="L5" s="6" t="n">
        <v>342581</v>
      </c>
      <c r="M5" s="4" t="inlineStr">
        <is>
          <t>[1]</t>
        </is>
      </c>
      <c r="N5" s="6" t="n">
        <v>305899</v>
      </c>
      <c r="O5" s="4" t="inlineStr">
        <is>
          <t>[1]</t>
        </is>
      </c>
    </row>
    <row r="6">
      <c r="A6" s="4" t="inlineStr">
        <is>
          <t>Net income</t>
        </is>
      </c>
      <c r="B6" s="6" t="n">
        <v>31171</v>
      </c>
      <c r="C6" s="6" t="n">
        <v>19351</v>
      </c>
      <c r="D6" s="6" t="n">
        <v>15611</v>
      </c>
      <c r="E6" s="6" t="n">
        <v>14207</v>
      </c>
      <c r="F6" s="6" t="n">
        <v>17790</v>
      </c>
      <c r="G6" s="6" t="n">
        <v>18110</v>
      </c>
      <c r="H6" s="6" t="n">
        <v>10828</v>
      </c>
      <c r="I6" s="6" t="n">
        <v>8903</v>
      </c>
      <c r="J6" s="7" t="n">
        <v>80340</v>
      </c>
      <c r="L6" s="7" t="n">
        <v>55631</v>
      </c>
      <c r="N6" s="7" t="n">
        <v>51175</v>
      </c>
    </row>
    <row r="7">
      <c r="A7" s="4" t="inlineStr">
        <is>
          <t>Net income attributable to common stockholders</t>
        </is>
      </c>
      <c r="B7" s="7" t="n">
        <v>31304</v>
      </c>
      <c r="C7" s="7" t="n">
        <v>19524</v>
      </c>
      <c r="D7" s="7" t="n">
        <v>15799</v>
      </c>
      <c r="E7" s="7" t="n">
        <v>14416</v>
      </c>
      <c r="F7" s="7" t="n">
        <v>18085</v>
      </c>
      <c r="G7" s="7" t="n">
        <v>18332</v>
      </c>
      <c r="H7" s="7" t="n">
        <v>10842</v>
      </c>
      <c r="I7" s="7" t="n">
        <v>9079</v>
      </c>
      <c r="J7" s="4" t="inlineStr">
        <is>
          <t xml:space="preserve"> </t>
        </is>
      </c>
      <c r="L7" s="4" t="inlineStr">
        <is>
          <t xml:space="preserve"> </t>
        </is>
      </c>
      <c r="N7" s="4" t="inlineStr">
        <is>
          <t xml:space="preserve"> </t>
        </is>
      </c>
    </row>
    <row r="8">
      <c r="A8" s="3" t="inlineStr">
        <is>
          <t>Net income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Basic (in dollars per share)</t>
        </is>
      </c>
      <c r="B9" s="8" t="n">
        <v>0.63</v>
      </c>
      <c r="C9" s="8" t="n">
        <v>0.39</v>
      </c>
      <c r="D9" s="8" t="n">
        <v>0.32</v>
      </c>
      <c r="E9" s="8" t="n">
        <v>0.29</v>
      </c>
      <c r="F9" s="8" t="n">
        <v>0.36</v>
      </c>
      <c r="G9" s="8" t="n">
        <v>0.37</v>
      </c>
      <c r="H9" s="8" t="n">
        <v>0.22</v>
      </c>
      <c r="I9" s="8" t="n">
        <v>0.18</v>
      </c>
      <c r="J9" s="8" t="n">
        <v>1.63</v>
      </c>
      <c r="L9" s="8" t="n">
        <v>1.13</v>
      </c>
      <c r="N9" s="8" t="n">
        <v>1.05</v>
      </c>
    </row>
    <row r="10">
      <c r="A10" s="4" t="inlineStr">
        <is>
          <t>Diluted (in dollars per share)</t>
        </is>
      </c>
      <c r="B10" s="8" t="n">
        <v>0.58</v>
      </c>
      <c r="C10" s="8" t="n">
        <v>0.37</v>
      </c>
      <c r="D10" s="8" t="n">
        <v>0.3</v>
      </c>
      <c r="E10" s="8" t="n">
        <v>0.28</v>
      </c>
      <c r="F10" s="8" t="n">
        <v>0.34</v>
      </c>
      <c r="G10" s="8" t="n">
        <v>0.35</v>
      </c>
      <c r="H10" s="8" t="n">
        <v>0.21</v>
      </c>
      <c r="I10" s="8" t="n">
        <v>0.18</v>
      </c>
      <c r="J10" s="8" t="n">
        <v>1.53</v>
      </c>
      <c r="L10" s="8" t="n">
        <v>1.07</v>
      </c>
      <c r="N10" s="8" t="n">
        <v>1.01</v>
      </c>
    </row>
    <row r="11"/>
    <row r="12">
      <c r="A12" s="4" t="inlineStr">
        <is>
          <t>[1] Exclusive of amortization and depreciation shown in operating expenses below.</t>
        </is>
      </c>
    </row>
  </sheetData>
  <mergeCells count="8">
    <mergeCell ref="A1:A2"/>
    <mergeCell ref="B1:I1"/>
    <mergeCell ref="J1:O1"/>
    <mergeCell ref="J2:K2"/>
    <mergeCell ref="L2:M2"/>
    <mergeCell ref="N2:O2"/>
    <mergeCell ref="A11:O11"/>
    <mergeCell ref="A12:O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2835</v>
      </c>
      <c r="C5" s="7" t="n">
        <v>2168</v>
      </c>
      <c r="D5" s="7" t="n">
        <v>4696</v>
      </c>
    </row>
    <row r="6">
      <c r="A6" s="4" t="inlineStr">
        <is>
          <t>Additions Charged Against Revenue</t>
        </is>
      </c>
      <c r="B6" s="6" t="n">
        <v>0</v>
      </c>
      <c r="C6" s="6" t="n">
        <v>0</v>
      </c>
      <c r="D6" s="6" t="n">
        <v>0</v>
      </c>
    </row>
    <row r="7">
      <c r="A7" s="4" t="inlineStr">
        <is>
          <t>Additions Charged to Other Accounts</t>
        </is>
      </c>
      <c r="B7" s="6" t="n">
        <v>1508</v>
      </c>
      <c r="C7" s="6" t="n">
        <v>1156</v>
      </c>
      <c r="D7" s="6" t="n">
        <v>-775</v>
      </c>
    </row>
    <row r="8">
      <c r="A8" s="4" t="inlineStr">
        <is>
          <t>Deductions</t>
        </is>
      </c>
      <c r="B8" s="6" t="n">
        <v>-479</v>
      </c>
      <c r="C8" s="6" t="n">
        <v>-489</v>
      </c>
      <c r="D8" s="6" t="n">
        <v>-1753</v>
      </c>
    </row>
    <row r="9">
      <c r="A9" s="4" t="inlineStr">
        <is>
          <t>Balance at End of Year</t>
        </is>
      </c>
      <c r="B9" s="6" t="n">
        <v>3864</v>
      </c>
      <c r="C9" s="6" t="n">
        <v>2835</v>
      </c>
      <c r="D9" s="6" t="n">
        <v>2168</v>
      </c>
    </row>
    <row r="10">
      <c r="A10" s="4" t="inlineStr">
        <is>
          <t>Allowance for product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1551</v>
      </c>
      <c r="C12" s="6" t="n">
        <v>1181</v>
      </c>
      <c r="D12" s="6" t="n">
        <v>1480</v>
      </c>
    </row>
    <row r="13">
      <c r="A13" s="4" t="inlineStr">
        <is>
          <t>Additions Charged Against Revenue</t>
        </is>
      </c>
      <c r="B13" s="6" t="n">
        <v>4399</v>
      </c>
      <c r="C13" s="6" t="n">
        <v>4746</v>
      </c>
      <c r="D13" s="6" t="n">
        <v>2494</v>
      </c>
    </row>
    <row r="14">
      <c r="A14" s="4" t="inlineStr">
        <is>
          <t>Additions Charged to Other Accounts</t>
        </is>
      </c>
      <c r="B14" s="6" t="n">
        <v>0</v>
      </c>
      <c r="C14" s="6" t="n">
        <v>0</v>
      </c>
      <c r="D14" s="6" t="n">
        <v>0</v>
      </c>
    </row>
    <row r="15">
      <c r="A15" s="4" t="inlineStr">
        <is>
          <t>Deductions</t>
        </is>
      </c>
      <c r="B15" s="6" t="n">
        <v>-3671</v>
      </c>
      <c r="C15" s="6" t="n">
        <v>-4376</v>
      </c>
      <c r="D15" s="6" t="n">
        <v>-2793</v>
      </c>
    </row>
    <row r="16">
      <c r="A16" s="4" t="inlineStr">
        <is>
          <t>Balance at End of Year</t>
        </is>
      </c>
      <c r="B16" s="6" t="n">
        <v>2279</v>
      </c>
      <c r="C16" s="6" t="n">
        <v>1551</v>
      </c>
      <c r="D16" s="6" t="n">
        <v>1181</v>
      </c>
    </row>
    <row r="17">
      <c r="A17" s="4" t="inlineStr">
        <is>
          <t>Allowance for credit losses on notes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2</v>
      </c>
      <c r="C19" s="6" t="n">
        <v>80</v>
      </c>
      <c r="D19" s="6" t="n">
        <v>89</v>
      </c>
    </row>
    <row r="20">
      <c r="A20" s="4" t="inlineStr">
        <is>
          <t>Additions Charged Against Revenue</t>
        </is>
      </c>
      <c r="B20" s="6" t="n">
        <v>0</v>
      </c>
      <c r="C20" s="6" t="n">
        <v>0</v>
      </c>
      <c r="D20" s="6" t="n">
        <v>0</v>
      </c>
    </row>
    <row r="21">
      <c r="A21" s="4" t="inlineStr">
        <is>
          <t>Additions Charged to Other Accounts</t>
        </is>
      </c>
      <c r="B21" s="6" t="n">
        <v>3</v>
      </c>
      <c r="C21" s="6" t="n">
        <v>-78</v>
      </c>
      <c r="D21" s="6" t="n">
        <v>-9</v>
      </c>
    </row>
    <row r="22">
      <c r="A22" s="4" t="inlineStr">
        <is>
          <t>Deductions</t>
        </is>
      </c>
      <c r="B22" s="6" t="n">
        <v>0</v>
      </c>
      <c r="C22" s="6" t="n">
        <v>0</v>
      </c>
      <c r="D22" s="6" t="n">
        <v>0</v>
      </c>
    </row>
    <row r="23">
      <c r="A23" s="4" t="inlineStr">
        <is>
          <t>Balance at End of Year</t>
        </is>
      </c>
      <c r="B23" s="6" t="n">
        <v>5</v>
      </c>
      <c r="C23" s="6" t="n">
        <v>2</v>
      </c>
      <c r="D23" s="6" t="n">
        <v>80</v>
      </c>
    </row>
    <row r="24">
      <c r="A24" s="4" t="inlineStr">
        <is>
          <t>Deferred tax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2591</v>
      </c>
      <c r="C26" s="6" t="n">
        <v>2209</v>
      </c>
      <c r="D26" s="6" t="n">
        <v>1568</v>
      </c>
    </row>
    <row r="27">
      <c r="A27" s="4" t="inlineStr">
        <is>
          <t>Additions Charged Against Revenue</t>
        </is>
      </c>
      <c r="B27" s="6" t="n">
        <v>0</v>
      </c>
      <c r="C27" s="6" t="n">
        <v>0</v>
      </c>
      <c r="D27" s="6" t="n">
        <v>0</v>
      </c>
    </row>
    <row r="28">
      <c r="A28" s="4" t="inlineStr">
        <is>
          <t>Additions Charged to Other Accounts</t>
        </is>
      </c>
      <c r="B28" s="6" t="n">
        <v>2204</v>
      </c>
      <c r="C28" s="6" t="n">
        <v>1337</v>
      </c>
      <c r="D28" s="6" t="n">
        <v>641</v>
      </c>
    </row>
    <row r="29">
      <c r="A29" s="4" t="inlineStr">
        <is>
          <t>Deductions</t>
        </is>
      </c>
      <c r="B29" s="6" t="n">
        <v>-1041</v>
      </c>
      <c r="C29" s="6" t="n">
        <v>-955</v>
      </c>
      <c r="D29" s="6" t="n">
        <v>0</v>
      </c>
    </row>
    <row r="30">
      <c r="A30" s="4" t="inlineStr">
        <is>
          <t>Balance at End of Year</t>
        </is>
      </c>
      <c r="B30" s="7" t="n">
        <v>3754</v>
      </c>
      <c r="C30" s="7" t="n">
        <v>2591</v>
      </c>
      <c r="D30" s="7" t="n">
        <v>220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components of inventory are as follows (in thousands): December 31, 2023 2022 Raw materials $ 30,452 $ 38,098 Work-in-process 275 — Finished goods 65,413 77,486 Total inventory $ 96,140 $ 115,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Furniture, fixtures and office equipment, computer software and hardware, internal-use software, construction in progress, leasehold improvements and real property and improvements are recorded at cost and presented net of depreciation on the consolidated balance sheets. We record land at historical cost. Furniture, fixtures and office equipment and computer software and hardware are depreciated on a straight-line basis over lives ranging from three The components of property and equipment, net are as follows (in thousands): December 31, 2023 2022 Furniture, fixtures and office equipment $ 9,839 $ 9,078 Computer software and hardware 34,913 32,560 Internal-use software 8,949 8,949 Construction in progress 3,581 1,864 Leasehold improvements 33,555 31,532 Real property and improvements 12,079 10,495 Land 22,693 22,502 Total property and equipment 125,609 116,980 Accumulated depreciation (71,445) (59,808) Property and equipment, net $ 54,164 $ 57,172 Depreciation expense related to property and equipment for the years ended December 31, 2023, 2022 and 2021 was $11.2 million, $11.6 million and $10.4 million, respectively. Amortization expense related to internal-use software of zero, $0.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sset Acquisitions On April 21, 2023, Alarm.com Incorporated, one of our wholly-owned subsidiaries, acquired certain assets of Vintra, Inc., or Vintra. Substantially all of the acquired assets consisted of developed technology. We believe the acquisition of the developed technology will expand Alarm.com's learning program and accelerate deployment of advanced video analytics solutions for the Alarm.com and OpenEye platforms. In consideration for the purchase of the acquired assets, we paid $5.5 million in cash on April 21, 2023, after deducting $0.3 million related to the settlement of an outstanding loan issued to Vintra during March 2023 and $1.0 million related to an agreed holdback provision. The holdback is expected to be paid by the third quarter of 2024, subject to offset for any indemnification obligations. Additionally, we incurred $0.4 million in direct transaction costs related to legal fees during 2023 that were capitalized as a component of the consideration transferred. The $7.1 million purchase price consideration allocated to developed technology was recorded as an intangible asset at the time of the asset acquisition and is being amortized on a straight-line basis over an estimated useful life of five years. The remaining $0.1 million purchase price consideration was allocated to property and equipment. On December 16, 2021, EnergyHub, Inc., one of our wholly-owned subsidiaries, acquired certain assets of an unrelated third party. Substantially all of the acquired assets consisted of developed technology. We believe the acquisition of the developed technology will continue to advance our load-shaping energy management solution allowing additional devices to participate in utility programs that reduce or shift power consumption during peak demand periods. In consideration for the purchase of the developed technology, we paid $4.2 million in cash in December 2021, with the remaining $0.9 million paid in June 2023. Additionally, we incurred $0.2 million in direct transaction costs related to legal fees during 2021 that were capitalized as a component of the consideration transferred. The combined $5.3 million consideration related to developed technology was recorded as an intangible asset at the time of the asset acquisition and is being amortized on a straight-line basis over an estimated useful life of seven years. Acquisition of a Business – EBS On January 18, 2023, one of our wholly-owned subsidiaries acquired 100% of the issued and outstanding shares of capital stock of EBS Spółka z ograniczoną odpowiedzialnością, or EBS, an international producer of universal smart communicator devices, headquartered in Warsaw, Poland. We believe this acquisition will assist in the continued expansion of our international operations as well as benefit our supply chain operations. In consideration for the purchase of EBS, we paid $9.8 million in cash on January 18, 2023, after deducting $2.2 million related to agreed holdback provisions. An earn-out up to an additional $2.5 million is payable if certain performance targets are met, which was initially recorded at the acquisition date fair value of $2.0 million. The acquisition was accounted for as a business combination within our Alarm.com segment. The purchase price allocation was finalized during the third quarter of 2023. The overall impacts to our consolidated financial statements were not considered material for the year ended December 31, 2023. Acquisition of a Business – Noonlight On September 23, 2022, Alarm.com Incorporated acquired 85% of the issued and outstanding shares of capital stock of Noonlight. Noonlight provides a connected safety and event management software and services platform that enables new applications and provides enhanced emergency response capabilities. We believe the acquisition of Noonlight will enhance our comprehensive suite of interactive cloud-based services and allow us to expand markets for emergency response services as well as accelerate innovation in those services. In consideration for the purchase of 85% of the issued and outstanding shares of capital stock of Noonlight, we paid $31.9 million in cash on September 23, 2022, after deducting $1.5 million related to an outstanding loan issued to Noonlight during May of 2022 and $4.9 million related to agreed holdback provisions. The working capital adjustment was finalized during the first quarter of 2023 and $0.4 million was paid during the second quarter of 2023. The remaining amount of the holdback of $4.6 million is expected to be paid to the stockholders of Noonlight by the end of the first q uarter of 2024, subject to offset for any indemnification obligations. The table below sets forth the purchase consideration and the fair value allocation of the tangible and intangible net assets acquired (in thousands): September 23, 2022 Calculation of Purchase Consideration: Cash paid, net of working capital adjustment $ 31,805 Outstanding principal and interest of loan provided to Noonlight 1,537 Holdback consideration 4,910 Total consideration $ 38,252 Tangible and Intangible Net Assets: Cash $ 188 Accounts receivable 291 Other current and non-current assets 200 Property and equipment 45 Deferred tax assets 424 Developed technology 9,335 Trade names 150 Accounts payable (321) Accrued expenses and other current liabilities (318) Deferred revenue (67) Redeemable noncontrolling interest (6,770) Goodwill 35,095 Total tangible and intangible net assets $ 38,252 Goodwill of $35.1 million reflects the value of acquired workforce and synergies we expect to achieve from integrating Noonlight's suite of emergency response cloud-managed application program interfaces into our existing comprehensive suite of interactive cloud-based services. None of the goodwill recognized is expected to be deductible for income tax purposes in future periods. We allocate goodwill to reporting units based on expected benefit from synergies and have allocated the goodwill to the Alarm.com segment. Fair Value of Net Assets Acquired and Intangibles The acquired activities and assets in the purchase of Noonlight constituted a business and with the exception of contract liabilities accounted for under Topic 606, in accordance with ASC 805, " Business Combinations ," the assets and liabilities were recorded at their respective fair values as of September 23, 2022. We developed the fair value of intangible net assets using a multi-period excess earnings method for developed technology and the relief from royalty method for the trade name. Developed Technology Developed technology primarily consists of intellectual property of proprietary software that is marketed for sale. We valued the developed technology using the multi-period excess earnings method, an income approach. The significant assumptions used in the income approach include estimates about future expected cash flows from the developed technology, the obsolescence factor and the discount rate. We are amortizing the Noonlight developed technology, valued at $9.3 million, on an attribution method based on the discounted cash flows of the model over an estimated useful life of seven years. Trade Names We valued the trade names acquired using a relief from royalty method. The significant assumptions used in the income approach include future expected cash flows from the trade name, the royalty rate and the discount rate. We are amortizing the trade names, valued at $0.2 million, on an attribution basis derived from the discounted cash flows of the model over an estimated useful life of five years. Redeemable Noncontrolling Interests We have a redeemable noncontrolling interest related to our 85% equity ownership interest in Noonlight. The Noonlight stockholder agreement contains a put option that gives the minority Noonlight stockholders the right to sell their remaining 15% equity ownership interest to us based on the fair value of the shares and also contains a call option that gives us the right to purchase the remaining Noonlight shares from the minority Noonlight stockholders based on the fair value of the shares. The put and call options can each be exercised beginning in the first quarter of 2026. This redeemable noncontrolling interest was recorded at fair value on September 23, 2022, by applying the income approach using unobservable inputs for projected cash flows, including projected financial results and a discount rate, which are considered Level 3 inputs. This redeemable noncontrolling interest is considered temporary equity and we report it between liabilities and stockholders’ equity in the consolidated balance sheets. The redemption value of the Noonlight noncontrolling interest was $6.8 million as of September 23, 2022 and $6.4 million as of December 31, 2023. Business Combinations in Operations - Noonlight The operations of the Noonlight business combination discussed above were included in the consolidated financial statements as of the acquisition date. The pro forma information as well as the revenue and net losses of the business combination were not material to the consolidated financial statements in the year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goodwill by reportable segment are outlined below (in thousands): Alarm.com Other Total Balance as of January 1, 2022 $ 112,901 $ — $ 112,901 Goodwill acquired - initial measurement 37,907 — 37,907 Measurement period adjustment (2,625) — (2,625) Balance as of December 31, 2022 148,183 — 148,183 Goodwill acquired - initial measurement 7,200 — 7,200 Measurement period adjustment (1,509) — (1,509) Foreign currency translation adjustment 624 — 624 Balance as of December 31, 2023 $ 154,498 $ — $ 154,498 On January 18, 2023, we acquired 100% of the issued and outstanding shares of capital stock of EBS and initially recorded $7.2 million of goodwill in the Alarm.com segment. The 2023 measurement period adjustments related to the Noonlight and EBS working capital and tax adjustments during the year ended December 31, 2023. On September 23, 2022, we acquired 85% of the issued and outstanding shares of capital stock of Noonlight and initially recorded $37.9 million of goodwill in the Alarm.com segment. Additionally, during 2022, we recorded a measurement period adjustment related to the assessment of the net operating losses acquired, which resulted in us recording a decrease to goodwill of $2.6 million. There were no impairments of goodwill recorded during the years ended December 31, 2023, 2022 or 2021. As of December 31, 2023, the accumulated balance of goodwill impairments was $4.8 million, which is related to our acquisition of EnergyHub in 2013. The following table reflects changes in the net carrying amount of the components of intangible assets (in thousands): Customer Developed Trade Name Capitalized Software Development Costs Total Balance as of January 1, 2022 $ 59,426 $ 30,157 $ 1,823 $ — $ 91,406 Intangible assets acquired — 9,335 150 — 9,485 Amortization (11,904) (5,939) (590) — (18,433) Balance as of December 31, 2022 47,522 33,553 1,383 — 82,458 Intangible assets acquired 2,395 11,583 537 — 14,515 Capitalized software development costs — — — 882 882 Amortization (10,623) (7,962) (703) (3) (19,291) Balance as of December 31, 2023 $ 39,294 $ 37,174 $ 1,217 $ 879 $ 78,564 We recorded $19.3 million, $18.4 million and $17.1 million of amortization related to our intangible assets for the years ended December 31, 2023, 2022 and 2021, respectively. There were no impairments of long-lived intangible assets during the years ended December 31, 2023 and 2022. We determined there was an impairment of $0.1 million for the remaining value of an intangible asset in the Alarm.com segment that was acquired in 2014 related to customer relationships that no longer existed after December 31, 2021, which was included in other income / (expense), net The following tables reflect the weighted-average remaining life and carrying value of finite-lived intangible assets (in thousands, except weighted-average remaining life): December 31, 2023 Gross Accumulated Net Weighted- Customer relationships $ 128,280 $ (88,986) $ 39,294 6.2 Developed technology 70,061 (32,887) 37,174 4.7 Trade name 4,474 (3,257) 1,217 2.6 Capitalized software development costs 882 (3) 879 3.3 Total intangible assets $ 203,697 $ (125,133) $ 78,564 5.4 December 31, 2022 Gross Accumulated Net Weighted- Customer relationships $ 125,885 $ (78,363) $ 47,522 7.0 Developed technology 58,478 (24,925) 33,553 5.8 Trade name 3,937 (2,554) 1,383 2.4 Total intangible assets $ 188,300 $ (105,842) $ 82,458 6.5 The following table reflects the future estimated amortization expense for intangible assets (in thousands): Year Ended December 31, Amortization 2024 $ 18,370 2025 17,575 2026 16,045 2027 13,787 2028 8,839 2029 and thereafter 3,948 Total future amortization expense $ 78,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Loan to a Distribution Partner In December 2022, we amended a subordinated credit agreement with the affiliated entity of one of our distribution partners. The amended subordinated credit agreement with the affiliated entity of the distribution partner matures on June 18, 2027 and interest on the outstanding principal balance accrues at a rate of 12.0% per annum and is payable in kind. Under the amended terms, the distribution partner paid us $1.0 million in paid-in-kind interest in December 2022. As of December 31, 2023 and 2022, $4.5 million and $4.0 million of the notes receivable balance related to the subordinated credit agreement was included in other assets in our consolidated balance sheets, respectively. For the years ended December 31, 2023, 2022 and 2021, we recognized $3.0 million, $2.7 million and $3.0 million of revenue from the distribution partner associated with these loans, respectively. Loan to a Service Provider Partner In July 2020, we entered into a loan agreement with a service provider partner, under which we agreed to loan the service provider partner up to $2.5 million , collateralized by the assets of the service provider partner. Interest on the outstanding principal accrues at a rate per annum equal to 9.0% and monthly interest and principal payments began in April 2021. The maturity date of the loan is July 24, 2025. As of December 31, 2023 and 2022, $1.0 million and $1.1 million of principal was outstanding from the service provider partner under the loan agreement, respectively. For each of the years ended December 31, 2023, 2022 and 2021, we recognized $0.2 million of revenue from the service provider partner associated with this loan. Loan to a Technology Partner In June 2022, we entered into a convertible promissory note with a technology partner, under which we agreed to loan the technology partner $1.5 million. Interest on the outstanding principal accrues at a rate per annum equal to 6.5%, starting one year from the effective date of the loan. Interest and principal payments are due on the maturity date of the loan, which is June 27, 2029, unless the loan is converted prior to the maturity date, which may occur upon a qualified financing event, as defined in the convertible promissory note, upon a sale of the technology partner or upon our election on the maturity date of the loan. As of December 31, 2023 and 2022, $1.5 million of principal was outstanding from the technology partner under the convertible promissory note. For the years ended December 31, 2023, 2022 and 2021, we did not record any revenue from the technology partner associated with this convertible promissory note. Investment in a Hardware Supplier In October 2018, we entered into a subordinate convertible promissory note with one of our hardware suppliers. In July 2019, we converted the outstanding notes receivable balance of $5.6 million into 9,520,832 shares of Series B preferred stock in the hardware supplier. We concluded that the $5.6 million equity investment, which is included in the Alarm.com segment, does not meet the criteria for consolidation and will be accounted for using the measurement alternative. Under the alternative, we measure investments without readily determinable fair values at cost, less impairment, adjusted for observable price changes from orderly transactions for identical or similar investments. As of December 31, 2023 and 2022, our investment in the hardware supplier was $5.6 million. Investments in Technology Partners In February 2021, we paid $5.0 million in cash to purchase 1,000,000 shares of Series B-2 Preferred Stock from a technology partner as part of a financing round that included other investors. The $5.0 million equity investment, which is included in the Alarm.com segment, does not meet the criteria for consolidation and is accounted for using the measurement alternative. Under the measurement alternative, we measure investments without readily determinable fair values at cost, less impairment, adjusted for observable price changes from orderly transactions for identical or similar investments. As of December 31, 2023 and 2022, our investment in the technology partner was $5.7 million. In December 2022, we paid $5.1 million in cash to another technology partner to purchase 4,231,717 shares of its Series A Preferred Stock. The $5.1 million equity investment, which is included in the Alarm.com segment, does not meet the criteria for consolidation and is accounted for using the measurement alternative. As of December 31, 2023 and 2022, our investment in the technology partner was $5.1 million. Allowance for Credit Losses - Notes Receivable The changes in our allowance for credit losses for notes receivable are as follows (in thousands): Year Ended December 31, 2023 Year Ended December 31, 2022 Loan Loan Hardware Beginning of period balance $ (2) $ (79) $ (1) (Provision for) / recovery of expected credit losses (3) 77 1 Write-offs — — — End of period balance $ (5) $ (2) $ — We manage our notes receivables using delinquency as a key credit quality indicator. The following tables reflect the current and delinquent notes receivable by class of financing receivables and by year of origination (in thousands): December 31, 2023 Loan Receivables: 2023 2022 2021 2020 2019 Prior Total Current $ 150 $ 1,500 $ — $ 1,039 $ — $ 4,524 $ 7,213 30-59 days past due — — — — — — — 60-89 days past due — — — — — — — 90-119 days past due — — — — — — — 120+ days past due — — — — — — — Total $ 150 $ 1,500 $ — $ 1,039 $ — $ 4,524 $ 7,213 December 31, 2022 Loan Receivables: 2022 2021 2020 2019 2018 Prior Total Current $ 1,500 $ — $ 1,093 $ 1 $ — $ 4,015 $ 6,609 30-59 days past due — — — — — — — 60-89 days past due — — — — — — — 90-119 days past due — — — — — — — 120+ days past due — — — — — — — Total $ 1,500 $ — $ 1,093 $ 1 $ — $ 4,015 $ 6,609 There were no notes receivable placed on nonaccrual status as of December 31, 2023 and 2022. During the years ended December 31, 2023, 2022 and 2021, there was no interest income recognized related to notes receivables that were in nonaccrual status. As of December 31, 2023 and 2022, there were no notes receivable placed in nonaccrual status for which there was not a related allowance for credit losses. As of December 31, 2023 and 2022, there were no notes receivables that were 90 days or greater past due for which we continued to accrue interest income. Prepaid Expenses As of December 31, 2023 and 2022, $14.6 million and $14.5 million of prepaid expenses were included in other current assets, respectively, primarily related to software licenses, long lead-time parts related to our inventory and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in thousands): Fair Value Measurements on a Recurring Basis Level 1 Level 2 Level 3 Total Assets: Money market accounts as of December 31, 2023 $ 679,734 $ — $ — $ 679,734 Money market accounts as of December 31, 2022 510,326 — — 510,326 Liabilities: Contingent consideration liability from acquisition as of December 31, 2023 $ — $ — $ 2,061 $ 2,061 The following table summarizes the change in fair value of the Level 3 liabilities with significant unobservable inputs (in thousands): Year Ended December 31, 2023 2022 2021 Contingent Consideration Liability from Acquisition Subsidiary Long-Term Incentive Plan Subsidiary Long-Term Incentive Plan Beginning of period balance $ — $ 3,351 $ 1,000 Acquired liabilities 1,993 — — Changes in fair value included in earnings 68 (247) 2,351 Reclassification to additional paid in capital upon modification — (3,104) — End of period balance $ 2,061 $ — $ 3,351 As of December 31, 2023, $675.6 million of our money market accounts was included in cash and cash equivalents and $4.1 million was included in other assets in our consolidated balance sheets. As of December 31, 2022, $509.6 million of our money market accounts was included in cash and cash equivalents and $0.7 million was included in other assets in our consolidated balance sheets. Our money market accounts are valued using quoted prices in active markets. See Note 13 for the carrying amount and estimated fair value of the 2026 Notes as of December 31, 2023 and 2022. We previously maintained a subsidiary long-term incentive plan and recorded a liability based on the potential cash payment contingent upon meeting certain financial milestones related to the agreement established with certain employees of one of our subsidiaries. This incentive plan was established in November 2017 and the amount of compensation awarded to employees depended on the fair market value of the subsidiary, which was determined in part by the subsidiary’s projected financial results. We accounted for the subsidiary long-term incentive plan using fair value and established liabilities for the future payments under the terms of the incentive plan based on estimating revenue, EBITDA and EBITDA margin of the subsidiary over the period of the incentive plan through the anticipated achievement of the milestones. We estimated the fair value of the liability by using a Monte Carlo simulation model which involves several Level 3 unobservable inputs. The significant unobservable inputs used in the valuation included a weighted average revenue volatility and the revenue risk adjustment. The revenue volatility was weighted using revenue volatility results from the subsidiary’s peer group as well as market transaction metrics. The revenue risk adjustment was calculated using capital structure allocations from the subsidiary’s peer group, market transaction metrics as well as United States Treasury yields. In May 2022, we terminated the subsidiary long-term incentive plan. The fair value of the liability related to the subsidiary long-term incentive plan as of the termination date was consistent with the liability as of March 31, 2022. Concurrent with the termination of the subsidiary long-term incentive plan, we granted performance-based restricted stock units to those employees who previously participated in the subsidiary long-term incentive plan. We accounted for the termination of the subsidiary long-term incentive plan and concurrent grant of performance-based restricted stock units as a modification of the original subsidiary long-term incentive plan. As a result, we reclassified the $3.1 million liability related to the subsidiary long-term incentive plan to additional paid-in capital during the three months ended June 30, 2022. Additionally, we recorded $1.2 million in incremental compensation costs as additional stock-based compensation expense to the applicable operating expense category based on the respective employee’s function (sales and marketing, general and administrative or research and development) during the three months ended June 30, 2022. The incremental compensation costs represented the excess of the fair value of the performance-based restricted stock units over the fair value of the subsidiary long-term incentive plan as of the modification date of the subsidiary long-term incentive plan. The contingent consideration liability consists of the potential earn-out payment related to our acquisition of 100% of the issued and outstanding capital stock of EBS on January 18, 2023. The earn-out payment is contingent on the satisfaction of certain performance targets related to the integration of EBS's hardware into the Alarm.com platform by December 31, 2025 and has a maximum potential payment of up to $2.5 million. We account for the contingent consideration using fair value and established a liability for the future earn-out payment based on an estimation of the probability of the future achievement of the performance targets. The contingent consideration liability was valued with Level 3 unobservable inputs, including the probability of expected achievement of the performance targets. At January 18, 2023, the fair value of the liability was $2.0 million. At each reporting date until December 31, 2025, or the achievement of the performance targets, we will remeasure the liability, using the same valuation approach. Changes in fair value resulting from information that existed subsequent to the acquisition date are recorded in general and administrative expense in the consolidated statements of operations. In 2023, the contingent consideration liability did not materially change from the acquisition date fair value of $2.0 million as there were minor changes in the expected probability of achievement for the performance targets. The unobservable inputs used in the valuation as of December 31, 2023 included a weighted average expected achievement percentage of 89.5%, weighted by the potential payout of the performance targets, including a range of 80.0% to 99.0%. The valuation also included a weighted average discount rate of 5.5%, which also represented the low and high range of the discount rates. Selecting another probability of expected achievement or discount rate within an acceptable range would not result in a significant change to the fair value of the contingent consideration liability.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There were no transfers into Level 3 or reclassifications between levels of the fair value hierarchy during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we leased office space, data centers and office equipment under non-cancelable operating leases with various expiration dates through 2030. In August 2014, we signed a lease for office space in Tysons, Virginia, where we relocated our headquarters to in February 2016. We have subsequently entered into amendments to this lease to provide us with additional office space. The lease term ends in 2026, includes a five-year renewal option and includes a cumulative tenant improvement allowance of $12.1 million as of December 31, 2023. Supplemental information related to leases is presented in the table below (in thousands, except weighted-average term and discount rate): Year Ended December 31, 2023 2022 2021 Operating lease cost $ 11,484 $ 10,499 $ 9,692 Cash paid for amounts included in the measurement of operating lease liabilities 13,947 12,723 11,809 Operating lease right-of-use assets obtained in exchange for new operating lease liabilities 5,262 7,474 5,158 December 31, 2023 December 31, 2022 Weighted-average remaining lease term — operating leases 3.0 years 3.4 years Weighted-average discount rate — operating leases 4.9 % 3.9 % Maturities of lease liabilities are as follows (in thousands): Year Ended December 31, Operating Leases (1) 2024 $ 13,736 2025 11,609 2026 6,962 2027 1,610 2028 925 2029 and thereafter 1,461 Total lease payments 36,303 Less: imputed interest (2) 3,792 Present value of lease liabilities $ 32,511 _______________ (1) Operating lease payments exclude $5.1 million of legally binding minimum lease payments for leases executed but not yet commenced and do not include any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3</t>
        </is>
      </c>
    </row>
    <row r="3">
      <c r="A3" s="3" t="inlineStr">
        <is>
          <t>Payables and Accruals [Abstract]</t>
        </is>
      </c>
      <c r="B3" s="4" t="inlineStr">
        <is>
          <t xml:space="preserve"> </t>
        </is>
      </c>
    </row>
    <row r="4">
      <c r="A4" s="4" t="inlineStr">
        <is>
          <t>Liabilities</t>
        </is>
      </c>
      <c r="B4" s="4" t="inlineStr">
        <is>
          <t xml:space="preserve">Liabilities The components of accounts payable, accrued expenses and other current liabilities are as follows (in thousands): December 31, December 31, Accounts payable $ 39,038 $ 53,121 Accrued expenses 21,559 17,539 Income taxes payable 42,501 43,576 Holdback liability from business combinations and asset acquisitions 7,340 — Other current liabilities 14,037 5,421 Accounts payable, accrued expenses and other current liabilities $ 124,475 $ 119,657 The components of other liabilities are as follows (in thousands): December 31, December 31, Holdback liability from business combination $ — $ 4,560 Contingent consideration liability from acquisition 2,061 — Other liabilities 10,636 8,490 Other liabilities $ 12,697 $ 13,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t>
        </is>
      </c>
      <c r="B1" s="2" t="inlineStr">
        <is>
          <t>12 Months Ended</t>
        </is>
      </c>
    </row>
    <row r="2">
      <c r="B2" s="2" t="inlineStr">
        <is>
          <t>Dec. 31, 2023</t>
        </is>
      </c>
    </row>
    <row r="3">
      <c r="A3" s="3" t="inlineStr">
        <is>
          <t>Debt, Commitments and Contingencies Disclosure [Abstract]</t>
        </is>
      </c>
      <c r="B3" s="4" t="inlineStr">
        <is>
          <t xml:space="preserve"> </t>
        </is>
      </c>
    </row>
    <row r="4">
      <c r="A4" s="4" t="inlineStr">
        <is>
          <t>Debt, Commitments and Contingencies</t>
        </is>
      </c>
      <c r="B4" s="4" t="inlineStr">
        <is>
          <t>Debt, Commitments and Contingencies The debt, commitments and contingencies described below would require us, or our subsidiaries, to make payments to third parties under certain circumstances. Convertible Senior Notes On January 20, 2021, we issued $500.0 million aggregate principal amount of 0% convertible senior notes due January 15, 2026 in a private placement to qualified institutional buyers. The terms of the 2026 Notes are governed by an Indenture, or the Indenture, by and between Alarm.com Holdings, Inc. and U.S. Bank National Association, as trustee. The 2026 Notes are senior unsecured obligations that do not bear regular interest and the principal amount of the 2026 Notes will not accrete. The 2026 Notes may bear special interest under specified circumstances related to our failure to comply with our reporting obligations under the Indenture. Special interest, if any, will be payable semiannually in arrears on January 15 and July 15 of each year, beginning on July 15, 2021. We received proceeds from the issuance of the 2026 Notes of $484.3 million, net of $15.7 million of transaction fees and other debt issuance costs. We may not redeem the 2026 Notes prior to January 20, 2024. We may redeem for cash, all or any portion of the 2026 Notes, at our option, on or after January 20, 2024, at a redemption price equal to 100% of the principal amount of the 2026 Notes to be redeemed, plus accrued and unpaid special interest, if any, to, but excluding, the redemption date, if the last reported sale price of our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No sinking fund is provided for the 2026 Notes. The 2026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2) during the five business day period immediately after any 10 consecutive trading day period in which, for each trading day of that period, the trading price per $1,000 principal amount of 2026 Notes for such trading day was less than 98% of the product of the last reported sale price of our common stock and the conversion rate for the 2026 Notes on each such trading day; (3) if we call any or all of the 2026 Notes for redemption, at any time prior to the close of business on the scheduled trading day immediately preceding the redemption date, but only with respect to the 2026 Notes called (or deemed called) for redemption; or (4) upon the occurrence of specified corporate events as set forth in the Indenture. On or after August 15, 2025, until the close of business on the second scheduled trading day immediately preceding the maturity date of the 2026 Notes, holders of the 2026 Notes may convert all or any portion of their 2026 Notes at any time, regardless of the foregoing conditions. Upon conversion, we may satisfy our conversion obligation by paying or delivering, as the case may be, cash, shares of our common stock or a combination of cash and shares of our common stock, at our election. It is our current intent to settle the principal amount of the 2026 Notes with cash. The initial conversion rate for the 2026 Notes is 6.7939 shares of our common stock per $1,000 principal amount of 2026 Notes, which is equivalent to an initial conversion price of $147.19 per share of our common stock, subject to adjustment under certain circumstances in accordance with the terms of the Indenture. In addition, following certain corporate events that occur prior to the maturity date of the 2026 Notes or if we deliver a notice of redemption in respect of the 2026 Notes, we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Indenture), as the case may be. If we undergo a fundamental change (as defined in the Indenture), subject to certain exceptions and except as described in the Indenture, holders may require us to repurchase for cash all or any portion of their 2026 Notes at a fundamental change repurchase price equal to 100% of the principal amount of the 2026 Notes to be repurchased, plus accrued and unpaid special interest, if any, to, but excluding, the fundamental change repurchase date. The Indenture includes customary covenants and sets forth certain events of default after which the 2026 Notes may be declared immediately due and payable and sets forth certain types of bankruptcy or insolvency events of default involving us after which the 2026 Notes become automatically due and payable. We used some of the proceeds to repay the $110.0 million outstanding principal balance under our credit facility and also used some of the proceeds to pay accrued interest, fees and expenses related to our credit facility, which was terminated effective January 20, 2021. We are using the remaining net proceeds from the issuance of the 2026 Notes for working capital and other general corporate purposes, which may include acquisitions or strategic investments in complementary businesses or technologies. As discussed in Note 2, we adopted ASU 2020-06 effective January 1, 2022, using a modified retrospective adoption method. Prior to the adoption of the standard, the 2026 Notes were separated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determined by deducting the fair value of the liability component from the par value of the 2026 Notes. The equity component was recorded in additional paid-in capital and was not remeasured as it continued to meet the conditions for equity classification. The debt discount for conversion option, debt issuance costs and net carrying amount of the equity component was $77.2 million, $2.4 million and $74.8 million, respectively, as of December 31, 2021. The excess of the principal amount of the liability component over its carrying amount was amortized to interest expense over the contractual term of the 2026 Notes at an effective interest rate of 4.0%. Prior to the adoption of ASU 2020-06, the difference between the book and tax treatment of the debt discount and debt issuance costs of the 2026 Notes resulted in a difference between the carrying amount and tax basis of the 2026 Notes. This taxable temporary difference resulted in the recognition of a $18.3 million net deferred tax liability which was recorded as an adjustment to additional paid-in capital during the three months ended March 31, 2021. Upon adoption of ASU 2020-06 on January 1, 2022, we recombined the liability and equity components of the 2026 Notes assuming that the instrument was accounted for as only a liability from inception to the date of adoption. We also recombined the liability and equity components of the debt issuance costs. The issuance costs are presented as a deduction from the outstanding principal balance of the 2026 Notes and are amortized to interest expense using the effective interest method over the contractual term of the 2026 Notes at a rate of 0.6%. Upon adoption of ASU 2020-06 on January 1, 2022, we also removed the temporary difference between the book and tax treatment of the debt discount and adjusted the temporary difference between the book and tax treatment of the debt issuance costs of the 2026 Notes. As of December 31, 2023 and 2022, the fair value of our 2026 Notes was $444.8 million and $411.5 million, respectively. The fair value was determined based on the quoted price of the 2026 Notes in an inactive market on the last traded day of the quarter and has been classified as Level 2 in the fair value hierarchy. Based on the closing price of our common stock of $64.62 on the last trading day of the quarter, the if-converted value of the 2026 Notes did not exceed the principal amount of $500.0 million as of December 31, 2023. The net carrying amount of the liability component of the 2026 Notes is as follows (in thousands): December 31, December 31, Principal $ 500,000 $ 500,000 Unamortized debt issuance costs (6,485) (9,630) Net carrying amount $ 493,515 $ 490,370 Interest expense related to the 2026 Notes is as follows (in thousands): Year Ended December 31, 2023 2022 2021 Amortization of debt discount $ — $ — $ 13,678 Amortization of debt issuance costs 3,145 3,126 2,139 Total interest expense $ 3,145 $ 3,126 $ 15,817 Acquired Debt - EBS On January 18, 2023, one of our wholly-owned subsidiaries acquired 100% of the issued and outstanding shares of capital stock of EBS. As part of this acquisition we acquired $2.9 million of outstanding debt, which had decreased to zero as of December 31, 2023. Commitments and Contingencies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or Vivint, filed a lawsuit against us in U.S. District Court, District of Utah, alleging that our technology directly and indirectly infringes six patents that Vivint purchased. On October 27, 2022, we filed a demand for arbitration of a dispute arising under the Patent Cross License Agreement between Alarm.com and Vivint executed in November 2013. Vivint had stopped paying license fees to Alarm.com under the agreement. As a result of Vivint’s refusal to pay license fees under the agreement, which began during the fourth quarter of 2022, SaaS and license revenue and total revenue through December 31, 2023 were lower by approximately $6.0 million on a quarterly basis. Quarterly earnings and cash flow through December 31, 2023 were also impacted by the aforementioned $6.0 million, plus additional legal fees. We also filed a lawsuit against Vivint on January 4, 2023 in U.S. District Court, Eastern District of Texas, alleging that Vivint infringed 15 of our patents. On March 8, 2023, Vivint filed counterclaims in the action alleging that Alarm.com’s products and services directly and indirectly infringed 14 patents owned by Vivint. Most of Vivint’s counterclaims also named our service provider ADT LLC as a defendant. On December 21, 2023, Alarm.com and Vivint agreed to settle all outstanding litigation between the parties and to enter into a long-term intellectual property license agreement under which Alarm.com will license to Vivint its intellectual property portfolio. On January 10, 2022, EcoFactor, Inc., or EcoFactor, filed a lawsuit against us in U.S. District Court, District of Oregon, alleging Alarm.com’s products and services directly and indirectly infringe five U.S. patents owned by EcoFactor. EcoFactor is seeking a permanent injunction, enhanced damages and attorneys' fees. EcoFactor had previously asserted two of the same patents against us in an October 2019 complaint with the U.S. International Trade Commission, or ITC. In July 2021, the ITC found in favor of Alarm.com. EcoFactor appealed the decision but withdrew its appeal in December 2021. We moved to dismiss the Oregon case for failure to state a claim on March 28, 2022. Three of the asserted patents are in ex parte reexamination proceedings at the PTO, and ex parte reexamination of a fourth patent concluded on August 23, 2023 after the claims were amended. On April 18, 2022, all claims of a fifth patent were found unpatentable by the U.S. Patent Trial and Appeal Board, or PTAB, in an inter partes review, and the parties expect that all claims of that patent will be canceled because EcoFactor's appeal of that PTAB decision was dismissed. On April 18, 2022, the district court stayed the case at the request of the parties pending the disposition of PTAB and other proceedings involving the asserted patents, and the parties filed a joint status report on January 2, 2024. Should EcoFactor prevail in its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July 22, 2021, Causam Enterprises, Inc., or Causam, filed a lawsuit against us in U.S. District Court, Western District of Texas, alleging that Alarm.com’s smart thermostats infringe four U.S. patents owned by Causam. Causam is seeking preliminary and permanent injunctions, enhanced damages and attorneys’ fees. We have not yet responded to the complaint. On September 3, 2021, the court issued an order staying the lawsuit until the ITC investigation described below is finally resolved. On July 28, 2021, Causam filed a complaint with the ITC naming Alarm.com Incorporated, Alarm.com Holdings, Inc., and EnergyHub, Inc., among others, as proposed respondents. The complaint alleges infringement of the same four patents Causam asserted in district court. Causam is seeking a permanent limited exclusion order and permanent cease and desist order. On August 27, 2021, the ITC instituted an investigation into Causam’s allegations naming Alarm.com Incorporated, Alarm.com Holdings, Inc., EnergyHub Inc. and others as respondents. We answered the complaint on October 4, 2021. Among other things, we asserted defenses based on non-infringement and invalidity of the patents in question. An evidentiary hearing in the investigation was held from June 28, 2022 through July 1, 2022. On February 16, 2023, the ITC issued a final decision in favor of Alarm.com and EnergyHub. Causam filed an appeal of the ITC decision on April 14, 2023. Causam did not appeal the ITC decision with respect to Alarm.com and EnergyHub. Should Causam prevail in its district court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Causam’s claims, the outcome of these legal claims cannot be predicted with certainty, and any of these outcomes could result in an adverse effect on our business. Based on currently available information, we have determined a loss is not probable or reasonably estimable at this time. In addition to the matters described above, we may be required to provide indemnification to certain of our service provider partners for certain claims regarding our solutions. For example, we incurred costs associated with the indemnification of our service provider ADT, LLC. On February 25, 2021, Vivint filed a lawsuit against ADT LLC a/k/a ADT LLC of Delaware d/b/a ADT Security Services in U.S. District Court, District of Utah, alleging that ADT Pulse, Control, and Blue each infringe one or more patents owned by Vivint. Vivint is seeking damages and attorneys’ fees. Vivint filed a second amended complaint on March 8, 2022. Pursuant to the December 21, 2023 settlement agreement between Alarm.com and Vivint, the allegations regarding ADT Pulse and Control will be dismissed, ending Alarm.com’s indemnification obligations in this matter. We also incurred costs associated with the indemnification of our service provider Monitronics International, Inc. d/b/a Brinks in patent infringement suits. On November 4, 2022, January 13, 2023 and April 18, 2023, IOT Innovations LLC, or IOT, sued Monitronics in U.S. District Court, Eastern District of Texas, alleging patent infringement of certain products and services sold by Monitronics. Together, IOT asserted infringement of 26 patents and sought permanent injunctions, enhanced damages and attorneys' fees. On October 3, 2023, IOT filed a stipulation of dismissal of all three cases, ending the cases and the Company's involvement therein. We also incur costs associated with the indemnification of our service provider, Central Security Group – Nationwide, Inc. (d/b/a Alert 360), or CSG, in an ongoing patent litigation. In 2018, Ubiquitous Connectivity, LP, or Ubiquitous, brought suit against CSG in U.S. District Court, Northern District of Oklahoma, alleging infringement of two US patents. The case was stayed by agreement of the parties for several years while the patents in suit were challenged before the PTAB. In January 2021, the PTAB deemed 42 out of 46 claims of the two asserted patents unpatentable. Ubiquitous appealed a portion of the PTAB’s findings to the United States Court of Appeals for the Federal Circuit. The Federal Circuit affirmed the PTAB’s ruling on August 8, 2023. As a result, only four patent claims remain at issue and the Northern District of Oklahoma case is no longer stayed. A claim construction hearing is scheduled for December 12, 2024. A hearing on dispositive motions, including for summary judgment, is scheduled for April 15, 2026. A trial is scheduled for June 22, 2026. Should Ubiquitous prevail on its infringement claims, we could be required to indemnify CSG for damages in the form of a reasonable royalty or of Ubiquitous’s lost profits. CSG could be enjoined from making, using, and selling our solution if a license or other right to continue selling our technology is not made available or if we are unable to design around such patents, and we could be required to pay ongoing royalties and comply with unfavorable terms if such a license is made available to us. The outcome of these legal claims cannot be predicted with certainty.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uthorized shares We are authorized to issue two classes of stock, common stock and preferred stock. On June 9, 2015, the board of directors amended and restated our Amended and Restated Certificate of Incorporation, effective upon the closing of our initial public offering, or IPO, on July 1, 2015, and authorized us to issue up to 300,000,000 shares of common stock and 10,000,000 shares of undesignated preferred stock. Common and Preferred Stock As of December 31, 2023 and 2022, there were 51,888,838 and 50,985,454 shares of common stock issued, and 49,868,175 and 49,452,709 shares of common stock outstanding, respectively. As of December 31, 2023 and 2022, there were no preferred shares issued and outstanding. Each outstanding share of common stock is entitled to one vote per share. Stock Repurchase Programs On December 3, 2020, our board of directors authorized a stock repurchase program, under which we were authorized to purchase up to an aggregate of $100.0 million of our outstanding common stock during the three-year period ending December 3, 2023. On February 15, 2023, our board of directors authorized the cancellation of the balance under the stock repurchase program ending December 3, 2023 and also authorized a stock repurchase program, effective February 23, 2023 under which we are authorized to purchase up to an aggregate of $100.0 million of our outstanding common stock during the two-year period ending February 23, 2025. During the years ended December 31, 2023 and 2022, we repurchased 487,918 and 1,385,592 shares of our common stock under these programs for $27.3 million and $78.8 million, respectively, which includes applicable commissions and fees. We did not repurchase any shares of our common stock under these programs in 2021. As of January 1, 2023, we are subject to a 1.0% excise tax on the value of net corporate stock repurchases under the Inflation Reduction Act of 2022. When applicable, the excise tax will be included as part of the cost basis of shares acquired and is presented within stockholders’ equity in the consolidated balance sheets. Shares Withheld As permitted under the terms of the 2015 Plan, in 2021 the Compensation Committee authorized the withholding of shares of common stock in connection with the vesting of restricted stock unit awards issued to employees to satisfy applicable tax withholding requirements. These withheld shares are not issued or considered common stock repurchases under our stock repurchase program. We paid $2.6 million and $4.5 million of tax withholdings related to vesting of restricted stock units during the years ended December 31, 2023 and 2021, respectively. No tax withholdings related to the vesting of restricted stock units were paid during the year ended December 31, 2022. We also utilize the sell-to-cover method in which shares of our restricted stock unit awards were sold into the market on behalf of the employee upon vesting to cover tax withholding liabilities. We may utilize either the withholding method or sell-to-cover metho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the following line items in the consolidated statements of operations (in thousands): Year Ended December 31, 2023 2022 2021 Cost of hardware and other revenue $ 5 $ — $ — Sales and marketing 3,522 4,342 4,432 General and administrative 13,028 15,037 9,941 Research and development 30,728 33,275 24,321 Total stock-based compensation expense $ 47,283 $ 52,654 $ 38,694 The following table summarizes the components of non-cash stock-based compensation expense (in thousands): Year Ended December 31, 2023 2022 2021 Stock options $ 4,166 $ 3,654 $ 3,707 Restricted stock units 42,924 48,798 34,799 Employee stock purchase plan 193 202 188 Total stock-based compensation expense $ 47,283 $ 52,654 $ 38,694 Tax (shortfall) / windfall benefit from stock-based awards $ (508) $ 2,022 $ 10,063 2015 Equity Incentive Plan We issue stock options pursuant to our 2015 Plan. The 2015 Plan allows for the grant of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each year, for a period of not more than 10 years, commencing on January 1, 2016 through January 1, 2024, by 5.0%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23, 9,526,427 shares remained available for future grant under the 2015 Plan. In December 2023, our board of directors determined that the January 1, 2024 increase in the number of shares reserved for issuance under the 2015 Plan would be 5.0% of the total number of shares of common stock outstanding on December 31, 2023, or 2,493,408 shares. In November 2022, our board of directors determined that the January 1, 2023 increase in the number of shares reserved for issuance under the 2015 Plan would be 5.0% of the total number of shares of common stock outstanding on December 31, 2022, or 2,472,635 shares. In December 2021, our board of directors determined that the January 1, 2022 increase in the number of shares reserved for issuance under the 2015 Plan would be 5.0% of the total number of shares of common stock outstanding on December 31, 2021, or 2,512,972 shares.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year period and each option, if not exercised or forfeited, expires on the ten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no unvested shares of common stock outstanding subject to our right of repurchase as of December 31, 2023 and 2022. We did not repurchase any unvested shares of common stock related to early exercised stock options in connection with employee terminations during the years ended December 31, 2023, 2022 and 2021. There were no proceeds from the early exercise of the unvested stock options reflected in accounts payable, accrued expenses and other current liabilities on our consolidated balance sheets as of December 31, 2023 and 2022.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In 2021 and years prior to 2021, we used the "simplified method" to calculate the expected term, which was presumed to be the mid-point between the vesting date and the end of the contractual term. Beginning upon the first grant of options in 2022, the expected term for options granted is estimated using our historical experience, including information related to options we have granted. The expected volatility for options granted is based on historical volatilities of our stock over the estimated expected term of the stock options. There were 237,400, 184,500 and 143,700 stock options granted during the years ended December 31, 2023, 2022 and 2021, respectively. We declared and paid dividends in June 2015 in anticipation of our IPO, which we closed on July 1, 2015. Subsequent to the IPO, we do not expect to declare or pay dividends on a recurring basis. As such, we assume that the dividend rate is 0%. The following table summarizes the assumptions used for estimating the fair value of stock options granted: Year Ended December 31, 2023 2022 2021 Volatility 40.9 - 41.9% 40.2 - 41.8% 41.8 - 42.6% Expected term 5.4 - 5.6 years 5.2 - 5.3 years 6.2 - 6.7 years Risk-free interest rate 3.3 - 4.4% 2.9 - 3.9% 1.0 - 1.2% Dividend rate — % — % — % The following table summarizes stock option activity: Number of Weighted Weighted Average Aggregate Outstanding as of December 31, 2022 1,186,651 $ 40.60 5.6 $ 18,309 Granted 237,400 52.56 Exercised (140,952) 13.87 5,595 Forfeited (11,571) 38.57 Expired (750) 4.00 Outstanding as of December 31, 2023 1,270,778 $ 45.84 5.9 $ 26,360 Vested and expected to vest as of December 31, 2023 1,270,778 $ 45.84 5.9 $ 26,360 Exercisable as of December 31, 2023 743,664 $ 36.94 4.2 $ 21,590 The weighted average grant date fair value for our stock options granted during the years ended December 31, 2023, 2022 and 2021 was $23.01, $24.68 and $36.63, respectively. The total fair value of stock options vested during the years ended December 31, 2023, 2022 and 2021 was $3.3 million, $3.3 million and $3.4 million, respectively. The aggregate intrinsic value of stock options exercised during the years ended December 31, 2023, 2022 and 2021 was $5.6 million, $5.7 million and $21.9 million, respectively. As of December 31, 2023, the total compensation cost related to nonvested awards not yet recognized was $6.8 million, which will be recognized over a weighted average period of 2.7 years. Cash received from exercises of stock options was $2.0 million, $2.5 million and $4.2 million during the years ended December 31, 2023, 2022 and 2021, respectively. Restricted Stock Units There was an aggregate of 558,747, 1,123,076 and 837,576 RSUs without performance conditions granted to certain of our employees and directors during the years ended December 31, 2023, 2022 and 2021, respectively. There were no RSUs with performance conditions granted during the year ended December 31, 2023. There was an aggregate of 168,223 and 120,314 RSUs with performance conditions granted to certain of our employees during the years ended December 31, 2022 and 2021, respectively. The time-based RSUs vest over a five-year period from the vesting commencement date, which is generally the grant date. The performance-based RSUs vest when the related performance conditions are met. Vested RSUs include the amount of shares withheld to satisfy tax withholding requirements to be paid by us on behalf of our employees, when applicable. We account for RSUs based on the fair value of the award as of the grant date. We recognize stock-based compensation expense for time-based RSUs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We recognize stock-based compensation expense for performance-based RSUs based on management’s determination of the probable outcome of the performance conditions and we record a cumulative adjustment in periods in which there is a change in the estimated number of shares expected to vest. As of December 31, 2023, the total unrecognized compensation expense related to RSUs without performance conditions was $63.1 million, which is expected to be recognized over a weighted average period of 2.4 years. As of December 31, 2023, the total unrecognized compensation expense related to RSUs with performance conditions was $6.8 million, which is expected to be recognized over a weighted average period of 2.8 years. The following table summarizes RSU activity: RSUs without Performance Conditions RSUs with Performance Conditions Number of Weighted Average Aggregate Number of Weighted Average Aggregate Outstanding as of December 31, 2022 2,267,854 $ 65.67 $ 112,213 294,922 $ 73.94 $ 14,593 Granted 558,747 55.40 — — Vested (722,979) 62.72 39,328 (48,406) 65.52 2,556 Forfeited (143,941) 66.76 (28,322) 81.18 Outstanding as of December 31, 2023 1,959,681 $ 63.75 $ 126,635 218,194 $ 74.86 $ 14,100 Vested and expected to vest as of December 31, 2023 1,959,681 $ 63.75 $ 126,635 206,047 $ 74.12 $ 13,315 The weighted average grant date fair value for our RSUs without performance conditions granted during the years ended December 31, 2023, 2022 and 2021 was $55.40, $63.76 and $86.35, respectively. The weighted average grant date fair value for our RSUs with performance conditions granted during the years ended December 31, 2022 and 2021 was $71.64 and $87.53, respectively. The total fair value of RSUs without performance conditions vested during the years ended December 31, 2023, 2022 and 2021 was $45.3 million, $24.3 million and $20.9 million, respectively. The total fair value of RSUs with performance conditions vested during the years ended December 31, 2023, 2022 and 2021 was $3.2 million, zero and $1.1 million, respectively. Employee Stock Purchase Plan Our board of directors adopted our 2015 ESPP in June 2015. As of December 31, 2023, 1,895,990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re was no increase to the number of shares of common stock reserved for issuance under the 2015 ESPP in any of 2021, 2022 or 2023 nor will the number of shares be increased in 2024.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An aggregate of 33,639, 24,994 and 19,628 shares were purchased by employees for the years ended December 31, 2023, 2022 and 2021, respectively, for which we recognized $0.2 million of compensation expense during each of those years. Compensation expense is recognized for the amount of the discount, net of actual forfeitures and voluntary withdrawals, over the six-month purchas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Per Share The components of basic and diluted earnings per share are as follows (in thousands, except share and per share amounts): Year Ended December 31, Numerator: 2023 2022 2021 Net income $ 80,340 $ 55,631 $ 51,175 Net loss attributable to redeemable noncontrolling interests 703 707 1,084 Net income attributable to common stockholders - basic (A) 81,043 56,338 52,259 Add back interest expense, net of tax, attributable to convertible senior notes 2,367 2,352 — Net income attributable to common stockholders - diluted (B) $ 83,410 $ 58,690 $ 52,259 Denominator: Weighted average common shares outstanding — basic (C) 49,818,448 49,926,236 49,869,857 Dilutive effect of convertible senior notes, stock options and restricted stock units 4,806,986 5,006,521 2,050,045 Weighted average common shares outstanding — diluted (D) 54,625,434 54,932,757 51,919,902 Net income per share: Basic (A/C) $ 1.63 $ 1.13 $ 1.05 Diluted (B/D) $ 1.53 $ 1.07 $ 1.01 The following securities have been excluded from the calculation of diluted weighted average common shares outstanding as the inclusion of these securities would have an anti-dilutive effect: Year Ended December 31, 2023 2022 2021 Stock options 626,976 393,042 142,660 Restricted stock units 255,325 242,842 11,630 Our redeemable noncontrolling interests relate to our 86% equity ownership interest in OpenEye, and our 85% equity ownership interest in Noonlight. See Note 2 for details on the put options and call options contained in the OpenEye and Noonlight stockholder agreements. Prior to the adoption of ASU 2020-06, since we expected to settle the principal amount on our outstanding 2026 Notes in cash and any excess in cash or shares of our common stock, we used the treasury stock method for calculating any potential dilutive effect of the conversion spread on diluted net income per share, if applicable. The conversion spread had a dilutive impact on diluted net income per share of common stock when the average market price of our common stock for a given period exceeded the conversion price of $147.19 per share for the 2026 Notes. Based on the initial conversion price and the average market price of our common stock for the year ended December 31, 2021, there was no dilutive effect of the 2026 Notes on our earnings per share during the year ended December 31, 2021. Upon adoption of ASU 2020-06 on January 1, 2022, we began using the if-converted method when calculating the dilutive impact of the 2026 Notes on net income per share. As a result, we included 3,396,950 shares related to the 2026 Notes within the weighted average shares outstanding when calculating the diluted net income per share for the years ended December 31, 2023 and 2022. Additionally, we included $2.4 million of debt issuance cost amortization, net of tax, within the numerator of the diluted net income per share for each of the years ended December 31, 2023 and 2022. We use the treasury stock method when calculating the dilutive impact of the stock options and restricted stock units on net income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Service Providers and Distributors</t>
        </is>
      </c>
      <c r="B1" s="2" t="inlineStr">
        <is>
          <t>12 Months Ended</t>
        </is>
      </c>
    </row>
    <row r="2">
      <c r="B2" s="2" t="inlineStr">
        <is>
          <t>Dec. 31, 2023</t>
        </is>
      </c>
    </row>
    <row r="3">
      <c r="A3" s="3" t="inlineStr">
        <is>
          <t>Risks and Uncertainties [Abstract]</t>
        </is>
      </c>
      <c r="B3" s="4" t="inlineStr">
        <is>
          <t xml:space="preserve"> </t>
        </is>
      </c>
    </row>
    <row r="4">
      <c r="A4" s="4" t="inlineStr">
        <is>
          <t>Significant Service Providers and Distributors</t>
        </is>
      </c>
      <c r="B4" s="4" t="inlineStr">
        <is>
          <t>Significant Service Providers and Distributors During the years ended December 31, 2023, 2022 and 2021, our 10 largest revenue service provider partners or distributors accounted for 50%, 49% and 47% of our consolidated revenue, respectively. One of our service provider partners within the Alarm.com segment individually represented greater than 15% but not more than 20% of our revenue for the years ended December 31, 2023, 2022 and 2021. One of our service provider partners in the Alarm.com segment represented more than 10% of accounts receivable as of December 31, 2023. Two of our service provider partners in the Alarm.com segment represented more than 10% of accounts receivable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our income before income taxes are as follows (in thousands): Year Ended December 31, 2023 2022 2021 Domestic $ 97,453 $ 56,531 $ 46,019 Foreign 372 62 50 Total $ 97,825 $ 56,593 $ 46,069 The components of our income tax expense are as follows (in thousands): Year Ended December 31, 2023 2022 2021 Current Federal $ 51,923 $ 44,591 $ 2,678 State 11,577 10,730 1,437 Foreign 1,715 680 894 Total Current 65,215 56,001 5,009 Deferred Federal (40,519) (45,609) (9,295) State (6,986) (9,271) (820) Foreign (225) (159) — Total Deferred (47,730) (55,039) (10,115) Total $ 17,485 $ 962 $ (5,106) The difference between the income tax expense at the federal statutory rate and income tax expense in the consolidated statements of operations is as follows: Year Ended December 31, 2023 2022 2021 Federal statutory rate 21.0 % 21.0 % 21.0 % State income tax expense, net of federal benefits 3.0 1.0 (1.0) Foreign tax rate differential 0.1 — — Nondeductible meals and entertainment 0.2 0.9 0.5 Foreign-derived intangible income deduction (4.4) (7.0) (1.7) Valuation allowance 0.7 0.4 1.1 Research and development tax credits (7.2) (16.5) (17.7) Tax shortfall / (windfall benefits) 0.4 (3.0) (18.8) Foreign withholding tax 1.3 1.2 1.9 Nondeductible compensation 1.0 1.8 1.9 Income tax underpayment interest, net of tax benefit 1.1 0.7 — Other 0.7 1.2 1.7 Effective rate 17.9 % 1.7 % (11.1) % The components of our net deferred tax assets (liabilities) are as follows (in thousands): December 31, 2023 2022 Deferred tax assets, non-current Provision for credit losses on accounts receivable $ 1,500 $ 1,073 Depreciation 401 445 Accrued expenses 6,324 5,288 Deferred revenue 2,681 2,274 Operating lease liabilities 8,107 9,757 Stock-based compensation 21,040 22,191 Acquisition costs 2,107 2,363 Inventory reserve 529 654 Net operating losses 2,600 3,492 Tax credits 3,535 3,085 Capitalized research and development expenditures 99,799 53,901 Other 2,873 786 Total deferred tax assets, non-current prior to valuation allowance 151,496 105,309 Valuation allowance (3,754) (2,591) Total deferred tax assets, non-current, net of valuation allowance 147,742 102,718 Deferred tax liabilities, non-current Intangible assets and prepaid patent licenses (3,552) (4,354) Operating lease right-of-use assets (5,983) (7,134) Depreciation (4,267) (5,828) Sales commissions (1,477) (1,138) Equity investments (161) (79) Other deferred tax liabilities (487) — Total deferred tax liabilities, non-current (15,927) (18,533) Net deferred tax assets, non-current $ 131,815 $ 84,185 A reconciliation of the beginning and ending amounts of unrecognized tax benefits (without related interest expense) is as follows (in thousands): Year Ended December 31, 2023 2022 2021 Beginning balance $ 7,596 $ 5,541 $ 4,228 Additions based on tax positions of the current year 1,589 1,881 1,526 Additions based on tax positions of prior year 204 225 15 Decreases based on tax positions of prior year (205) (51) (10) Decreases due to lapse of applicable statute of limitations (121) — (218) Ending balance $ 9,063 $ 7,596 $ 5,541 Our effective income tax rates were 17.9%, 1.7% and (11.1)% for the years ended December 31, 2023, 2022 and 2021, respectively. For the year ended December 31, 2023, the effective tax rate was below the 21.0% statutory rate primarily due to research and development tax credits claimed and the foreign derived intangible income deduction, partially offset by the impact of state taxes, foreign withholding taxes, federal estimated tax payment interest expense, other nondeductible expenses and a stock-based compensation tax shortfall. For the years ended December 31, 2022 and 2021, the effective tax rates were below the 21.0% statutory rate primarily due to research and development tax credits claimed, foreign derived intangible income deductions and tax windfall benefits from employee stock-based payment transactions, partially offset by the impact of nondeductible expenses, foreign withholding taxes and state taxes. We recognize a valuation allowance if, based on the weight of available evidence, both positive and negative, it is more likely than not that some portion, or all, of net deferred tax assets will not be realized. Our valuation allowance for state research and development tax credit carryforwards and net deferred tax assets of our EBS subsidiary were $3.8 million, $2.6 million and $1.9 million as of December 31, 2023, 2022 and 2021, respectively.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 net increase to the unrecognized tax benefits liability of $1.5 million, $2.1 million and $1.4 million primarily for research and development tax credits claimed during the years ended December 31, 2023, 2022 and 2021, respectively. We believe it is reasonably possible within the next 12 months that a decrease of up to $2.5 million in unrecognized tax benefits may be recognized as a result of a lapse of the statute of limitations. Our unrecognized tax benefits as of December 31, 2023 and 2022 includes unrecognized tax benefits of $8.9 million and $7.4 million, respectively, that if recognized, would reduce our income tax expense and effective tax rate. As of December 31, 2023 and 2022, our consolidated balance sheets included a $0.8 million and $0.3 million accrual for total interest expense related to unrecognized tax benefits, respectively. We recognize interest and penalties related to unrecognized tax benefits as a component of income tax expense. As of December 31, 2023, we had gross U.S. federal net operating loss carryforwards of $10.0 million, which will begin to expire in 2031, Canadian federal net operating loss carryforwards of $0.4 million, which are scheduled to begin to expire in 2034 and Polish federal net operating loss carryforwards of $0.7 million, which are scheduled to begin to expire in 2025. As of December 31, 2023, we had state net operating loss carryforwards of $5.5 million, which will begin to expire in 2031. As of December 31, 2023, we had less than $0.1 million of federal research and development tax credit carryforwards that will begin to expire in 2041. As of December 31, 2023, we had state research and development tax credit carryforwards of $4.0 million, which will begin to expire in 2030. The federal net operating loss carryforward arose in connection with the 2013 acquisition of EnergyHub and the 2022 acquisition of Noonlight. Utilization of the acquired EnergyHub and Noonlight net operating loss carryforwards may be subject to annual limitations due to ownership change limitations as provided by the Internal Revenue Code of 1986, as amended. Our tax returns are subject to on-going review and examination by various tax authorities. Tax authorities may not agree with the treatment of items reported in our tax returns, and therefore the outcome of tax reviews and examinations can be unpredictable. On October 13, 2021, the Internal Revenue Service commenced an examination of our federal income tax return for 2018 and on August 12, 2022, the Internal Revenue Service expanded the examination to include our federal income tax return for 2019. On January 25, 2024, the Internal Revenue Service notified us that the income tax examination of our 2018 and 2019 federal income tax returns has been closed. As a result, we expect to pay approximately $1.5 million in additional federal taxes and recognize an income tax benefit of approximately $0.9 million during the three months ending March 31, 2024. As of December 31, 2023, we did not have material undistributed foreign earnings. We have not recorded a deferred tax liability on the undistributed earnings from our foreign subsidiaries, as such earnings are considered to be indefinitely reinvested. In August 2022, the Inflation Reduction Act of 2022 was enacted in the United States which, among other provisions, includes a minimum 15.0% tax on companies that have a three-year average annual adjusted financial statement income of more than $1.0 billion and a 1.0% excise tax on the value of net corporate stock repurchases. Both provisions became effective on January 1, 2023 and the provisions did not have a material impact on our financial condition or results of operations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3%, 94% and 95% of our revenue, net of intersegment eliminations, for the years ended December 31, 2023, 2022 and 2021, respectively.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 (loss) as compared to prior periods and current performance levels. The reportable segment operational data is presented in the tables below (in thousands): Year Ended December 31, 2023 Alarm.com Other Intersegment Alarm.com Intersegment Other Total SaaS and license revenue $ 514,673 $ 54,527 $ — $ — $ 569,200 Hardware and other revenue 309,778 6,501 (3,201) (596) 312,482 Total revenue 824,451 61,028 (3,201) (596) 881,682 Operating income / (loss) 74,562 (12,168) 4,017 418 66,829 Assets 1,477,674 73,621 (111,725) (7) 1,439,563 Year Ended December 31, 2022 Alarm.com Other Intersegment Alarm.com Intersegment Other Total SaaS and license revenue $ 478,134 $ 42,243 $ — $ — $ 520,377 Hardware and other revenue 317,937 9,097 (4,067) (785) 322,182 Total revenue 796,071 51,340 (4,067) (785) 842,559 Operating income / (loss) 66,744 (16,255) 417 131 51,037 Assets 1,366,343 53,927 (90,929) 34 1,329,375 Year Ended December 31, 2021 Alarm.com Other Intersegment Alarm.com Intersegment Other Total SaaS and license revenue $ 426,823 $ 33,549 $ — $ — $ 460,372 Hardware and other revenue 284,721 9,275 (3,089) (2,310) 288,597 Total revenue 711,544 42,824 (3,089) (2,310) 748,969 Operating income / (loss) 70,646 (9,590) 766 (250) 61,572 Our SaaS and license revenue for the Alarm.com segment included software license revenue of $23.2 million, $26.8 million and $32.3 million for the years ended December 31, 2023, 2022 and 2021, respectively. There was no software license revenue recorded for the Other segment during the years ended December 31, 2023, 2022 and 2021. Amortization and depreciation expense was $30.3 million, $29.6 million and $29.3 million for the Alarm.com segment for the years ended December 31, 2023, 2022 and 2021, respectively. Amortization and depreciation expense was $1.1 million, $1.2 million and $0.4 million for the Other segment for the years ended December 31, 2023, 2022 and 2021, respectively. Additions to property and equipment were $8.9 million, $28.4 million and $9.7 million for the Alarm.com segment for the years ended December 31, 2023, 2022 and 2021, respectively. Additions to property and equipment were $0.2 million, $0.3 million and $0.5 million for the Other segment for the years ended December 31, 2023, 2022 and 2021, respectively. We derived substantially all revenue from North America for the years ended December 31, 2023, 2022 and 2021. Substantially all of our long-lived assets were in North America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owever, the global economy, credit markets and financial markets have and may continue to experience significant volatility as a result of Macroeconomic Conditions. These Macroeconomic Conditions have and may continue to create supply chain disruptions, inventory disruptions, and fluctuations in economic growth, including fluctuations in employment rates, inflation, energy prices and consumer sentiment. It remains difficult to assess or predict the ultimate duration and economic impact of the Macroeconomic Conditions. Additionally, increases in freight shipment and inventory component costs resulted in an increase to our cost of hardware revenue during portions of 2022. Information about current and prior period acquisitions that may affect the comparability of the selected financial information presented below is included in Note 7, and information about current and prior period legal matters that may affect the comparability of the selected financial information presented below is included in Note 13. The selected consolidated statements of operation data in amounts are presented below (in thousands, except per share data): Three Months Ended Mar. 31, 2022 June 30, 2022 Sept. 30, 2022 Dec. 31, 2022 Mar. 31, 2023 June 30, 2023 Sept. 30, 2023 Dec. 31, 2023 Total revenue $ 205,437 $ 212,845 $ 216,138 $ 208,139 $ 209,716 $ 223,875 $ 221,854 $ 226,237 Total cost of revenue 90,087 87,336 85,586 79,572 76,172 86,367 81,405 81,215 Net income 8,903 10,828 18,110 17,790 14,207 15,611 19,351 31,171 Net income attributable to common stockholders 9,079 10,842 18,332 18,085 14,416 15,799 19,524 31,304 Net income per share attributable to common stockholders Basic $ 0.18 $ 0.22 $ 0.37 $ 0.36 $ 0.29 $ 0.32 $ 0.39 $ 0.63 Diluted $ 0.18 $ 0.21 $ 0.35 $ 0.34 $ 0.28 $ 0.30 $ 0.37 $ 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Valuation and Qualifying Accounts and Reserves (In thousands) Description Balance at Additions Additions Deductions Balance at Year Ended December 31, 2023 Allowance for credit losses on accounts receivable $ 2,835 $ — $ 1,508 $ (479) $ 3,864 Allowance for product returns 1,551 4,399 — (3,671) 2,279 Allowance for credit losses on notes receivable 2 — 3 — 5 Deferred tax valuation allowance 2,591 — 2,204 (1,041) 3,754 Year Ended December 31, 2022 Allowance for credit losses on accounts receivable $ 2,168 $ — $ 1,156 $ (489) $ 2,835 Allowance for product returns 1,181 4,746 — (4,376) 1,551 Allowance for credit losses on notes receivable 80 — (78) — 2 Deferred tax valuation allowance 2,209 — 1,337 (955) 2,591 Year Ended December 31, 2021 Allowance for credit losses on accounts receivable $ 4,696 $ — $ (775) $ (1,753) $ 2,168 Allowance for product returns 1,480 2,494 — (2,793) 1,181 Allowance for credit losses on notes receivable 89 — (9) — 80 Deferred tax valuation allowance 1,568 — 641 — 2,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7" t="n">
        <v>881682</v>
      </c>
      <c r="D4" s="7" t="n">
        <v>842559</v>
      </c>
      <c r="E4" s="7" t="n">
        <v>748969</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325159</v>
      </c>
      <c r="D6" s="6" t="n">
        <v>342581</v>
      </c>
      <c r="E6" s="6" t="n">
        <v>305899</v>
      </c>
    </row>
    <row r="7">
      <c r="A7" s="3" t="inlineStr">
        <is>
          <t>Operating expenses:</t>
        </is>
      </c>
      <c r="C7" s="4" t="inlineStr">
        <is>
          <t xml:space="preserve"> </t>
        </is>
      </c>
      <c r="D7" s="4" t="inlineStr">
        <is>
          <t xml:space="preserve"> </t>
        </is>
      </c>
      <c r="E7" s="4" t="inlineStr">
        <is>
          <t xml:space="preserve"> </t>
        </is>
      </c>
    </row>
    <row r="8">
      <c r="A8" s="4" t="inlineStr">
        <is>
          <t>Sales and marketing</t>
        </is>
      </c>
      <c r="C8" s="6" t="n">
        <v>100226</v>
      </c>
      <c r="D8" s="6" t="n">
        <v>92748</v>
      </c>
      <c r="E8" s="6" t="n">
        <v>86664</v>
      </c>
    </row>
    <row r="9">
      <c r="A9" s="4" t="inlineStr">
        <is>
          <t>General and administrative</t>
        </is>
      </c>
      <c r="C9" s="6" t="n">
        <v>112930</v>
      </c>
      <c r="D9" s="6" t="n">
        <v>106688</v>
      </c>
      <c r="E9" s="6" t="n">
        <v>87406</v>
      </c>
    </row>
    <row r="10">
      <c r="A10" s="4" t="inlineStr">
        <is>
          <t>Research and development</t>
        </is>
      </c>
      <c r="C10" s="6" t="n">
        <v>245114</v>
      </c>
      <c r="D10" s="6" t="n">
        <v>218635</v>
      </c>
      <c r="E10" s="6" t="n">
        <v>177713</v>
      </c>
    </row>
    <row r="11">
      <c r="A11" s="4" t="inlineStr">
        <is>
          <t>Amortization and depreciation</t>
        </is>
      </c>
      <c r="C11" s="6" t="n">
        <v>31424</v>
      </c>
      <c r="D11" s="6" t="n">
        <v>30870</v>
      </c>
      <c r="E11" s="6" t="n">
        <v>29715</v>
      </c>
    </row>
    <row r="12">
      <c r="A12" s="4" t="inlineStr">
        <is>
          <t>Total operating expenses</t>
        </is>
      </c>
      <c r="C12" s="6" t="n">
        <v>489694</v>
      </c>
      <c r="D12" s="6" t="n">
        <v>448941</v>
      </c>
      <c r="E12" s="6" t="n">
        <v>381498</v>
      </c>
    </row>
    <row r="13">
      <c r="A13" s="4" t="inlineStr">
        <is>
          <t>Operating income</t>
        </is>
      </c>
      <c r="C13" s="6" t="n">
        <v>66829</v>
      </c>
      <c r="D13" s="6" t="n">
        <v>51037</v>
      </c>
      <c r="E13" s="6" t="n">
        <v>61572</v>
      </c>
    </row>
    <row r="14">
      <c r="A14" s="4" t="inlineStr">
        <is>
          <t>Interest expense</t>
        </is>
      </c>
      <c r="C14" s="6" t="n">
        <v>-3429</v>
      </c>
      <c r="D14" s="6" t="n">
        <v>-3144</v>
      </c>
      <c r="E14" s="6" t="n">
        <v>-15956</v>
      </c>
    </row>
    <row r="15">
      <c r="A15" s="4" t="inlineStr">
        <is>
          <t>Interest income</t>
        </is>
      </c>
      <c r="C15" s="6" t="n">
        <v>29801</v>
      </c>
      <c r="D15" s="6" t="n">
        <v>8759</v>
      </c>
      <c r="E15" s="6" t="n">
        <v>587</v>
      </c>
    </row>
    <row r="16">
      <c r="A16" s="4" t="inlineStr">
        <is>
          <t>Other income / (expense), net</t>
        </is>
      </c>
      <c r="C16" s="6" t="n">
        <v>4624</v>
      </c>
      <c r="D16" s="6" t="n">
        <v>-59</v>
      </c>
      <c r="E16" s="6" t="n">
        <v>-134</v>
      </c>
    </row>
    <row r="17">
      <c r="A17" s="4" t="inlineStr">
        <is>
          <t>Income before income taxes</t>
        </is>
      </c>
      <c r="C17" s="6" t="n">
        <v>97825</v>
      </c>
      <c r="D17" s="6" t="n">
        <v>56593</v>
      </c>
      <c r="E17" s="6" t="n">
        <v>46069</v>
      </c>
    </row>
    <row r="18">
      <c r="A18" s="4" t="inlineStr">
        <is>
          <t>Provision for / (benefit from) income taxes</t>
        </is>
      </c>
      <c r="C18" s="6" t="n">
        <v>17485</v>
      </c>
      <c r="D18" s="6" t="n">
        <v>962</v>
      </c>
      <c r="E18" s="6" t="n">
        <v>-5106</v>
      </c>
    </row>
    <row r="19">
      <c r="A19" s="4" t="inlineStr">
        <is>
          <t>Net income</t>
        </is>
      </c>
      <c r="C19" s="6" t="n">
        <v>80340</v>
      </c>
      <c r="D19" s="6" t="n">
        <v>55631</v>
      </c>
      <c r="E19" s="6" t="n">
        <v>51175</v>
      </c>
    </row>
    <row r="20">
      <c r="A20" s="4" t="inlineStr">
        <is>
          <t>Net loss attributable to redeemable noncontrolling interests</t>
        </is>
      </c>
      <c r="C20" s="6" t="n">
        <v>703</v>
      </c>
      <c r="D20" s="6" t="n">
        <v>707</v>
      </c>
      <c r="E20" s="6" t="n">
        <v>1084</v>
      </c>
    </row>
    <row r="21">
      <c r="A21" s="4" t="inlineStr">
        <is>
          <t>Net income attributable to common stockholders</t>
        </is>
      </c>
      <c r="C21" s="7" t="n">
        <v>81043</v>
      </c>
      <c r="D21" s="7" t="n">
        <v>56338</v>
      </c>
      <c r="E21" s="7" t="n">
        <v>52259</v>
      </c>
    </row>
    <row r="22">
      <c r="A22" s="3" t="inlineStr">
        <is>
          <t>Net income per share:</t>
        </is>
      </c>
      <c r="C22" s="4" t="inlineStr">
        <is>
          <t xml:space="preserve"> </t>
        </is>
      </c>
      <c r="D22" s="4" t="inlineStr">
        <is>
          <t xml:space="preserve"> </t>
        </is>
      </c>
      <c r="E22" s="4" t="inlineStr">
        <is>
          <t xml:space="preserve"> </t>
        </is>
      </c>
    </row>
    <row r="23">
      <c r="A23" s="4" t="inlineStr">
        <is>
          <t>Basic (in dollars per share)</t>
        </is>
      </c>
      <c r="C23" s="8" t="n">
        <v>1.63</v>
      </c>
      <c r="D23" s="8" t="n">
        <v>1.13</v>
      </c>
      <c r="E23" s="8" t="n">
        <v>1.05</v>
      </c>
    </row>
    <row r="24">
      <c r="A24" s="4" t="inlineStr">
        <is>
          <t>Diluted (in dollars per share)</t>
        </is>
      </c>
      <c r="C24" s="8" t="n">
        <v>1.53</v>
      </c>
      <c r="D24" s="8" t="n">
        <v>1.07</v>
      </c>
      <c r="E24" s="8" t="n">
        <v>1.01</v>
      </c>
    </row>
    <row r="25">
      <c r="A25" s="3" t="inlineStr">
        <is>
          <t>Weighted average common shares outstanding:</t>
        </is>
      </c>
      <c r="C25" s="4" t="inlineStr">
        <is>
          <t xml:space="preserve"> </t>
        </is>
      </c>
      <c r="D25" s="4" t="inlineStr">
        <is>
          <t xml:space="preserve"> </t>
        </is>
      </c>
      <c r="E25" s="4" t="inlineStr">
        <is>
          <t xml:space="preserve"> </t>
        </is>
      </c>
    </row>
    <row r="26">
      <c r="A26" s="4" t="inlineStr">
        <is>
          <t>Basic (in shares)</t>
        </is>
      </c>
      <c r="C26" s="6" t="n">
        <v>49818448</v>
      </c>
      <c r="D26" s="6" t="n">
        <v>49926236</v>
      </c>
      <c r="E26" s="6" t="n">
        <v>49869857</v>
      </c>
    </row>
    <row r="27">
      <c r="A27" s="4" t="inlineStr">
        <is>
          <t>Diluted (in shares)</t>
        </is>
      </c>
      <c r="C27" s="6" t="n">
        <v>54625434</v>
      </c>
      <c r="D27" s="6" t="n">
        <v>54932757</v>
      </c>
      <c r="E27" s="6" t="n">
        <v>51919902</v>
      </c>
    </row>
    <row r="28">
      <c r="A28" s="4" t="inlineStr">
        <is>
          <t>SaaS and license revenue</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C30" s="7" t="n">
        <v>569200</v>
      </c>
      <c r="D30" s="7" t="n">
        <v>520377</v>
      </c>
      <c r="E30" s="7" t="n">
        <v>460372</v>
      </c>
    </row>
    <row r="31">
      <c r="A31" s="3" t="inlineStr">
        <is>
          <t>Cost of revenue:</t>
        </is>
      </c>
      <c r="C31" s="4" t="inlineStr">
        <is>
          <t xml:space="preserve"> </t>
        </is>
      </c>
      <c r="D31" s="4" t="inlineStr">
        <is>
          <t xml:space="preserve"> </t>
        </is>
      </c>
      <c r="E31" s="4" t="inlineStr">
        <is>
          <t xml:space="preserve"> </t>
        </is>
      </c>
    </row>
    <row r="32">
      <c r="A32" s="4" t="inlineStr">
        <is>
          <t>Total cost of revenue</t>
        </is>
      </c>
      <c r="B32" s="4" t="inlineStr">
        <is>
          <t>[1]</t>
        </is>
      </c>
      <c r="C32" s="6" t="n">
        <v>85898</v>
      </c>
      <c r="D32" s="6" t="n">
        <v>73897</v>
      </c>
      <c r="E32" s="6" t="n">
        <v>66758</v>
      </c>
    </row>
    <row r="33">
      <c r="A33" s="4" t="inlineStr">
        <is>
          <t>Hardware and other revenue</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6" t="n">
        <v>312482</v>
      </c>
      <c r="D35" s="6" t="n">
        <v>322182</v>
      </c>
      <c r="E35" s="6" t="n">
        <v>288597</v>
      </c>
    </row>
    <row r="36">
      <c r="A36" s="3" t="inlineStr">
        <is>
          <t>Cost of revenue:</t>
        </is>
      </c>
      <c r="C36" s="4" t="inlineStr">
        <is>
          <t xml:space="preserve"> </t>
        </is>
      </c>
      <c r="D36" s="4" t="inlineStr">
        <is>
          <t xml:space="preserve"> </t>
        </is>
      </c>
      <c r="E36" s="4" t="inlineStr">
        <is>
          <t xml:space="preserve"> </t>
        </is>
      </c>
    </row>
    <row r="37">
      <c r="A37" s="4" t="inlineStr">
        <is>
          <t>Total cost of revenue</t>
        </is>
      </c>
      <c r="B37" s="4" t="inlineStr">
        <is>
          <t>[1]</t>
        </is>
      </c>
      <c r="C37" s="7" t="n">
        <v>239261</v>
      </c>
      <c r="D37" s="7" t="n">
        <v>268684</v>
      </c>
      <c r="E37" s="7" t="n">
        <v>239141</v>
      </c>
    </row>
    <row r="38"/>
    <row r="39">
      <c r="A39" s="4" t="inlineStr">
        <is>
          <t>[1] Exclusive of amortization and depreciation shown in operating expenses below.</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y vs Performance Disclosure - USD ($)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31304</v>
      </c>
      <c r="C4" s="7" t="n">
        <v>19524</v>
      </c>
      <c r="D4" s="7" t="n">
        <v>15799</v>
      </c>
      <c r="E4" s="7" t="n">
        <v>14416</v>
      </c>
      <c r="F4" s="7" t="n">
        <v>18085</v>
      </c>
      <c r="G4" s="7" t="n">
        <v>18332</v>
      </c>
      <c r="H4" s="7" t="n">
        <v>10842</v>
      </c>
      <c r="I4" s="7" t="n">
        <v>9079</v>
      </c>
    </row>
  </sheetData>
  <mergeCells count="2">
    <mergeCell ref="A1:A2"/>
    <mergeCell ref="B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Kerzn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3, the following directors or officers (as defined in Rule 16a‑1(f) under the Exchange Act) adopted, modified or terminated a Rule 10b5‑1 trading arrangement (as defined in Item 408(a) of Regulation S-K) intended to satisfy the affirmative defense conditions of Rule 10b5-1(c) under the Exchange Act: Name and Title Action Total Number of Shares to be Sold Pursuant to the Trading Arrangement Adoption Date Expiration Date Daniel Kerzner, President, Platforms Business Adoption Sale of up to 28,433 shares of common stock November 15, 2023 March 14, 2025</t>
        </is>
      </c>
    </row>
    <row r="10">
      <c r="A10" s="4" t="inlineStr">
        <is>
          <t>Name</t>
        </is>
      </c>
      <c r="B10" s="4" t="inlineStr">
        <is>
          <t>Daniel Kerzner</t>
        </is>
      </c>
      <c r="C10" s="4" t="inlineStr">
        <is>
          <t xml:space="preserve"> </t>
        </is>
      </c>
    </row>
    <row r="11">
      <c r="A11" s="4" t="inlineStr">
        <is>
          <t>Title</t>
        </is>
      </c>
      <c r="B11" s="4" t="inlineStr">
        <is>
          <t>President, Platforms Busines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3</t>
        </is>
      </c>
      <c r="C13" s="4" t="inlineStr">
        <is>
          <t xml:space="preserve"> </t>
        </is>
      </c>
    </row>
    <row r="14">
      <c r="A14" s="4" t="inlineStr">
        <is>
          <t>Arrangement Duration</t>
        </is>
      </c>
      <c r="B14" s="4" t="inlineStr">
        <is>
          <t>485 days</t>
        </is>
      </c>
      <c r="C14" s="4" t="inlineStr">
        <is>
          <t xml:space="preserve"> </t>
        </is>
      </c>
    </row>
    <row r="15">
      <c r="A15" s="4" t="inlineStr">
        <is>
          <t>Aggregate Available</t>
        </is>
      </c>
      <c r="B15" s="6" t="n">
        <v>28433</v>
      </c>
      <c r="C15" s="6" t="n">
        <v>284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measurement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 (expense), net in our consolidated statements of operations.</t>
        </is>
      </c>
    </row>
    <row r="5">
      <c r="A5" s="4" t="inlineStr">
        <is>
          <t>Use of Estimates</t>
        </is>
      </c>
      <c r="B5" s="4" t="inlineStr">
        <is>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The global economy, credit markets and financial markets have and may continue to experience significant volatility as a result of significant worldwide events, including public health crises, and geopolitical upheaval, such as Russia’s incursion into Ukraine and the war between Israel and Hamas, disruptions to global supply chains, rising interest rates, risk of recession and inflation (collectively, the Macroeconomic Conditions).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goodwill, intangible assets and other long-lived assets.</t>
        </is>
      </c>
    </row>
    <row r="6">
      <c r="A6" s="4" t="inlineStr">
        <is>
          <t>Reclassifications</t>
        </is>
      </c>
      <c r="B6" s="4" t="inlineStr">
        <is>
          <t>Reclassifications Certain previously reported amounts in the income taxes footnote for the year ended December 31, 2022 have been reclassified to conform to our current presentation, including the reclassification for income tax underpayment interest, net of tax benefit, within the reconciliation between the federal statutory rate and the effective income tax rate.</t>
        </is>
      </c>
    </row>
    <row r="7">
      <c r="A7" s="4" t="inlineStr">
        <is>
          <t>Cash and Cash Equivalents</t>
        </is>
      </c>
      <c r="B7" s="4" t="inlineStr">
        <is>
          <t>Cash and Cash Equivalents</t>
        </is>
      </c>
    </row>
    <row r="8">
      <c r="A8" s="4" t="inlineStr">
        <is>
          <t>Accounts Receivable and Notes Receivable</t>
        </is>
      </c>
      <c r="B8" s="4" t="inlineStr">
        <is>
          <t>Accounts Receivable Notes Receivable</t>
        </is>
      </c>
    </row>
    <row r="9">
      <c r="A9" s="4" t="inlineStr">
        <is>
          <t>Restricted Cash</t>
        </is>
      </c>
      <c r="B9" s="4" t="inlineStr">
        <is>
          <t>Restricted Cash</t>
        </is>
      </c>
    </row>
    <row r="10">
      <c r="A10" s="4" t="inlineStr">
        <is>
          <t>Credit Losses</t>
        </is>
      </c>
      <c r="B10" s="4" t="inlineStr">
        <is>
          <t>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during the years ended December 31, 2023 and 2022, and no changes to our policies or practices involving the issuance of notes receivable, customer acquisitions or any other factors that influenced our estimate of expected credit losses. Additionally, there were no significant changes in the amount of accounts receivable or notes receivable write-offs during the year ended December 31, 2023 as compared to historical periods other than a partial accounts receivable write-off of $0.7 million related to one of our distribution partners' outstanding balance during the year ended December 31, 2021. There were no purchases or sales of financial assets during the years ended December 31, 2023 and 2022. There were no hardware financing receivables outstanding as of December 31, 2023 and 2022. Expected credit losses are estimated over the contractual term of the financial assets and we adjust the term for expected prepayments when appropriate. For the years ended December 31, 2023 and 2022 we recorded credit loss expense of $1.0 million and $0.8 million in general and administrative expense in our consolidated statements of operations, respectively. For the year ended December 31, 2021, we recorded a reduction to credit loss expense of $1.0 million in general and administrative expense in our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December 31, 2023 and 2022 was $0.1 million and less than $0.1 million, respectively, and is reflected in other current assets and other assets within our consolidated balance sheets and excluded from the amortized cost basis of the notes receivable . We did not write-off any accrued interest receivable during the years ended December 31, 2023, 2022 and 2021.</t>
        </is>
      </c>
    </row>
    <row r="11">
      <c r="A11" s="4" t="inlineStr">
        <is>
          <t>Inventory</t>
        </is>
      </c>
      <c r="B11" s="4" t="inlineStr">
        <is>
          <t>Inventory Our inventory, which is comprised of raw materials, work-in-process and finished goods, includes materials used to produce our wireless communications network enabled radios, video cameras, video recorders, smart thermostats, gunshot detection sensors, home automation system parts and peripherals, is stated at the lower of cost or net realizable value, and is charged to cost of sales primarily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t>
        </is>
      </c>
    </row>
    <row r="12">
      <c r="A12" s="4" t="inlineStr">
        <is>
          <t>Leases</t>
        </is>
      </c>
      <c r="B12" s="4" t="inlineStr">
        <is>
          <t>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t have any finance leases or subleases as of December 31, 2023 and 2022.</t>
        </is>
      </c>
    </row>
    <row r="13">
      <c r="A13" s="4" t="inlineStr">
        <is>
          <t>Convertible Senior Notes</t>
        </is>
      </c>
      <c r="B13" s="4" t="inlineStr">
        <is>
          <t>Convertible Senior Notes On January 20, 2021, we issued $500.0 million aggregate principal amount of 0% convertible senior notes due January 15, 2026 in a private placement to qualified institutional buyers, or the 2026 Notes. Prior to the January 1, 2022 adoption of Accounting Standards Update, or ASU, 2020-06, " Debt—Debt with Conversion and Other Options (Subtopic 470-20) and Derivatives and Hedging—Contracts in Entity’s Own Equity (Subtopic 815-40): Accounting for Convertible Instruments and Contracts in an Entity’s Own Equity ," we separated the 2026 Notes into liability and equity components. In accounting for the issuance of our convertible senior notes, the carrying amount of the liability component was calculated by measuring the fair value of a similar liability that did not have an associated convertible feature, using a discounted cash flow model with a risk adjusted yield. The carrying amount of the equity component representing the conversion option was determined by deducting the fair value of the liability component from the par value of the 2026 Notes as a whole. This difference between the aggregate principal amount and the liability component represented a debt discount that was amortized to interest expense using the effective interest method over the term of the notes. Transaction costs attributable to the liability component were netted with the liability component and amortized to interest expense using the effective interest method over the term of the 2026 Notes. Transaction costs attributable to the equity component were netted with the equity component of the notes in additional paid-in capital in the consolidated balance sheets. The equity component was not remeasured as long as it continued to meet the conditions for equity classification. We adopted ASU 2020-06 effective January 1, 2022, using a modified retrospective adoption method, which required us to record the initial effect of this guidance as a cumulative-effect adjustment to retained earnings on January 1, 2022. Upon adoption of ASU 2020-06, we recombined the liability and equity components of the 2026 Notes assuming that the instrument was accounted for as only a liability from inception to the date of adoption. We also recombined the liability and equity components of the debt issuance costs. We also removed the temporary difference between the book and tax treatment of the debt discount and adjusted the temporary difference between the book and tax treatment of the debt issuance costs of the 2026 Notes. The issuance costs are presented as a deduction from the outstanding principal balance of the 2026 Notes and are amortized to interest expense using the effective interest method over the contractual term of the 2026 Notes.</t>
        </is>
      </c>
    </row>
    <row r="14">
      <c r="A14" s="4" t="inlineStr">
        <is>
          <t>Comprehensive Income</t>
        </is>
      </c>
      <c r="B14" s="4" t="inlineStr">
        <is>
          <t>Comprehensive Income Comprehensive income consists of net income and other comprehensive income. Other comprehensive income refers to gains and losses that are recorded as an element of stockholders' equity and excluded from net income. Our other comprehensive income consists of foreign currency translation adjustments.</t>
        </is>
      </c>
    </row>
    <row r="15">
      <c r="A15" s="4" t="inlineStr">
        <is>
          <t>Foreign Currency</t>
        </is>
      </c>
      <c r="B15" s="4" t="inlineStr">
        <is>
          <t>Foreign Currency For foreign operations where substantially all monetary transactions are in the local currency, we use the local currency as the functional currency. For these foreign operations, assets and liabilities are translated at period-end exchange rates and revenue and expense items are translated at average exchange rates prevailing during the periods being reported. The effects of translating financial statements of foreign operations into our reporting currency are recognized as a cumulative translation adjustment within accumulated other comprehensive (loss) / income, a separate component of stockholders’ equity. Gains or losses from foreign currency remeasurements that arise from exchange rate fluctuations on transactions denominated in a currency other than the functional currency are included in our results of operations.</t>
        </is>
      </c>
    </row>
    <row r="16">
      <c r="A16" s="4" t="inlineStr">
        <is>
          <t>Redeemable Noncontrolling Interests</t>
        </is>
      </c>
      <c r="B16" s="4" t="inlineStr">
        <is>
          <t>Redeemable Noncontrolling Interests</t>
        </is>
      </c>
    </row>
    <row r="17">
      <c r="A17" s="4" t="inlineStr">
        <is>
          <t>Internal-Use Software</t>
        </is>
      </c>
      <c r="B17" s="4" t="inlineStr">
        <is>
          <t>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t>
        </is>
      </c>
    </row>
    <row r="18">
      <c r="A18" s="4" t="inlineStr">
        <is>
          <t>External Software and Research and Development</t>
        </is>
      </c>
      <c r="B18" s="4" t="inlineStr">
        <is>
          <t>External Software Research and Development Our research and development costs consist primarily of personnel and related expenses for our employees working on our product development and software and device engineering teams, including salaries, bonuses, stock-based compensation, benefits and other personnel costs. Our research and development of new products and services is a multidisciplinary effort across our product management, program management, software engineering, device engineering, quality engineering, configuration management and network operations teams. Also included are non-personnel costs, such as consulting and professional fees paid to third-party development resources. We invest substantial resources in research and development to enhance our platforms and applications, support our technology infrastructure, develop new capabilities and conduct quality assurance testing.</t>
        </is>
      </c>
    </row>
    <row r="19">
      <c r="A19" s="4" t="inlineStr">
        <is>
          <t>Revenue Recognition</t>
        </is>
      </c>
      <c r="B19" s="4" t="inlineStr">
        <is>
          <t>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 ontracts typically have an initial term o f one year, with subsequent renewal terms of one year. Our service provider partners have indicated that they typically have three Our hardware includes cellular radio modules that enable access to our cloud-based platforms, as well as video cameras, video recorders, smart thermostats, image sensors, gunshot detection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primarily in the form of rebate incentives. The significant inputs related to our estimates of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over the period of service. We have demonstrated that we can sell our SaaS offering on a stand-alone basis, as it can be sold separately from hardware and activation services.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23, 2022 and 2021 was $23.2 million, $26.8 million and $32.3 million, respectively. Hardware and Other Revenue We generate hardware and other revenue primarily from the sale of video cameras, video recorders, smart thermostats and cellular radio modules that provide access to our cloud-based platforms and, to a lesser extent, the sale of other devices, including image sensors, gunshot detection sensors and other peripherals. We primarily transfer hardware to our customers upon delivery to the customer, which corresponds with the time at which the customer obtains control of the hardware. As a result, we recognize hardware and other revenue as we satisfy our performance obligations, which primarily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each of the years ended December 31, 2023, 2022 and 2021, our reserve against revenue for hardware returns was 1% of hardware and other revenue. We evaluate our hardware reserve on a quarterly basis or if there is an indication of significant changes in return experience. Hist 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at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video surveillance software for an indefinite period of time in exchange for a one-time license fee. Our hardware and other revenue also includes our revenue from the sale of licenses that provide our customers the right to use our indoor gunshot detection solution in exchange for license fees. Our perpetual licenses and licenses to our indoor gunshot detection solution provide a right to use intellectual property that is functional in nature and has significant stand-alone functionality. Accordingly, for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10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10-year expected term is complete. The balance of deferred revenue for activation fees was $4.8 million and $5.3 million as of December 31, 2023 and 2022,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and amounts paid to distributed energy resource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23, 2022 and 2021 was $0.6 million, $0.5 million and $1.1 million, respectively. Our cost of hardware and other revenue primarily includes cost of raw materials, tooling, freight shipments and amounts paid to our third-party manufacturer for production and fulfillment of our cellular radio modules and image sensors, and procurement costs for our video cameras, video recorders, smart thermostats and gunshot detection sensors, which we purchase from an original equipment manufacturer, and other devices. Cost of hardware and other revenue also includes material costs and labor cost related to our employees who manufacture hardware for our suite of IoT solutions. Additionally, our cost of hardware and other revenue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primarily when the hardware and other services are delivered to the service provider partner, which occurs when control of the hardware and other services transfers to the service provider partner. Our cost of revenue excludes amortization and depreciation shown in operating expenses.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assets related to costs incurred to obtain a contract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for those contracts that have similar characteristics. Upfront payments made to a customer are capitalized and amortized over the expected period of benefit and are recorded as a reduction to revenue. Contract liabilities include payments received in advance of performance under the contract and are realized with the associated revenue recognized under the contract. All of the deferred revenue presented in the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is>
      </c>
    </row>
    <row r="20">
      <c r="A20" s="4" t="inlineStr">
        <is>
          <t>Fair Value Measurements</t>
        </is>
      </c>
      <c r="B20" s="4" t="inlineStr">
        <is>
          <t>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nd accounts receivable, as well as accounts payable approximates fair value because of the short maturity and liquidity of those instruments. Assets and Liabilities Measured at Fair Value on a Recurring Basis - In 2023 and 2022, we recorded assets for our money market accounts. In 2023, we recorded liabilities for a contingent consideration liability related to acquisitions at fair value on a recurring basis. Prior to the termination of the long-term incentive plan with one of our subsidiaries in May 2022, we recorded liabilities for the long-term incentive plan at fair value on a recurring basis. Assets Measured at Fair Value on a Nonrecurring Basis - We measure certain assets, including property and equipment, goodwill and intangible and long-lived assets at fair value on a nonrecurring basis. These assets are recognized at fair value when they are deemed to be other-than-temporarily impaired. Additionally, equity investments without readily determinable fair values are recognized at fair value on a nonrecurring basis when observable price changes from orderly transactions for identical or similar investments become available.</t>
        </is>
      </c>
    </row>
    <row r="21">
      <c r="A21" s="4" t="inlineStr">
        <is>
          <t>Concentration of Credit Risk</t>
        </is>
      </c>
      <c r="B21" s="4" t="inlineStr">
        <is>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mitigate the risk of loss for our cash and cash equivalents by depositing funds with a number of reputable financial institutions and monitoring risk profiles and investment strategies of money market funds. We have not experienced any losses on cash and cash equivalents to date. To manage accounts receivable risk, we evaluate the credit worthiness of our service provider partners and maintain an allowance for credit losses. The majority of our accounts receivable balance is due from our service provider partners in North America. We assess the concentrations of credit risk with respect to accounts receivables based on one industry and one geographic region and believe our reserve for uncollectible accounts is appropriate based on our history and this concentration.</t>
        </is>
      </c>
    </row>
    <row r="22">
      <c r="A22" s="4" t="inlineStr">
        <is>
          <t>Stock-Based Compensation</t>
        </is>
      </c>
      <c r="B22" s="4" t="inlineStr">
        <is>
          <t xml:space="preserve">Stock-Based Compensation We compensate our executive officers, board of directors and employees with stock-based compensation plans under our 2015 Equity Incentive Plan, or 2015 Plan. We record stock-based compensation expense related to time-based restricted stock units based upon the award’s grant date fair value and use an accelerated attribution method, net of actual forfeitures, in which compensation cost for each vesting tranche in an award is recognized ratably from the service inception date to the vesting date for that tranche. We record stock-based compensation expense related to performance-based restricted stock units based on management’s determination of the probable outcome of the performance conditions and we record a cumulative adjustment in periods in which there is a change in the estimated number of shares expected to vest. Our equity awards generally vest over five years and are settled in shares of our common stock. During 2023, 2022 and 2021, we recognized compensation expense of $47.3 million, $52.7 million and $38.7 million, respectively. During 2022 and 2021 we recognized an associated tax windfall benefit from stock-based awards of $2.0 million and $10.1 million, respectively. During 2023, we recognized a tax shortfall from stock-based awards of $0.5 million. We account for stock-based compensation arrangements with non-employees based upon the award’s grant date fair value. We estimate the fair value of each option granted on the date of the grant using the Black-Scholes option-pricing model, which contains uncertainties and requires us to estimate the risk-free interest rate, expected term, expected stock price volatility and dividend yield. In 2021 and years prior to 2021, we used the "simplified method" to calculate the expected term, which was presumed to be the mid-point between the vesting date and the end of the contractual term. Beginning upon the first grant of options in 2022, the expected term for options granted is estimated using our historical experience, including information related to options we have granted.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The 2015 ESPP is considered compensatory for purposes of share-based compensation expense. Compensation expense is recognized for the amount of the discount, net of actual forfeitures, over the six-month purchase period.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In 2021 and years prior to 2021, we used the "simplified method" to calculate the expected term, which was presumed to be the mid-point between the vesting date and the end of the contractual term. Beginning upon the first grant of options in 2022, the expected term for options granted is estimated using our historical experience, including information related to options we have granted. The expected volatility for options granted is based on historical volatilities of our stock over the estimated expected term of the stock options. </t>
        </is>
      </c>
    </row>
    <row r="23">
      <c r="A23" s="4" t="inlineStr">
        <is>
          <t>401(k) Defined Contribution Plan</t>
        </is>
      </c>
      <c r="B23" s="4" t="inlineStr">
        <is>
          <t>401(k) Defined Contribution Plan</t>
        </is>
      </c>
    </row>
    <row r="24">
      <c r="A24" s="4" t="inlineStr">
        <is>
          <t>Business Combinations</t>
        </is>
      </c>
      <c r="B24" s="4" t="inlineStr">
        <is>
          <t>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valuation requires management to apply significant judgment in estimating the fair value of long-lived and intangible assets acquired, which involves the use of significant estimates and assumptions. Significant estimates and assumptions in valuing certain acquired customer relationship intangible assets include estimates about future expected cash flows and discount rates. Significant estimates and assumptions in valuing acquired developed technology intangible assets include estimates about future expected cash flows, obsolescence factors and discount rates. Significant estimates and assumptions in valuing acquired trade name intangible assets include estimates about future expected cash flows, royalty rates and discount rates. During the measurement period, we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Some acquisitions may include contingent consideration, which is an obligation to make future payments to the seller contingent upon the achievement of future operational or financial targets. The fair value of the contingent consideration is estimated on a quarterly basis and changes in the fair value of the contingent consideration resulting from information that existed subsequent to the acquisition date are recorded in the consolidated statements of operations.</t>
        </is>
      </c>
    </row>
    <row r="25">
      <c r="A25" s="4" t="inlineStr">
        <is>
          <t>Goodwill, Intangible Assets and Long-lived Assets</t>
        </is>
      </c>
      <c r="B25" s="4" t="inlineStr">
        <is>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The amount of goodwill impairment is calculated as the amount by which a reporting unit's carrying value exceeds its fair value, not to exceed the carrying amount of goodwill. For our 2023 annual impairment review, we performed a qualitative assessment for our Alarm.com reporting unit, our only reporting unit with a goodwill balance. Based on the results of our qualitative assessment, we determined that it was not more likely than not that the fair value of our reporting unit was less than its carrying amount, including goodwill. Therefore, we concluded that there was no goodwill impairment as of October 1, 2023. Our assessment was performed as of October 1, 2023, and we have determined there has been no triggering events that resulted in goodwill impairment from our assessment date through December 31, 2023.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26">
      <c r="A26" s="4" t="inlineStr">
        <is>
          <t>Advertising Costs</t>
        </is>
      </c>
      <c r="B26" s="4" t="inlineStr">
        <is>
          <t>Advertising Costs</t>
        </is>
      </c>
    </row>
    <row r="27">
      <c r="A27" s="4" t="inlineStr">
        <is>
          <t>Accounting for Income Taxes</t>
        </is>
      </c>
      <c r="B27" s="4" t="inlineStr">
        <is>
          <t>Accounting for Income Taxes We account for income taxes under the asset and liability method as required by Accounting Standards Codification, or ASC 740, " Income Taxes ,"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t>
        </is>
      </c>
    </row>
    <row r="28">
      <c r="A28" s="4" t="inlineStr">
        <is>
          <t>Treasury Stock</t>
        </is>
      </c>
      <c r="B28" s="4" t="inlineStr">
        <is>
          <t>Treasury Stock We account for treasury stock under the cost method and present treasury stock, including any applicable commissions and fees, as a component of stockholders’ equity in the consolidated balance sheets and statements of equity. As of January 1, 2023, we are subject to a 1.0% excise tax on the value of net corporate stock repurchases under the Inflation Reduction Act of 2022. When applicable, the excise tax will be included as part of the cost basis of shares acquired and is presented within stockholders’ equity in the consolidated balance sheets. Treasury stock held by us may be retired or reissued in the future.</t>
        </is>
      </c>
    </row>
    <row r="29">
      <c r="A29" s="4" t="inlineStr">
        <is>
          <t>Earnings per Share</t>
        </is>
      </c>
      <c r="B29" s="4" t="inlineStr">
        <is>
          <t>Earnings per Share Our basic net income per share attributable to common stockholders is calculated by dividing the net income attributable to common stockholders by the weighted-average number of shares of common stock outstanding for the period. Our diluted net income per share attributable to common stockholders is calculated by giving effect to all potentially dilutive common stock when determining the weighted-average number of common shares outstanding. For purposes of the diluted net income per share calculation, restricted stock units, options to purchase common stock and unvested shares issued upon the early exercise of options that are subject to repurchase are considered to be potential common stock. We use the treasury stock method when calculating the dilutive impact of the stock options and restricted stock units on net income per share. On January 20, 2021, we issued the 2026 Notes. Prior to the adoption of ASU 2020-06, since we expected to settle the principal amount on our outstanding 2026 Notes in cash and any excess in cash or shares of our common stock, we used the treasury stock method for calculating any potential dilutive effect of the conversion spread on diluted net income per share, if applicable. The conversion spread had a dilutive impact on diluted net income per share of common stock when the average market price of our common stock for a given period exceeded the conversion price of $147.19 per share for the 2026 Notes. Upon adoption of ASU 2020-06 on January 1, 2022, we began using the if-converted method when calculating the dilutive impact of the 2026 Notes on net income per share. As a result, we included 3,396,950 shares related to the 2026 Notes within the weighted average shares outstanding when calculating the diluted net income per share. Additionally, we included debt issuance cost amortization, net of tax, within the numerator of the diluted net income per share. Our redeemable noncontrolling interests are related to our 86% equity ownership interest in OpenEye and our 85% equity ownership interest in Noonlight. When calculating net income attributable to the common stockholders, net loss attributable to our redeemable noncontrolling interests should be excluded from net income. As a result, net income attributable to the common stockholders is equal to the net income less (i) dividends paid on unvested shares with any remaining earnings allocated in accordance with the bylaws between the outstanding common and preferred stock and (ii) net loss attributable to redeemable noncontrolling interests as of the end of each period.</t>
        </is>
      </c>
    </row>
    <row r="30">
      <c r="A30" s="4" t="inlineStr">
        <is>
          <t>Recent Accounting Pronouncements</t>
        </is>
      </c>
      <c r="B30" s="4" t="inlineStr">
        <is>
          <t>Recent Accounting Pronouncements Adopted During the year ended December 31, 2023, we did not adopt any new accounting pronouncements. Not Yet Adopted On November 27, 2023, the Financial Accounting Standards Board, or FASB, issued ASU 2023-07, "Segment Reporting (Topic 280),” which revises the disclosure requirements about a public entity’s reportable segments and a reportable segment’s expenses. This amendment requires a public entity to (i) disclose significant segment expense that are regularly provided to the chief operating decision maker and included within each reported measure of segment profit or loss, (ii) disclose an amount for other segment items by reportable segment and a description of its composition and (iii) provide annual disclosures about a reportable segment’s profit or loss and assets currently required by Topic 280 in interim periods. The amendment is effective for fiscal years beginning after December 15, 2023, and interim periods within fiscal years beginning after December 15, 2024. Early adoption is permitted. This amendment is required to be applied retrospectively to all prior periods presented. We are currently assessing the impact this pronouncement will have on our consolidated financial statement disclosures. On December 14, 2023, the FASB issued ASU 2023-09, "Income Taxes (Topic 740)," which requires additional annual disclosures regarding specific categories in the income tax rate reconciliation as well additional information for reconciling items that meet a quantitative threshold. This amendment also requires annual disclosures regarding the amount of income taxes paid, including income taxes paid disaggregated by (i) federal, state and foreign taxes as well as (ii) individual jurisdictions in which income taxes paid is equal to or greater than five percent of total income taxes paid. Additionally, this amendment requires annual disclosures for income from continuing operations before income tax expense (or benefit) disaggregated between domestic and foreign as well as income tax expense (or benefit) disaggregated between federal, state and foreign. The amendment is effective for annual periods beginning after December 15, 2024, and early adoption is permitted. This amendment should be applied on a prospective basis, but retrospective application is permitted. We are currently assessing the impact this pronouncement will have on our consolidated financial statement disclosures.</t>
        </is>
      </c>
    </row>
    <row r="31">
      <c r="A31" s="4" t="inlineStr">
        <is>
          <t>Property and Equipment, Net</t>
        </is>
      </c>
      <c r="B31" s="4" t="inlineStr">
        <is>
          <t>Property and Equipment, Net Furniture, fixtures and office equipment, computer software and hardware, internal-use software, construction in progress, leasehold improvements and real property and improvements are recorded at cost and presented net of depreciation on the consolidated balance sheets. We record land at historical cost. Furniture, fixtures and office equipment and computer software and hardware are depreciated on a straight-line basis over lives ranging from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changes in our contract assets are as follows (in thousands): Year Ended December 31, 2023 2022 2021 Beginning of period balance $ 13,975 $ 4,520 $ 4,306 Commission costs and upfront payments to a customer capitalized in period 7,837 14,270 3,779 Reimbursement of previously capitalized upfront payments to customers (6,774) — — Amortization of contract assets (5,939) (4,815) (3,565) End of period balance $ 9,099 $ 13,975 $ 4,520 Year Ended December 31, 2023 2022 2021 Beginning of period balance $ 18,332 $ 14,837 $ 12,529 Revenue deferred and acquired in period 22,861 18,617 13,947 Revenue recognized from amounts included in contract liabilities (18,308) (15,122) (11,639) End of period balance $ 22,885 $ 18,332 $ 14,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Accounts Receivable</t>
        </is>
      </c>
      <c r="B4" s="4" t="inlineStr">
        <is>
          <t xml:space="preserve">The components of accounts receivable, net are as follows (in thousands): December 31, 2023 2022 Accounts receivable $ 136,769 $ 128,669 Allowance for credit losses (3,864) (2,835) Allowance for product returns (2,279) (1,551) Accounts receivable, net $ 130,626 $ 124,283 </t>
        </is>
      </c>
    </row>
    <row r="5">
      <c r="A5" s="4" t="inlineStr">
        <is>
          <t>Schedule of Changes in Allowance for Credit Losses for Accounts Receivable</t>
        </is>
      </c>
      <c r="B5" s="4" t="inlineStr">
        <is>
          <t xml:space="preserve">The changes in our allowance for credit losses for accounts receivable are as follows (in thousands): Year Ended December 31, 2023 Year Ended December 31, 2022 Alarm.com All Other Alarm.com All Other Beginning of period balance $ (2,755) $ (80) $ (2,035) $ (133) (Provision for) / recovery of expected credit losses (1,399) (109) (1,199) 43 Write-offs 431 48 479 10 End of period balance $ (3,723) $ (141) $ (2,755) $ (80) The changes in our allowance for credit losses for notes receivable are as follows (in thousands): Year Ended December 31, 2023 Year Ended December 31, 2022 Loan Loan Hardware Beginning of period balance $ (2) $ (79) $ (1) (Provision for) / recovery of expected credit losses (3) 77 1 Write-offs — — — End of period balance $ (5) $ (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thousands): December 31, 2023 2022 Raw materials $ 30,452 $ 38,098 Work-in-process 275 — Finished goods 65,413 77,486 Total inventory $ 96,140 $ 115,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The components of property and equipment, net are as follows (in thousands): December 31, 2023 2022 Furniture, fixtures and office equipment $ 9,839 $ 9,078 Computer software and hardware 34,913 32,560 Internal-use software 8,949 8,949 Construction in progress 3,581 1,864 Leasehold improvements 33,555 31,532 Real property and improvements 12,079 10,495 Land 22,693 22,502 Total property and equipment 125,609 116,980 Accumulated depreciation (71,445) (59,808) Property and equipment, net $ 54,164 $ 57,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and Fair Value of Assets Acquired</t>
        </is>
      </c>
      <c r="B4" s="4" t="inlineStr">
        <is>
          <t xml:space="preserve">The table below sets forth the purchase consideration and the fair value allocation of the tangible and intangible net assets acquired (in thousands): September 23, 2022 Calculation of Purchase Consideration: Cash paid, net of working capital adjustment $ 31,805 Outstanding principal and interest of loan provided to Noonlight 1,537 Holdback consideration 4,910 Total consideration $ 38,252 Tangible and Intangible Net Assets: Cash $ 188 Accounts receivable 291 Other current and non-current assets 200 Property and equipment 45 Deferred tax assets 424 Developed technology 9,335 Trade names 150 Accounts payable (321) Accrued expenses and other current liabilities (318) Deferred revenue (67) Redeemable noncontrolling interest (6,770) Goodwill 35,095 Total tangible and intangible net assets $ 38,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by reportable segment are outlined below (in thousands): Alarm.com Other Total Balance as of January 1, 2022 $ 112,901 $ — $ 112,901 Goodwill acquired - initial measurement 37,907 — 37,907 Measurement period adjustment (2,625) — (2,625) Balance as of December 31, 2022 148,183 — 148,183 Goodwill acquired - initial measurement 7,200 — 7,200 Measurement period adjustment (1,509) — (1,509) Foreign currency translation adjustment 624 — 624 Balance as of December 31, 2023 $ 154,498 $ — $ 154,498 </t>
        </is>
      </c>
    </row>
    <row r="5">
      <c r="A5" s="4" t="inlineStr">
        <is>
          <t>Schedule of Intangible Assets</t>
        </is>
      </c>
      <c r="B5" s="4" t="inlineStr">
        <is>
          <t>The following table reflects changes in the net carrying amount of the components of intangible assets (in thousands): Customer Developed Trade Name Capitalized Software Development Costs Total Balance as of January 1, 2022 $ 59,426 $ 30,157 $ 1,823 $ — $ 91,406 Intangible assets acquired — 9,335 150 — 9,485 Amortization (11,904) (5,939) (590) — (18,433) Balance as of December 31, 2022 47,522 33,553 1,383 — 82,458 Intangible assets acquired 2,395 11,583 537 — 14,515 Capitalized software development costs — — — 882 882 Amortization (10,623) (7,962) (703) (3) (19,291) Balance as of December 31, 2023 $ 39,294 $ 37,174 $ 1,217 $ 879 $ 78,564 The following tables reflect the weighted-average remaining life and carrying value of finite-lived intangible assets (in thousands, except weighted-average remaining life): December 31, 2023 Gross Accumulated Net Weighted- Customer relationships $ 128,280 $ (88,986) $ 39,294 6.2 Developed technology 70,061 (32,887) 37,174 4.7 Trade name 4,474 (3,257) 1,217 2.6 Capitalized software development costs 882 (3) 879 3.3 Total intangible assets $ 203,697 $ (125,133) $ 78,564 5.4 December 31, 2022 Gross Accumulated Net Weighted- Customer relationships $ 125,885 $ (78,363) $ 47,522 7.0 Developed technology 58,478 (24,925) 33,553 5.8 Trade name 3,937 (2,554) 1,383 2.4 Total intangible assets $ 188,300 $ (105,842) $ 82,458 6.5</t>
        </is>
      </c>
    </row>
    <row r="6">
      <c r="A6" s="4" t="inlineStr">
        <is>
          <t>Schedule of Future Estimated Amortization Expense</t>
        </is>
      </c>
      <c r="B6" s="4" t="inlineStr">
        <is>
          <t xml:space="preserve">The following table reflects the future estimated amortization expense for intangible assets (in thousands): Year Ended December 31, Amortization 2024 $ 18,370 2025 17,575 2026 16,045 2027 13,787 2028 8,839 2029 and thereafter 3,948 Total future amortization expense $ 78,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hanges in Allowance for Credit Losses for Accounts Receivable</t>
        </is>
      </c>
      <c r="B4" s="4" t="inlineStr">
        <is>
          <t xml:space="preserve">The changes in our allowance for credit losses for accounts receivable are as follows (in thousands): Year Ended December 31, 2023 Year Ended December 31, 2022 Alarm.com All Other Alarm.com All Other Beginning of period balance $ (2,755) $ (80) $ (2,035) $ (133) (Provision for) / recovery of expected credit losses (1,399) (109) (1,199) 43 Write-offs 431 48 479 10 End of period balance $ (3,723) $ (141) $ (2,755) $ (80) The changes in our allowance for credit losses for notes receivable are as follows (in thousands): Year Ended December 31, 2023 Year Ended December 31, 2022 Loan Loan Hardware Beginning of period balance $ (2) $ (79) $ (1) (Provision for) / recovery of expected credit losses (3) 77 1 Write-offs — — — End of period balance $ (5) $ (2) $ — </t>
        </is>
      </c>
    </row>
    <row r="5">
      <c r="A5" s="4" t="inlineStr">
        <is>
          <t>Schedule of Financing Receivable Credit Quality Indicators</t>
        </is>
      </c>
      <c r="B5" s="4" t="inlineStr">
        <is>
          <t xml:space="preserve">The following tables reflect the current and delinquent notes receivable by class of financing receivables and by year of origination (in thousands): December 31, 2023 Loan Receivables: 2023 2022 2021 2020 2019 Prior Total Current $ 150 $ 1,500 $ — $ 1,039 $ — $ 4,524 $ 7,213 30-59 days past due — — — — — — — 60-89 days past due — — — — — — — 90-119 days past due — — — — — — — 120+ days past due — — — — — — — Total $ 150 $ 1,500 $ — $ 1,039 $ — $ 4,524 $ 7,213 December 31, 2022 Loan Receivables: 2022 2021 2020 2019 2018 Prior Total Current $ 1,500 $ — $ 1,093 $ 1 $ — $ 4,015 $ 6,609 30-59 days past due — — — — — — — 60-89 days past due — — — — — — — 90-119 days past due — — — — — — — 120+ days past due — — — — — — — Total $ 1,500 $ — $ 1,093 $ 1 $ — $ 4,015 $ 6,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0340</v>
      </c>
      <c r="C4" s="7" t="n">
        <v>55631</v>
      </c>
      <c r="D4" s="7" t="n">
        <v>51175</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1398</v>
      </c>
      <c r="C6" s="6" t="n">
        <v>0</v>
      </c>
      <c r="D6" s="6" t="n">
        <v>0</v>
      </c>
    </row>
    <row r="7">
      <c r="A7" s="4" t="inlineStr">
        <is>
          <t>Total other comprehensive income</t>
        </is>
      </c>
      <c r="B7" s="6" t="n">
        <v>1398</v>
      </c>
      <c r="C7" s="6" t="n">
        <v>0</v>
      </c>
      <c r="D7" s="6" t="n">
        <v>0</v>
      </c>
    </row>
    <row r="8">
      <c r="A8" s="4" t="inlineStr">
        <is>
          <t>Comprehensive income</t>
        </is>
      </c>
      <c r="B8" s="6" t="n">
        <v>81738</v>
      </c>
      <c r="C8" s="6" t="n">
        <v>55631</v>
      </c>
      <c r="D8" s="6" t="n">
        <v>51175</v>
      </c>
    </row>
    <row r="9">
      <c r="A9" s="4" t="inlineStr">
        <is>
          <t>Comprehensive loss attributable to redeemable noncontrolling interests</t>
        </is>
      </c>
      <c r="B9" s="6" t="n">
        <v>703</v>
      </c>
      <c r="C9" s="6" t="n">
        <v>707</v>
      </c>
      <c r="D9" s="6" t="n">
        <v>1084</v>
      </c>
    </row>
    <row r="10">
      <c r="A10" s="4" t="inlineStr">
        <is>
          <t>Comprehensive income attributable to common stockholders</t>
        </is>
      </c>
      <c r="B10" s="7" t="n">
        <v>82441</v>
      </c>
      <c r="C10" s="7" t="n">
        <v>56338</v>
      </c>
      <c r="D10" s="7" t="n">
        <v>522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measured at fair value on a recurring basis (in thousands): Fair Value Measurements on a Recurring Basis Level 1 Level 2 Level 3 Total Assets: Money market accounts as of December 31, 2023 $ 679,734 $ — $ — $ 679,734 Money market accounts as of December 31, 2022 510,326 — — 510,326 Liabilities: Contingent consideration liability from acquisition as of December 31, 2023 $ — $ — $ 2,061 $ 2,061 </t>
        </is>
      </c>
    </row>
    <row r="5">
      <c r="A5" s="4" t="inlineStr">
        <is>
          <t>Summary of Fair Value of Level 3 Liability</t>
        </is>
      </c>
      <c r="B5" s="4" t="inlineStr">
        <is>
          <t xml:space="preserve">The following table summarizes the change in fair value of the Level 3 liabilities with significant unobservable inputs (in thousands): Year Ended December 31, 2023 2022 2021 Contingent Consideration Liability from Acquisition Subsidiary Long-Term Incentive Plan Subsidiary Long-Term Incentive Plan Beginning of period balance $ — $ 3,351 $ 1,000 Acquired liabilities 1,993 — — Changes in fair value included in earnings 68 (247) 2,351 Reclassification to additional paid in capital upon modification — (3,104) — End of period balance $ 2,061 $ — $ 3,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Information Related to Leases</t>
        </is>
      </c>
      <c r="B4" s="4" t="inlineStr">
        <is>
          <t>Supplemental information related to leases is presented in the table below (in thousands, except weighted-average term and discount rate): Year Ended December 31, 2023 2022 2021 Operating lease cost $ 11,484 $ 10,499 $ 9,692 Cash paid for amounts included in the measurement of operating lease liabilities 13,947 12,723 11,809 Operating lease right-of-use assets obtained in exchange for new operating lease liabilities 5,262 7,474 5,158 December 31, 2023 December 31, 2022 Weighted-average remaining lease term — operating leases 3.0 years 3.4 years Weighted-average discount rate — operating leases 4.9 % 3.9 %</t>
        </is>
      </c>
    </row>
    <row r="5">
      <c r="A5" s="4" t="inlineStr">
        <is>
          <t>Maturities of Lease Liabilities</t>
        </is>
      </c>
      <c r="B5" s="4" t="inlineStr">
        <is>
          <t>Maturities of lease liabilities are as follows (in thousands): Year Ended December 31, Operating Leases (1) 2024 $ 13,736 2025 11,609 2026 6,962 2027 1,610 2028 925 2029 and thereafter 1,461 Total lease payments 36,303 Less: imputed interest (2) 3,792 Present value of lease liabilities $ 32,511 _______________ (1) Operating lease payments exclude $5.1 million of legally binding minimum lease payments for leases executed but not yet commenced and do not include any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The components of accounts payable, accrued expenses and other current liabilities are as follows (in thousands): December 31, December 31, Accounts payable $ 39,038 $ 53,121 Accrued expenses 21,559 17,539 Income taxes payable 42,501 43,576 Holdback liability from business combinations and asset acquisitions 7,340 — Other current liabilities 14,037 5,421 Accounts payable, accrued expenses and other current liabilities $ 124,475 $ 119,657 The components of other liabilities are as follows (in thousands): December 31, December 31, Holdback liability from business combination $ — $ 4,560 Contingent consideration liability from acquisition 2,061 — Other liabilities 10,636 8,490 Other liabilities $ 12,697 $ 13,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 (Tables)</t>
        </is>
      </c>
      <c r="B1" s="2" t="inlineStr">
        <is>
          <t>12 Months Ended</t>
        </is>
      </c>
    </row>
    <row r="2">
      <c r="B2" s="2" t="inlineStr">
        <is>
          <t>Dec. 31, 2023</t>
        </is>
      </c>
    </row>
    <row r="3">
      <c r="A3" s="3" t="inlineStr">
        <is>
          <t>Debt, Commitments and Contingencies Disclosure [Abstract]</t>
        </is>
      </c>
      <c r="B3" s="4" t="inlineStr">
        <is>
          <t xml:space="preserve"> </t>
        </is>
      </c>
    </row>
    <row r="4">
      <c r="A4" s="4" t="inlineStr">
        <is>
          <t>Schedule of Carrying Values of Debt</t>
        </is>
      </c>
      <c r="B4" s="4" t="inlineStr">
        <is>
          <t xml:space="preserve">The net carrying amount of the liability component of the 2026 Notes is as follows (in thousands): December 31, December 31, Principal $ 500,000 $ 500,000 Unamortized debt issuance costs (6,485) (9,630) Net carrying amount $ 493,515 $ 490,370 Interest expense related to the 2026 Notes is as follows (in thousands): Year Ended December 31, 2023 2022 2021 Amortization of debt discount $ — $ — $ 13,678 Amortization of debt issuance costs 3,145 3,126 2,139 Total interest expense $ 3,145 $ 3,126 $ 15,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following line items in the consolidated statements of operations (in thousands): Year Ended December 31, 2023 2022 2021 Cost of hardware and other revenue $ 5 $ — $ — Sales and marketing 3,522 4,342 4,432 General and administrative 13,028 15,037 9,941 Research and development 30,728 33,275 24,321 Total stock-based compensation expense $ 47,283 $ 52,654 $ 38,694 The following table summarizes the components of non-cash stock-based compensation expense (in thousands): Year Ended December 31, 2023 2022 2021 Stock options $ 4,166 $ 3,654 $ 3,707 Restricted stock units 42,924 48,798 34,799 Employee stock purchase plan 193 202 188 Total stock-based compensation expense $ 47,283 $ 52,654 $ 38,694 Tax (shortfall) / windfall benefit from stock-based awards $ (508) $ 2,022 $ 10,063 </t>
        </is>
      </c>
    </row>
    <row r="5">
      <c r="A5" s="4" t="inlineStr">
        <is>
          <t>Summary of Assumptions Used for Estimating Fair Value of Stock Options</t>
        </is>
      </c>
      <c r="B5" s="4" t="inlineStr">
        <is>
          <t>The following table summarizes the assumptions used for estimating the fair value of stock options granted: Year Ended December 31, 2023 2022 2021 Volatility 40.9 - 41.9% 40.2 - 41.8% 41.8 - 42.6% Expected term 5.4 - 5.6 years 5.2 - 5.3 years 6.2 - 6.7 years Risk-free interest rate 3.3 - 4.4% 2.9 - 3.9% 1.0 - 1.2% Dividend rate — % — % — %</t>
        </is>
      </c>
    </row>
    <row r="6">
      <c r="A6" s="4" t="inlineStr">
        <is>
          <t>Summary of Stock Option Activity</t>
        </is>
      </c>
      <c r="B6" s="4" t="inlineStr">
        <is>
          <t xml:space="preserve">The following table summarizes stock option activity: Number of Weighted Weighted Average Aggregate Outstanding as of December 31, 2022 1,186,651 $ 40.60 5.6 $ 18,309 Granted 237,400 52.56 Exercised (140,952) 13.87 5,595 Forfeited (11,571) 38.57 Expired (750) 4.00 Outstanding as of December 31, 2023 1,270,778 $ 45.84 5.9 $ 26,360 Vested and expected to vest as of December 31, 2023 1,270,778 $ 45.84 5.9 $ 26,360 Exercisable as of December 31, 2023 743,664 $ 36.94 4.2 $ 21,590 </t>
        </is>
      </c>
    </row>
    <row r="7">
      <c r="A7" s="4" t="inlineStr">
        <is>
          <t>Schedule of Unvested Restricted Stock Units</t>
        </is>
      </c>
      <c r="B7" s="4" t="inlineStr">
        <is>
          <t xml:space="preserve">The following table summarizes RSU activity: RSUs without Performance Conditions RSUs with Performance Conditions Number of Weighted Average Aggregate Number of Weighted Average Aggregate Outstanding as of December 31, 2022 2,267,854 $ 65.67 $ 112,213 294,922 $ 73.94 $ 14,593 Granted 558,747 55.40 — — Vested (722,979) 62.72 39,328 (48,406) 65.52 2,556 Forfeited (143,941) 66.76 (28,322) 81.18 Outstanding as of December 31, 2023 1,959,681 $ 63.75 $ 126,635 218,194 $ 74.86 $ 14,100 Vested and expected to vest as of December 31, 2023 1,959,681 $ 63.75 $ 126,635 206,047 $ 74.12 $ 13,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are as follows (in thousands, except share and per share amounts): Year Ended December 31, Numerator: 2023 2022 2021 Net income $ 80,340 $ 55,631 $ 51,175 Net loss attributable to redeemable noncontrolling interests 703 707 1,084 Net income attributable to common stockholders - basic (A) 81,043 56,338 52,259 Add back interest expense, net of tax, attributable to convertible senior notes 2,367 2,352 — Net income attributable to common stockholders - diluted (B) $ 83,410 $ 58,690 $ 52,259 Denominator: Weighted average common shares outstanding — basic (C) 49,818,448 49,926,236 49,869,857 Dilutive effect of convertible senior notes, stock options and restricted stock units 4,806,986 5,006,521 2,050,045 Weighted average common shares outstanding — diluted (D) 54,625,434 54,932,757 51,919,902 Net income per share: Basic (A/C) $ 1.63 $ 1.13 $ 1.05 Diluted (B/D) $ 1.53 $ 1.07 $ 1.01 </t>
        </is>
      </c>
    </row>
    <row r="5">
      <c r="A5" s="4" t="inlineStr">
        <is>
          <t>Schedule of Securities Excluded from Calculation of Diluted Weighted Average Common Shares Outstanding Due to Anti-dilutive Effect</t>
        </is>
      </c>
      <c r="B5" s="4" t="inlineStr">
        <is>
          <t xml:space="preserve">The following securities have been excluded from the calculation of diluted weighted average common shares outstanding as the inclusion of these securities would have an anti-dilutive effect: Year Ended December 31, 2023 2022 2021 Stock options 626,976 393,042 142,660 Restricted stock units 255,325 242,842 11,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our income before income taxes are as follows (in thousands): Year Ended December 31, 2023 2022 2021 Domestic $ 97,453 $ 56,531 $ 46,019 Foreign 372 62 50 Total $ 97,825 $ 56,593 $ 46,069 </t>
        </is>
      </c>
    </row>
    <row r="5">
      <c r="A5" s="4" t="inlineStr">
        <is>
          <t>Schedule of Components of Income Tax Expense (Benefit)</t>
        </is>
      </c>
      <c r="B5" s="4" t="inlineStr">
        <is>
          <t>The components of our income tax expense are as follows (in thousands): Year Ended December 31, 2023 2022 2021 Current Federal $ 51,923 $ 44,591 $ 2,678 State 11,577 10,730 1,437 Foreign 1,715 680 894 Total Current 65,215 56,001 5,009 Deferred Federal (40,519) (45,609) (9,295) State (6,986) (9,271) (820) Foreign (225) (159) — Total Deferred (47,730) (55,039) (10,115) Total $ 17,485 $ 962 $ (5,106)</t>
        </is>
      </c>
    </row>
    <row r="6">
      <c r="A6" s="4" t="inlineStr">
        <is>
          <t>Schedule of Effective Income Tax Rate Reconciliation</t>
        </is>
      </c>
      <c r="B6" s="4" t="inlineStr">
        <is>
          <t>The difference between the income tax expense at the federal statutory rate and income tax expense in the consolidated statements of operations is as follows: Year Ended December 31, 2023 2022 2021 Federal statutory rate 21.0 % 21.0 % 21.0 % State income tax expense, net of federal benefits 3.0 1.0 (1.0) Foreign tax rate differential 0.1 — — Nondeductible meals and entertainment 0.2 0.9 0.5 Foreign-derived intangible income deduction (4.4) (7.0) (1.7) Valuation allowance 0.7 0.4 1.1 Research and development tax credits (7.2) (16.5) (17.7) Tax shortfall / (windfall benefits) 0.4 (3.0) (18.8) Foreign withholding tax 1.3 1.2 1.9 Nondeductible compensation 1.0 1.8 1.9 Income tax underpayment interest, net of tax benefit 1.1 0.7 — Other 0.7 1.2 1.7 Effective rate 17.9 % 1.7 % (11.1) %</t>
        </is>
      </c>
    </row>
    <row r="7">
      <c r="A7" s="4" t="inlineStr">
        <is>
          <t>Schedule of Components of Deferred Tax Assets and Liabilities</t>
        </is>
      </c>
      <c r="B7" s="4" t="inlineStr">
        <is>
          <t xml:space="preserve">The components of our net deferred tax assets (liabilities) are as follows (in thousands): December 31, 2023 2022 Deferred tax assets, non-current Provision for credit losses on accounts receivable $ 1,500 $ 1,073 Depreciation 401 445 Accrued expenses 6,324 5,288 Deferred revenue 2,681 2,274 Operating lease liabilities 8,107 9,757 Stock-based compensation 21,040 22,191 Acquisition costs 2,107 2,363 Inventory reserve 529 654 Net operating losses 2,600 3,492 Tax credits 3,535 3,085 Capitalized research and development expenditures 99,799 53,901 Other 2,873 786 Total deferred tax assets, non-current prior to valuation allowance 151,496 105,309 Valuation allowance (3,754) (2,591) Total deferred tax assets, non-current, net of valuation allowance 147,742 102,718 Deferred tax liabilities, non-current Intangible assets and prepaid patent licenses (3,552) (4,354) Operating lease right-of-use assets (5,983) (7,134) Depreciation (4,267) (5,828) Sales commissions (1,477) (1,138) Equity investments (161) (79) Other deferred tax liabilities (487) — Total deferred tax liabilities, non-current (15,927) (18,533) Net deferred tax assets, non-current $ 131,815 $ 84,185 </t>
        </is>
      </c>
    </row>
    <row r="8">
      <c r="A8" s="4" t="inlineStr">
        <is>
          <t>Schedule of Unrecognized Tax Benefits Roll Forward</t>
        </is>
      </c>
      <c r="B8" s="4" t="inlineStr">
        <is>
          <t xml:space="preserve">A reconciliation of the beginning and ending amounts of unrecognized tax benefits (without related interest expense) is as follows (in thousands): Year Ended December 31, 2023 2022 2021 Beginning balance $ 7,596 $ 5,541 $ 4,228 Additions based on tax positions of the current year 1,589 1,881 1,526 Additions based on tax positions of prior year 204 225 15 Decreases based on tax positions of prior year (205) (51) (10) Decreases due to lapse of applicable statute of limitations (121) — (218) Ending balance $ 9,063 $ 7,596 $ 5,5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Operational Data</t>
        </is>
      </c>
      <c r="B4" s="4" t="inlineStr">
        <is>
          <t xml:space="preserve">The reportable segment operational data is presented in the tables below (in thousands): Year Ended December 31, 2023 Alarm.com Other Intersegment Alarm.com Intersegment Other Total SaaS and license revenue $ 514,673 $ 54,527 $ — $ — $ 569,200 Hardware and other revenue 309,778 6,501 (3,201) (596) 312,482 Total revenue 824,451 61,028 (3,201) (596) 881,682 Operating income / (loss) 74,562 (12,168) 4,017 418 66,829 Assets 1,477,674 73,621 (111,725) (7) 1,439,563 Year Ended December 31, 2022 Alarm.com Other Intersegment Alarm.com Intersegment Other Total SaaS and license revenue $ 478,134 $ 42,243 $ — $ — $ 520,377 Hardware and other revenue 317,937 9,097 (4,067) (785) 322,182 Total revenue 796,071 51,340 (4,067) (785) 842,559 Operating income / (loss) 66,744 (16,255) 417 131 51,037 Assets 1,366,343 53,927 (90,929) 34 1,329,375 Year Ended December 31, 2021 Alarm.com Other Intersegment Alarm.com Intersegment Other Total SaaS and license revenue $ 426,823 $ 33,549 $ — $ — $ 460,372 Hardware and other revenue 284,721 9,275 (3,089) (2,310) 288,597 Total revenue 711,544 42,824 (3,089) (2,310) 748,969 Operating income / (loss) 70,646 (9,590) 766 (250) 61,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Financial Information</t>
        </is>
      </c>
      <c r="B4" s="4" t="inlineStr">
        <is>
          <t xml:space="preserve">The selected consolidated statements of operation data in amounts are presented below (in thousands, except per share data): Three Months Ended Mar. 31, 2022 June 30, 2022 Sept. 30, 2022 Dec. 31, 2022 Mar. 31, 2023 June 30, 2023 Sept. 30, 2023 Dec. 31, 2023 Total revenue $ 205,437 $ 212,845 $ 216,138 $ 208,139 $ 209,716 $ 223,875 $ 221,854 $ 226,237 Total cost of revenue 90,087 87,336 85,586 79,572 76,172 86,367 81,405 81,215 Net income 8,903 10,828 18,110 17,790 14,207 15,611 19,351 31,171 Net income attributable to common stockholders 9,079 10,842 18,332 18,085 14,416 15,799 19,524 31,304 Net income per share attributable to common stockholders Basic $ 0.18 $ 0.22 $ 0.37 $ 0.36 $ 0.29 $ 0.32 $ 0.39 $ 0.63 Diluted $ 0.18 $ 0.21 $ 0.35 $ 0.34 $ 0.28 $ 0.30 $ 0.37 $ 0.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3</t>
        </is>
      </c>
      <c r="C1" s="2" t="inlineStr">
        <is>
          <t>Dec. 31, 2022</t>
        </is>
      </c>
    </row>
    <row r="2">
      <c r="A2" s="4" t="inlineStr">
        <is>
          <t>Money market accou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5" t="n">
        <v>679.7</v>
      </c>
      <c r="C4" s="5" t="n">
        <v>5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96983</v>
      </c>
      <c r="C3" s="7" t="n">
        <v>622165</v>
      </c>
    </row>
    <row r="4">
      <c r="A4" s="4" t="inlineStr">
        <is>
          <t>Accounts receivable, net of allowance for credit losses of $3,864 and $2,835, and net of allowance for product returns of $2,279 and $1,551, as of December 31, 2023 and 2022, respectively</t>
        </is>
      </c>
      <c r="B4" s="6" t="n">
        <v>130626</v>
      </c>
      <c r="C4" s="6" t="n">
        <v>124283</v>
      </c>
    </row>
    <row r="5">
      <c r="A5" s="4" t="inlineStr">
        <is>
          <t>Inventory</t>
        </is>
      </c>
      <c r="B5" s="6" t="n">
        <v>96140</v>
      </c>
      <c r="C5" s="6" t="n">
        <v>115584</v>
      </c>
    </row>
    <row r="6">
      <c r="A6" s="4" t="inlineStr">
        <is>
          <t>Other current assets, net</t>
        </is>
      </c>
      <c r="B6" s="6" t="n">
        <v>33031</v>
      </c>
      <c r="C6" s="6" t="n">
        <v>29056</v>
      </c>
    </row>
    <row r="7">
      <c r="A7" s="4" t="inlineStr">
        <is>
          <t>Total current assets</t>
        </is>
      </c>
      <c r="B7" s="6" t="n">
        <v>956780</v>
      </c>
      <c r="C7" s="6" t="n">
        <v>891088</v>
      </c>
    </row>
    <row r="8">
      <c r="A8" s="4" t="inlineStr">
        <is>
          <t>Property and equipment, net</t>
        </is>
      </c>
      <c r="B8" s="6" t="n">
        <v>54164</v>
      </c>
      <c r="C8" s="6" t="n">
        <v>57172</v>
      </c>
    </row>
    <row r="9">
      <c r="A9" s="4" t="inlineStr">
        <is>
          <t>Intangible assets, net</t>
        </is>
      </c>
      <c r="B9" s="6" t="n">
        <v>78564</v>
      </c>
      <c r="C9" s="6" t="n">
        <v>82458</v>
      </c>
    </row>
    <row r="10">
      <c r="A10" s="4" t="inlineStr">
        <is>
          <t>Goodwill</t>
        </is>
      </c>
      <c r="B10" s="6" t="n">
        <v>154498</v>
      </c>
      <c r="C10" s="6" t="n">
        <v>148183</v>
      </c>
    </row>
    <row r="11">
      <c r="A11" s="4" t="inlineStr">
        <is>
          <t>Deferred tax assets</t>
        </is>
      </c>
      <c r="B11" s="6" t="n">
        <v>131815</v>
      </c>
      <c r="C11" s="6" t="n">
        <v>84185</v>
      </c>
    </row>
    <row r="12">
      <c r="A12" s="4" t="inlineStr">
        <is>
          <t>Operating lease right-of-use assets</t>
        </is>
      </c>
      <c r="B12" s="6" t="n">
        <v>24242</v>
      </c>
      <c r="C12" s="6" t="n">
        <v>28933</v>
      </c>
    </row>
    <row r="13">
      <c r="A13" s="4" t="inlineStr">
        <is>
          <t>Other assets, net of allowance for credit losses of $5 and $2 as of December 31, 2023 and 2022, respectively</t>
        </is>
      </c>
      <c r="B13" s="6" t="n">
        <v>39500</v>
      </c>
      <c r="C13" s="6" t="n">
        <v>37356</v>
      </c>
    </row>
    <row r="14">
      <c r="A14" s="4" t="inlineStr">
        <is>
          <t>Total assets</t>
        </is>
      </c>
      <c r="B14" s="6" t="n">
        <v>1439563</v>
      </c>
      <c r="C14" s="6" t="n">
        <v>132937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6" t="n">
        <v>124475</v>
      </c>
      <c r="C16" s="6" t="n">
        <v>119657</v>
      </c>
    </row>
    <row r="17">
      <c r="A17" s="4" t="inlineStr">
        <is>
          <t>Accrued compensation</t>
        </is>
      </c>
      <c r="B17" s="6" t="n">
        <v>28626</v>
      </c>
      <c r="C17" s="6" t="n">
        <v>25582</v>
      </c>
    </row>
    <row r="18">
      <c r="A18" s="4" t="inlineStr">
        <is>
          <t>Deferred revenue</t>
        </is>
      </c>
      <c r="B18" s="6" t="n">
        <v>10193</v>
      </c>
      <c r="C18" s="6" t="n">
        <v>7540</v>
      </c>
    </row>
    <row r="19">
      <c r="A19" s="4" t="inlineStr">
        <is>
          <t>Operating lease liabilities</t>
        </is>
      </c>
      <c r="B19" s="6" t="n">
        <v>12043</v>
      </c>
      <c r="C19" s="6" t="n">
        <v>12157</v>
      </c>
    </row>
    <row r="20">
      <c r="A20" s="4" t="inlineStr">
        <is>
          <t>Total current liabilities</t>
        </is>
      </c>
      <c r="B20" s="6" t="n">
        <v>175337</v>
      </c>
      <c r="C20" s="6" t="n">
        <v>164936</v>
      </c>
    </row>
    <row r="21">
      <c r="A21" s="4" t="inlineStr">
        <is>
          <t>Deferred revenue</t>
        </is>
      </c>
      <c r="B21" s="6" t="n">
        <v>12692</v>
      </c>
      <c r="C21" s="6" t="n">
        <v>10792</v>
      </c>
    </row>
    <row r="22">
      <c r="A22" s="4" t="inlineStr">
        <is>
          <t>Convertible senior notes, net</t>
        </is>
      </c>
      <c r="B22" s="6" t="n">
        <v>493515</v>
      </c>
      <c r="C22" s="6" t="n">
        <v>490370</v>
      </c>
    </row>
    <row r="23">
      <c r="A23" s="4" t="inlineStr">
        <is>
          <t>Operating lease liabilities</t>
        </is>
      </c>
      <c r="B23" s="6" t="n">
        <v>20468</v>
      </c>
      <c r="C23" s="6" t="n">
        <v>27380</v>
      </c>
    </row>
    <row r="24">
      <c r="A24" s="4" t="inlineStr">
        <is>
          <t>Other liabilities</t>
        </is>
      </c>
      <c r="B24" s="6" t="n">
        <v>12697</v>
      </c>
      <c r="C24" s="6" t="n">
        <v>13050</v>
      </c>
    </row>
    <row r="25">
      <c r="A25" s="4" t="inlineStr">
        <is>
          <t>Total liabilities</t>
        </is>
      </c>
      <c r="B25" s="6" t="n">
        <v>714709</v>
      </c>
      <c r="C25" s="6" t="n">
        <v>706528</v>
      </c>
    </row>
    <row r="26">
      <c r="A26" s="4" t="inlineStr">
        <is>
          <t>Commitments and contingencies (Note 13)</t>
        </is>
      </c>
      <c r="B26" s="4" t="inlineStr">
        <is>
          <t xml:space="preserve"> </t>
        </is>
      </c>
      <c r="C26" s="4" t="inlineStr">
        <is>
          <t xml:space="preserve"> </t>
        </is>
      </c>
    </row>
    <row r="27">
      <c r="A27" s="4" t="inlineStr">
        <is>
          <t>Redeemable noncontrolling interests</t>
        </is>
      </c>
      <c r="B27" s="6" t="n">
        <v>36308</v>
      </c>
      <c r="C27" s="6" t="n">
        <v>23988</v>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 as of December 31, 2023 and 2022</t>
        </is>
      </c>
      <c r="B29" s="6" t="n">
        <v>0</v>
      </c>
      <c r="C29" s="6" t="n">
        <v>0</v>
      </c>
    </row>
    <row r="30">
      <c r="A30" s="4" t="inlineStr">
        <is>
          <t>Common stock, $0.01 par value, 300,000,000 shares authorized; 51,888,838 and 50,985,454 shares issued; and 49,868,175 and 49,452,709 shares outstanding as of December 31, 2023 and 2022, respectively</t>
        </is>
      </c>
      <c r="B30" s="6" t="n">
        <v>519</v>
      </c>
      <c r="C30" s="6" t="n">
        <v>510</v>
      </c>
    </row>
    <row r="31">
      <c r="A31" s="4" t="inlineStr">
        <is>
          <t>Additional paid-in capital</t>
        </is>
      </c>
      <c r="B31" s="6" t="n">
        <v>531734</v>
      </c>
      <c r="C31" s="6" t="n">
        <v>497199</v>
      </c>
    </row>
    <row r="32">
      <c r="A32" s="4" t="inlineStr">
        <is>
          <t>Treasury stock, at cost; 2,020,663 and 1,532,745 shares as of December 31, 2023 and 2022, respectively</t>
        </is>
      </c>
      <c r="B32" s="6" t="n">
        <v>-111291</v>
      </c>
      <c r="C32" s="6" t="n">
        <v>-83993</v>
      </c>
    </row>
    <row r="33">
      <c r="A33" s="4" t="inlineStr">
        <is>
          <t>Accumulated other comprehensive income</t>
        </is>
      </c>
      <c r="B33" s="6" t="n">
        <v>1398</v>
      </c>
      <c r="C33" s="6" t="n">
        <v>0</v>
      </c>
    </row>
    <row r="34">
      <c r="A34" s="4" t="inlineStr">
        <is>
          <t>Retained earnings</t>
        </is>
      </c>
      <c r="B34" s="6" t="n">
        <v>266186</v>
      </c>
      <c r="C34" s="6" t="n">
        <v>185143</v>
      </c>
    </row>
    <row r="35">
      <c r="A35" s="4" t="inlineStr">
        <is>
          <t>Total stockholders’ equity</t>
        </is>
      </c>
      <c r="B35" s="6" t="n">
        <v>688546</v>
      </c>
      <c r="C35" s="6" t="n">
        <v>598859</v>
      </c>
    </row>
    <row r="36">
      <c r="A36" s="4" t="inlineStr">
        <is>
          <t>Total liabilities, redeemable noncontrolling interests and stockholders’ equity</t>
        </is>
      </c>
      <c r="B36" s="7" t="n">
        <v>1439563</v>
      </c>
      <c r="C36" s="7" t="n">
        <v>1329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Restricted Cash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stricted cash included in other current assets and other assets</t>
        </is>
      </c>
      <c r="B4" s="7" t="n">
        <v>4096</v>
      </c>
      <c r="C4" s="7" t="n">
        <v>714</v>
      </c>
      <c r="D4" s="7" t="n">
        <v>0</v>
      </c>
    </row>
    <row r="5">
      <c r="A5" s="4" t="inlineStr">
        <is>
          <t>Other Current Asset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stricted cash included in other current assets and other assets</t>
        </is>
      </c>
      <c r="B7" s="6" t="n">
        <v>100</v>
      </c>
      <c r="C7" s="6" t="n">
        <v>100</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stricted cash included in other current assets and other assets</t>
        </is>
      </c>
      <c r="B10" s="7" t="n">
        <v>4100</v>
      </c>
      <c r="C10" s="7" t="n">
        <v>700</v>
      </c>
      <c r="D10" s="4" t="inlineStr">
        <is>
          <t xml:space="preserve"> </t>
        </is>
      </c>
    </row>
    <row r="11">
      <c r="A11" s="4" t="inlineStr">
        <is>
          <t>Geographic Concentration Risk | Accounts Receivable | Outside of North Americ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 (percent)</t>
        </is>
      </c>
      <c r="B13" s="10" t="n">
        <v>0.07000000000000001</v>
      </c>
      <c r="C13" s="10" t="n">
        <v>0.05</v>
      </c>
      <c r="D13" s="4" t="inlineStr">
        <is>
          <t xml:space="preserve"> </t>
        </is>
      </c>
    </row>
    <row r="14">
      <c r="A14" s="4" t="inlineStr">
        <is>
          <t>Geographic Concentration Risk | Revenue from Contract with Customer Benchmark | Outside of North Americ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 (percent)</t>
        </is>
      </c>
      <c r="B16" s="10" t="n">
        <v>0.04</v>
      </c>
      <c r="C16" s="10" t="n">
        <v>0.04</v>
      </c>
      <c r="D16" s="10" t="n">
        <v>0.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Credit Losses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redit loss expense (reversal) for accounts and notes receivable</t>
        </is>
      </c>
      <c r="B4" s="7" t="n">
        <v>1000000</v>
      </c>
      <c r="C4" s="7" t="n">
        <v>800000</v>
      </c>
      <c r="D4" s="7" t="n">
        <v>-1000000</v>
      </c>
    </row>
    <row r="5">
      <c r="A5" s="4" t="inlineStr">
        <is>
          <t>Interest receivable (less than in 2022)</t>
        </is>
      </c>
      <c r="B5" s="6" t="n">
        <v>100000</v>
      </c>
      <c r="C5" s="6" t="n">
        <v>100000</v>
      </c>
      <c r="D5" s="4" t="inlineStr">
        <is>
          <t xml:space="preserve"> </t>
        </is>
      </c>
    </row>
    <row r="6">
      <c r="A6" s="4" t="inlineStr">
        <is>
          <t>Hardware Financing Receivable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 balance</t>
        </is>
      </c>
      <c r="B8" s="7" t="n">
        <v>0</v>
      </c>
      <c r="C8" s="7" t="n">
        <v>0</v>
      </c>
      <c r="D8" s="4" t="inlineStr">
        <is>
          <t xml:space="preserve"> </t>
        </is>
      </c>
    </row>
    <row r="9">
      <c r="A9" s="4" t="inlineStr">
        <is>
          <t>Distribution Partn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Write-offs</t>
        </is>
      </c>
      <c r="B11" s="4" t="inlineStr">
        <is>
          <t xml:space="preserve"> </t>
        </is>
      </c>
      <c r="C11" s="4" t="inlineStr">
        <is>
          <t xml:space="preserve"> </t>
        </is>
      </c>
      <c r="D11" s="7" t="n">
        <v>7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 Leas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ublease liability</t>
        </is>
      </c>
      <c r="B3" s="7" t="n">
        <v>0</v>
      </c>
      <c r="C3" s="7" t="n">
        <v>0</v>
      </c>
    </row>
    <row r="4">
      <c r="A4" s="4" t="inlineStr">
        <is>
          <t>Finance lease, liability</t>
        </is>
      </c>
      <c r="B4" s="7" t="n">
        <v>0</v>
      </c>
      <c r="C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vertible Senior Notes (Details) - 2026 Notes - Senior Notes</t>
        </is>
      </c>
      <c r="B1" s="2" t="inlineStr">
        <is>
          <t>Jan. 20, 2021 USD ($)</t>
        </is>
      </c>
    </row>
    <row r="2">
      <c r="A2" s="3" t="inlineStr">
        <is>
          <t>Debt Instrument [Line Items]</t>
        </is>
      </c>
      <c r="B2" s="4" t="inlineStr">
        <is>
          <t xml:space="preserve"> </t>
        </is>
      </c>
    </row>
    <row r="3">
      <c r="A3" s="4" t="inlineStr">
        <is>
          <t>Debt amount</t>
        </is>
      </c>
      <c r="B3" s="7" t="n">
        <v>500000000</v>
      </c>
    </row>
    <row r="4">
      <c r="A4" s="4" t="inlineStr">
        <is>
          <t>Interest rate</t>
        </is>
      </c>
      <c r="B4"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deemable Noncontrolling Interests (Details) - USD ($) $ in Thousands</t>
        </is>
      </c>
      <c r="B1" s="2" t="inlineStr">
        <is>
          <t>Dec. 31, 2023</t>
        </is>
      </c>
      <c r="C1" s="2" t="inlineStr">
        <is>
          <t>Dec. 31, 2022</t>
        </is>
      </c>
      <c r="D1" s="2" t="inlineStr">
        <is>
          <t>Sep. 23,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s</t>
        </is>
      </c>
      <c r="B3" s="7" t="n">
        <v>36308</v>
      </c>
      <c r="C3" s="7" t="n">
        <v>23988</v>
      </c>
      <c r="D3" s="4" t="inlineStr">
        <is>
          <t xml:space="preserve"> </t>
        </is>
      </c>
      <c r="E3" s="7" t="n">
        <v>12888</v>
      </c>
      <c r="F3" s="7" t="n">
        <v>10691</v>
      </c>
    </row>
    <row r="4">
      <c r="A4" s="4" t="inlineStr">
        <is>
          <t>OpenEy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business acquired</t>
        </is>
      </c>
      <c r="B6" s="10" t="n">
        <v>0.86</v>
      </c>
      <c r="C6" s="4" t="inlineStr">
        <is>
          <t xml:space="preserve"> </t>
        </is>
      </c>
      <c r="D6" s="4" t="inlineStr">
        <is>
          <t xml:space="preserve"> </t>
        </is>
      </c>
      <c r="E6" s="4" t="inlineStr">
        <is>
          <t xml:space="preserve"> </t>
        </is>
      </c>
      <c r="F6" s="4" t="inlineStr">
        <is>
          <t xml:space="preserve"> </t>
        </is>
      </c>
    </row>
    <row r="7">
      <c r="A7" s="4" t="inlineStr">
        <is>
          <t>Noonligh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business acquired</t>
        </is>
      </c>
      <c r="B9" s="10" t="n">
        <v>0.85</v>
      </c>
      <c r="C9" s="4" t="inlineStr">
        <is>
          <t xml:space="preserve"> </t>
        </is>
      </c>
      <c r="D9" s="10" t="n">
        <v>0.85</v>
      </c>
      <c r="E9" s="4" t="inlineStr">
        <is>
          <t xml:space="preserve"> </t>
        </is>
      </c>
      <c r="F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ternal-Use Software (Details)</t>
        </is>
      </c>
      <c r="B1" s="2" t="inlineStr">
        <is>
          <t>Dec. 31, 2023</t>
        </is>
      </c>
    </row>
    <row r="2">
      <c r="A2" s="4" t="inlineStr">
        <is>
          <t>Internal-use software</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xternal Softwar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pitalized cost</t>
        </is>
      </c>
      <c r="B3" s="7" t="n">
        <v>90000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13" customWidth="1" min="12" max="12"/>
    <col width="22" customWidth="1" min="13" max="13"/>
    <col width="13" customWidth="1" min="14" max="14"/>
    <col width="22" customWidth="1" min="15" max="15"/>
    <col width="13" customWidth="1" min="16" max="16"/>
    <col width="22" customWidth="1" min="17" max="17"/>
  </cols>
  <sheetData>
    <row r="1">
      <c r="A1" s="1" t="inlineStr">
        <is>
          <t>Summary of Significant Accounting Policies - Revenue Recognition (Details) $ in Thousands</t>
        </is>
      </c>
      <c r="C1" s="2" t="inlineStr">
        <is>
          <t>3 Months Ended</t>
        </is>
      </c>
      <c r="K1" s="2" t="inlineStr">
        <is>
          <t>12 Months Ended</t>
        </is>
      </c>
    </row>
    <row r="2">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source</t>
        </is>
      </c>
      <c r="M2" s="2" t="inlineStr">
        <is>
          <t>Dec. 31, 2022 USD ($)</t>
        </is>
      </c>
      <c r="O2" s="2" t="inlineStr">
        <is>
          <t>Dec. 31, 2021 USD ($)</t>
        </is>
      </c>
      <c r="Q2" s="2" t="inlineStr">
        <is>
          <t>Dec. 31, 2020 USD ($)</t>
        </is>
      </c>
    </row>
    <row r="3">
      <c r="A3" s="3" t="inlineStr">
        <is>
          <t>Deferred Revenue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Number of primary revenue sources | sour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M4" s="4" t="inlineStr">
        <is>
          <t xml:space="preserve"> </t>
        </is>
      </c>
      <c r="O4" s="4" t="inlineStr">
        <is>
          <t xml:space="preserve"> </t>
        </is>
      </c>
      <c r="Q4" s="4" t="inlineStr">
        <is>
          <t xml:space="preserve"> </t>
        </is>
      </c>
    </row>
    <row r="5">
      <c r="A5" s="4" t="inlineStr">
        <is>
          <t>Service provider contract term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t>
        </is>
      </c>
      <c r="M5" s="4" t="inlineStr">
        <is>
          <t xml:space="preserve"> </t>
        </is>
      </c>
      <c r="O5" s="4" t="inlineStr">
        <is>
          <t xml:space="preserve"> </t>
        </is>
      </c>
      <c r="Q5" s="4" t="inlineStr">
        <is>
          <t xml:space="preserve"> </t>
        </is>
      </c>
    </row>
    <row r="6">
      <c r="A6" s="4" t="inlineStr">
        <is>
          <t>Service provider renewal term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t>
        </is>
      </c>
      <c r="M6" s="4" t="inlineStr">
        <is>
          <t xml:space="preserve"> </t>
        </is>
      </c>
      <c r="O6" s="4" t="inlineStr">
        <is>
          <t xml:space="preserve"> </t>
        </is>
      </c>
      <c r="Q6" s="4" t="inlineStr">
        <is>
          <t xml:space="preserve"> </t>
        </is>
      </c>
    </row>
    <row r="7">
      <c r="A7" s="4" t="inlineStr">
        <is>
          <t>Total revenue</t>
        </is>
      </c>
      <c r="C7" s="7" t="n">
        <v>226237</v>
      </c>
      <c r="D7" s="7" t="n">
        <v>221854</v>
      </c>
      <c r="E7" s="7" t="n">
        <v>223875</v>
      </c>
      <c r="F7" s="7" t="n">
        <v>209716</v>
      </c>
      <c r="G7" s="7" t="n">
        <v>208139</v>
      </c>
      <c r="H7" s="7" t="n">
        <v>216138</v>
      </c>
      <c r="I7" s="7" t="n">
        <v>212845</v>
      </c>
      <c r="J7" s="7" t="n">
        <v>205437</v>
      </c>
      <c r="K7" s="7" t="n">
        <v>881682</v>
      </c>
      <c r="M7" s="7" t="n">
        <v>842559</v>
      </c>
      <c r="O7" s="7" t="n">
        <v>748969</v>
      </c>
      <c r="Q7" s="4" t="inlineStr">
        <is>
          <t xml:space="preserve"> </t>
        </is>
      </c>
    </row>
    <row r="8">
      <c r="A8" s="4" t="inlineStr">
        <is>
          <t>Percentage of revenue reserved for returns (perc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1</v>
      </c>
      <c r="M8" s="10" t="n">
        <v>0.01</v>
      </c>
      <c r="O8" s="10" t="n">
        <v>0.01</v>
      </c>
      <c r="Q8" s="4" t="inlineStr">
        <is>
          <t xml:space="preserve"> </t>
        </is>
      </c>
    </row>
    <row r="9">
      <c r="A9" s="4" t="inlineStr">
        <is>
          <t>Period for returns (up to one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 year</t>
        </is>
      </c>
      <c r="M9" s="4" t="inlineStr">
        <is>
          <t xml:space="preserve"> </t>
        </is>
      </c>
      <c r="O9" s="4" t="inlineStr">
        <is>
          <t xml:space="preserve"> </t>
        </is>
      </c>
      <c r="Q9" s="4" t="inlineStr">
        <is>
          <t xml:space="preserve"> </t>
        </is>
      </c>
    </row>
    <row r="10">
      <c r="A10" s="4" t="inlineStr">
        <is>
          <t>Deferred revenue for contract liabilities</t>
        </is>
      </c>
      <c r="C10" s="6" t="n">
        <v>22885</v>
      </c>
      <c r="D10" s="4" t="inlineStr">
        <is>
          <t xml:space="preserve"> </t>
        </is>
      </c>
      <c r="E10" s="4" t="inlineStr">
        <is>
          <t xml:space="preserve"> </t>
        </is>
      </c>
      <c r="F10" s="4" t="inlineStr">
        <is>
          <t xml:space="preserve"> </t>
        </is>
      </c>
      <c r="G10" s="6" t="n">
        <v>18332</v>
      </c>
      <c r="H10" s="4" t="inlineStr">
        <is>
          <t xml:space="preserve"> </t>
        </is>
      </c>
      <c r="I10" s="4" t="inlineStr">
        <is>
          <t xml:space="preserve"> </t>
        </is>
      </c>
      <c r="J10" s="4" t="inlineStr">
        <is>
          <t xml:space="preserve"> </t>
        </is>
      </c>
      <c r="K10" s="7" t="n">
        <v>22885</v>
      </c>
      <c r="M10" s="7" t="n">
        <v>18332</v>
      </c>
      <c r="O10" s="7" t="n">
        <v>14837</v>
      </c>
      <c r="Q10" s="7" t="n">
        <v>12529</v>
      </c>
    </row>
    <row r="11">
      <c r="A11" s="4" t="inlineStr">
        <is>
          <t>Total cost of revenue</t>
        </is>
      </c>
      <c r="C11" s="7" t="n">
        <v>81215</v>
      </c>
      <c r="D11" s="7" t="n">
        <v>81405</v>
      </c>
      <c r="E11" s="7" t="n">
        <v>86367</v>
      </c>
      <c r="F11" s="7" t="n">
        <v>76172</v>
      </c>
      <c r="G11" s="6" t="n">
        <v>79572</v>
      </c>
      <c r="H11" s="7" t="n">
        <v>85586</v>
      </c>
      <c r="I11" s="7" t="n">
        <v>87336</v>
      </c>
      <c r="J11" s="7" t="n">
        <v>90087</v>
      </c>
      <c r="K11" s="7" t="n">
        <v>325159</v>
      </c>
      <c r="L11" s="4" t="inlineStr">
        <is>
          <t>[1]</t>
        </is>
      </c>
      <c r="M11" s="6" t="n">
        <v>342581</v>
      </c>
      <c r="N11" s="4" t="inlineStr">
        <is>
          <t>[1]</t>
        </is>
      </c>
      <c r="O11" s="6" t="n">
        <v>305899</v>
      </c>
      <c r="P11" s="4" t="inlineStr">
        <is>
          <t>[1]</t>
        </is>
      </c>
      <c r="Q11" s="4" t="inlineStr">
        <is>
          <t xml:space="preserve"> </t>
        </is>
      </c>
    </row>
    <row r="12">
      <c r="A12" s="4" t="inlineStr">
        <is>
          <t>Commission costs amortization period</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M12" s="4" t="inlineStr">
        <is>
          <t xml:space="preserve"> </t>
        </is>
      </c>
      <c r="O12" s="4" t="inlineStr">
        <is>
          <t xml:space="preserve"> </t>
        </is>
      </c>
      <c r="Q12" s="4" t="inlineStr">
        <is>
          <t xml:space="preserve"> </t>
        </is>
      </c>
    </row>
    <row r="13">
      <c r="A13" s="4" t="inlineStr">
        <is>
          <t>Min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row>
    <row r="14">
      <c r="A14" s="3" t="inlineStr">
        <is>
          <t>Deferred Revenue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Subscriber contract term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M15" s="4" t="inlineStr">
        <is>
          <t xml:space="preserve"> </t>
        </is>
      </c>
      <c r="O15" s="4" t="inlineStr">
        <is>
          <t xml:space="preserve"> </t>
        </is>
      </c>
      <c r="Q15" s="4" t="inlineStr">
        <is>
          <t xml:space="preserve"> </t>
        </is>
      </c>
    </row>
    <row r="16">
      <c r="A16" s="4" t="inlineStr">
        <is>
          <t>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Deferred Revenue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Subscriber contract term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M18" s="4" t="inlineStr">
        <is>
          <t xml:space="preserve"> </t>
        </is>
      </c>
      <c r="O18" s="4" t="inlineStr">
        <is>
          <t xml:space="preserve"> </t>
        </is>
      </c>
      <c r="Q18" s="4" t="inlineStr">
        <is>
          <t xml:space="preserve"> </t>
        </is>
      </c>
    </row>
    <row r="19">
      <c r="A19" s="4" t="inlineStr">
        <is>
          <t>Software license reven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3" t="inlineStr">
        <is>
          <t>Deferred Revenue Arrang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Total cost of 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00</v>
      </c>
      <c r="M21" s="6" t="n">
        <v>500</v>
      </c>
      <c r="O21" s="6" t="n">
        <v>1100</v>
      </c>
      <c r="Q21" s="4" t="inlineStr">
        <is>
          <t xml:space="preserve"> </t>
        </is>
      </c>
    </row>
    <row r="22">
      <c r="A22" s="4" t="inlineStr">
        <is>
          <t>Hardware and other 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row>
    <row r="23">
      <c r="A23" s="3" t="inlineStr">
        <is>
          <t>Deferred Revenue Arrang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Total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12482</v>
      </c>
      <c r="M24" s="6" t="n">
        <v>322182</v>
      </c>
      <c r="O24" s="6" t="n">
        <v>288597</v>
      </c>
      <c r="Q24" s="4" t="inlineStr">
        <is>
          <t xml:space="preserve"> </t>
        </is>
      </c>
    </row>
    <row r="25">
      <c r="A25" s="4" t="inlineStr">
        <is>
          <t>Deferred revenue for contract liabilities</t>
        </is>
      </c>
      <c r="C25" s="7" t="n">
        <v>4800</v>
      </c>
      <c r="D25" s="4" t="inlineStr">
        <is>
          <t xml:space="preserve"> </t>
        </is>
      </c>
      <c r="E25" s="4" t="inlineStr">
        <is>
          <t xml:space="preserve"> </t>
        </is>
      </c>
      <c r="F25" s="4" t="inlineStr">
        <is>
          <t xml:space="preserve"> </t>
        </is>
      </c>
      <c r="G25" s="7" t="n">
        <v>5300</v>
      </c>
      <c r="H25" s="4" t="inlineStr">
        <is>
          <t xml:space="preserve"> </t>
        </is>
      </c>
      <c r="I25" s="4" t="inlineStr">
        <is>
          <t xml:space="preserve"> </t>
        </is>
      </c>
      <c r="J25" s="4" t="inlineStr">
        <is>
          <t xml:space="preserve"> </t>
        </is>
      </c>
      <c r="K25" s="6" t="n">
        <v>4800</v>
      </c>
      <c r="M25" s="6" t="n">
        <v>5300</v>
      </c>
      <c r="O25" s="4" t="inlineStr">
        <is>
          <t xml:space="preserve"> </t>
        </is>
      </c>
      <c r="Q25" s="4" t="inlineStr">
        <is>
          <t xml:space="preserve"> </t>
        </is>
      </c>
    </row>
    <row r="26">
      <c r="A26" s="4" t="inlineStr">
        <is>
          <t>Total cost of revenu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39261</v>
      </c>
      <c r="M26" s="6" t="n">
        <v>268684</v>
      </c>
      <c r="O26" s="6" t="n">
        <v>239141</v>
      </c>
      <c r="Q26" s="4" t="inlineStr">
        <is>
          <t xml:space="preserve"> </t>
        </is>
      </c>
    </row>
    <row r="27">
      <c r="A27" s="4" t="inlineStr">
        <is>
          <t>Hardware and other revenue | Min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Deferred Revenue Arrange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Deferred revenue recognition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2 months</t>
        </is>
      </c>
      <c r="M29" s="4" t="inlineStr">
        <is>
          <t xml:space="preserve"> </t>
        </is>
      </c>
      <c r="O29" s="4" t="inlineStr">
        <is>
          <t xml:space="preserve"> </t>
        </is>
      </c>
      <c r="Q29" s="4" t="inlineStr">
        <is>
          <t xml:space="preserve"> </t>
        </is>
      </c>
    </row>
    <row r="30">
      <c r="A30" s="4" t="inlineStr">
        <is>
          <t>Hardware and other revenue | Max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row>
    <row r="31">
      <c r="A31" s="3" t="inlineStr">
        <is>
          <t>Deferred Revenue Arrange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Deferred revenue recognition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0 years</t>
        </is>
      </c>
      <c r="M32" s="4" t="inlineStr">
        <is>
          <t xml:space="preserve"> </t>
        </is>
      </c>
      <c r="O32" s="4" t="inlineStr">
        <is>
          <t xml:space="preserve"> </t>
        </is>
      </c>
      <c r="Q32" s="4" t="inlineStr">
        <is>
          <t xml:space="preserve"> </t>
        </is>
      </c>
    </row>
    <row r="33">
      <c r="A33" s="4" t="inlineStr">
        <is>
          <t>Alarm.com | Software license 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Deferred Revenue Arrange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Total reven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3200</v>
      </c>
      <c r="M35" s="7" t="n">
        <v>26800</v>
      </c>
      <c r="O35" s="7" t="n">
        <v>32300</v>
      </c>
      <c r="Q35" s="4" t="inlineStr">
        <is>
          <t xml:space="preserve"> </t>
        </is>
      </c>
    </row>
    <row r="36"/>
    <row r="37">
      <c r="A37" s="4" t="inlineStr">
        <is>
          <t>[1] Exclusive of amortization and depreciation shown in operating expenses below.</t>
        </is>
      </c>
    </row>
  </sheetData>
  <mergeCells count="8">
    <mergeCell ref="A1:B2"/>
    <mergeCell ref="C1:J1"/>
    <mergeCell ref="K1:P1"/>
    <mergeCell ref="K2:L2"/>
    <mergeCell ref="M2:N2"/>
    <mergeCell ref="O2:P2"/>
    <mergeCell ref="A36:P36"/>
    <mergeCell ref="A37:P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Concentration of Credit Risk (Details) - Accounts Receivable</t>
        </is>
      </c>
      <c r="B1" s="2" t="inlineStr">
        <is>
          <t>12 Months Ended</t>
        </is>
      </c>
    </row>
    <row r="2">
      <c r="B2" s="2" t="inlineStr">
        <is>
          <t>Dec. 31, 2023 industry region</t>
        </is>
      </c>
    </row>
    <row r="3">
      <c r="A3" s="4" t="inlineStr">
        <is>
          <t>Industry Concentration Risk</t>
        </is>
      </c>
      <c r="B3" s="4" t="inlineStr">
        <is>
          <t xml:space="preserve"> </t>
        </is>
      </c>
    </row>
    <row r="4">
      <c r="A4" s="3" t="inlineStr">
        <is>
          <t>Concentration Risk [Line Items]</t>
        </is>
      </c>
      <c r="B4" s="4" t="inlineStr">
        <is>
          <t xml:space="preserve"> </t>
        </is>
      </c>
    </row>
    <row r="5">
      <c r="A5" s="4" t="inlineStr">
        <is>
          <t>Number of industries included in assessment | industry</t>
        </is>
      </c>
      <c r="B5" s="6" t="n">
        <v>1</v>
      </c>
    </row>
    <row r="6">
      <c r="A6" s="4" t="inlineStr">
        <is>
          <t>Geographic Concentration Risk</t>
        </is>
      </c>
      <c r="B6" s="4" t="inlineStr">
        <is>
          <t xml:space="preserve"> </t>
        </is>
      </c>
    </row>
    <row r="7">
      <c r="A7" s="3" t="inlineStr">
        <is>
          <t>Concentration Risk [Line Items]</t>
        </is>
      </c>
      <c r="B7" s="4" t="inlineStr">
        <is>
          <t xml:space="preserve"> </t>
        </is>
      </c>
    </row>
    <row r="8">
      <c r="A8" s="4" t="inlineStr">
        <is>
          <t>Number of geographic regions included in assessment | region</t>
        </is>
      </c>
      <c r="B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5 years</t>
        </is>
      </c>
      <c r="C4" s="4" t="inlineStr">
        <is>
          <t xml:space="preserve"> </t>
        </is>
      </c>
      <c r="D4" s="4" t="inlineStr">
        <is>
          <t xml:space="preserve"> </t>
        </is>
      </c>
    </row>
    <row r="5">
      <c r="A5" s="4" t="inlineStr">
        <is>
          <t>Total stock-based compensation expense</t>
        </is>
      </c>
      <c r="B5" s="7" t="n">
        <v>47283000</v>
      </c>
      <c r="C5" s="7" t="n">
        <v>52654000</v>
      </c>
      <c r="D5" s="7" t="n">
        <v>38694000</v>
      </c>
    </row>
    <row r="6">
      <c r="A6" s="4" t="inlineStr">
        <is>
          <t>Tax (shortfall) / windfall benefit from stock-based awards</t>
        </is>
      </c>
      <c r="B6" s="6" t="n">
        <v>-508000</v>
      </c>
      <c r="C6" s="6" t="n">
        <v>2022000</v>
      </c>
      <c r="D6" s="6" t="n">
        <v>10063000</v>
      </c>
    </row>
    <row r="7">
      <c r="A7" s="4" t="inlineStr">
        <is>
          <t>Employee Stock | 2015 ESP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7" t="n">
        <v>200000</v>
      </c>
      <c r="C9" s="7" t="n">
        <v>200000</v>
      </c>
      <c r="D9" s="7" t="n">
        <v>200000</v>
      </c>
    </row>
    <row r="10">
      <c r="A10" s="4" t="inlineStr">
        <is>
          <t>Fair market value purchase discount (percent)</t>
        </is>
      </c>
      <c r="B10" s="10" t="n">
        <v>0.9</v>
      </c>
      <c r="C10" s="4" t="inlineStr">
        <is>
          <t xml:space="preserve"> </t>
        </is>
      </c>
      <c r="D10" s="4" t="inlineStr">
        <is>
          <t xml:space="preserve"> </t>
        </is>
      </c>
    </row>
    <row r="11">
      <c r="A11" s="4" t="inlineStr">
        <is>
          <t>Maximum number of shares participant may purchase as a percentage of base compensation (not to exceed) (percent)</t>
        </is>
      </c>
      <c r="B11" s="10" t="n">
        <v>0.1</v>
      </c>
      <c r="C11" s="4" t="inlineStr">
        <is>
          <t xml:space="preserve"> </t>
        </is>
      </c>
      <c r="D11" s="4" t="inlineStr">
        <is>
          <t xml:space="preserve"> </t>
        </is>
      </c>
    </row>
    <row r="12">
      <c r="A12" s="4" t="inlineStr">
        <is>
          <t>Maximum number of shares participant may purchase, fair market value (not to exceed)</t>
        </is>
      </c>
      <c r="B12" s="7" t="n">
        <v>15000</v>
      </c>
      <c r="C12" s="4" t="inlineStr">
        <is>
          <t xml:space="preserve"> </t>
        </is>
      </c>
      <c r="D12" s="4" t="inlineStr">
        <is>
          <t xml:space="preserve"> </t>
        </is>
      </c>
    </row>
    <row r="13">
      <c r="A13" s="4" t="inlineStr">
        <is>
          <t>Purchase period (in years)</t>
        </is>
      </c>
      <c r="B13" s="4" t="inlineStr">
        <is>
          <t>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3864</v>
      </c>
      <c r="C3" s="7" t="n">
        <v>2835</v>
      </c>
    </row>
    <row r="4">
      <c r="A4" s="4" t="inlineStr">
        <is>
          <t>Allowance for product returns, current</t>
        </is>
      </c>
      <c r="B4" s="6" t="n">
        <v>2279</v>
      </c>
      <c r="C4" s="6" t="n">
        <v>1551</v>
      </c>
    </row>
    <row r="5">
      <c r="A5" s="4" t="inlineStr">
        <is>
          <t>Other assets, allowance for credit loss</t>
        </is>
      </c>
      <c r="B5" s="7" t="n">
        <v>5</v>
      </c>
      <c r="C5" s="7" t="n">
        <v>2</v>
      </c>
    </row>
    <row r="6">
      <c r="A6" s="4" t="inlineStr">
        <is>
          <t>Preferred stock, par value (USD per share)</t>
        </is>
      </c>
      <c r="B6" s="9" t="n">
        <v>0.001</v>
      </c>
      <c r="C6" s="9" t="n">
        <v>0.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USD per share)</t>
        </is>
      </c>
      <c r="B10" s="8" t="n">
        <v>0.01</v>
      </c>
      <c r="C10" s="8" t="n">
        <v>0.01</v>
      </c>
    </row>
    <row r="11">
      <c r="A11" s="4" t="inlineStr">
        <is>
          <t>Common stock, shares authorized (in shares)</t>
        </is>
      </c>
      <c r="B11" s="6" t="n">
        <v>300000000</v>
      </c>
      <c r="C11" s="6" t="n">
        <v>300000000</v>
      </c>
    </row>
    <row r="12">
      <c r="A12" s="4" t="inlineStr">
        <is>
          <t>Common stock, shares issued (in shares)</t>
        </is>
      </c>
      <c r="B12" s="6" t="n">
        <v>51888838</v>
      </c>
      <c r="C12" s="6" t="n">
        <v>50985454</v>
      </c>
    </row>
    <row r="13">
      <c r="A13" s="4" t="inlineStr">
        <is>
          <t>Common stock, shares outstanding (in shares)</t>
        </is>
      </c>
      <c r="B13" s="6" t="n">
        <v>49868175</v>
      </c>
      <c r="C13" s="6" t="n">
        <v>49452709</v>
      </c>
    </row>
    <row r="14">
      <c r="A14" s="4" t="inlineStr">
        <is>
          <t>Treasury stock, shares repurchased (in shares)</t>
        </is>
      </c>
      <c r="B14" s="6" t="n">
        <v>2020663</v>
      </c>
      <c r="C14" s="6" t="n">
        <v>15327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401(k) Defined Contribution Plan (Details) - 401(k) Defined Contribution Plan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t>
        </is>
      </c>
      <c r="B4" s="10" t="n">
        <v>1</v>
      </c>
      <c r="C4" s="10" t="n">
        <v>1</v>
      </c>
      <c r="D4" s="10" t="n">
        <v>1</v>
      </c>
    </row>
    <row r="5">
      <c r="A5" s="4" t="inlineStr">
        <is>
          <t>Maximum annual contributions per employee (percent)</t>
        </is>
      </c>
      <c r="B5" s="10" t="n">
        <v>0.1</v>
      </c>
      <c r="C5" s="10" t="n">
        <v>0.1</v>
      </c>
      <c r="D5" s="10" t="n">
        <v>0.1</v>
      </c>
    </row>
    <row r="6">
      <c r="A6" s="4" t="inlineStr">
        <is>
          <t>Maximum annual contributions per employee</t>
        </is>
      </c>
      <c r="B6" s="7" t="n">
        <v>5000</v>
      </c>
      <c r="C6" s="7" t="n">
        <v>5000</v>
      </c>
      <c r="D6" s="7" t="n">
        <v>5000</v>
      </c>
    </row>
    <row r="7">
      <c r="A7" s="4" t="inlineStr">
        <is>
          <t>Compensation expense</t>
        </is>
      </c>
      <c r="B7" s="7" t="n">
        <v>7200000</v>
      </c>
      <c r="C7" s="7" t="n">
        <v>6400000</v>
      </c>
      <c r="D7" s="7" t="n">
        <v>5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Goodwill, Intangible Assets and Long-lived Assets (Details) - USD ($)</t>
        </is>
      </c>
      <c r="C1" s="2" t="inlineStr">
        <is>
          <t>12 Months Ended</t>
        </is>
      </c>
    </row>
    <row r="2">
      <c r="B2" s="2" t="inlineStr">
        <is>
          <t>Oct. 01, 2023</t>
        </is>
      </c>
      <c r="C2" s="2" t="inlineStr">
        <is>
          <t>Dec. 31, 2023</t>
        </is>
      </c>
      <c r="D2" s="2" t="inlineStr">
        <is>
          <t>Dec. 31, 2022</t>
        </is>
      </c>
      <c r="E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7" t="n">
        <v>0</v>
      </c>
    </row>
    <row r="5">
      <c r="A5" s="4" t="inlineStr">
        <is>
          <t>Impairment of long-lived assets</t>
        </is>
      </c>
      <c r="B5" s="4" t="inlineStr">
        <is>
          <t xml:space="preserve"> </t>
        </is>
      </c>
      <c r="C5" s="7" t="n">
        <v>0</v>
      </c>
      <c r="D5" s="7" t="n">
        <v>0</v>
      </c>
      <c r="E5" s="6" t="n">
        <v>100000</v>
      </c>
    </row>
    <row r="6">
      <c r="A6" s="4" t="inlineStr">
        <is>
          <t>Other Long-Lived Assets</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4" t="inlineStr">
        <is>
          <t xml:space="preserve"> </t>
        </is>
      </c>
      <c r="C8" s="4" t="inlineStr">
        <is>
          <t xml:space="preserve"> </t>
        </is>
      </c>
      <c r="D8" s="4" t="inlineStr">
        <is>
          <t xml:space="preserve"> </t>
        </is>
      </c>
      <c r="E8"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ing for Income Tax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2.9</v>
      </c>
      <c r="C4" s="5" t="n">
        <v>6.1</v>
      </c>
      <c r="D4" s="5" t="n">
        <v>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arnings Per Share (Details) - $ / shares</t>
        </is>
      </c>
      <c r="B1" s="2" t="inlineStr">
        <is>
          <t>12 Months Ended</t>
        </is>
      </c>
    </row>
    <row r="2">
      <c r="B2" s="2" t="inlineStr">
        <is>
          <t>Dec. 31, 2023</t>
        </is>
      </c>
      <c r="C2" s="2" t="inlineStr">
        <is>
          <t>Dec. 31, 2022</t>
        </is>
      </c>
      <c r="D2" s="2" t="inlineStr">
        <is>
          <t>Dec. 31, 2021</t>
        </is>
      </c>
      <c r="E2" s="2" t="inlineStr">
        <is>
          <t>Sep. 23, 2022</t>
        </is>
      </c>
      <c r="F2" s="2" t="inlineStr">
        <is>
          <t>Jan. 2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effect of shares (in shares)</t>
        </is>
      </c>
      <c r="B4" s="6" t="n">
        <v>4806986</v>
      </c>
      <c r="C4" s="6" t="n">
        <v>5006521</v>
      </c>
      <c r="D4" s="6" t="n">
        <v>2050045</v>
      </c>
      <c r="E4" s="4" t="inlineStr">
        <is>
          <t xml:space="preserve"> </t>
        </is>
      </c>
      <c r="F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onversion price (in dollars per share)</t>
        </is>
      </c>
      <c r="B7" s="4" t="inlineStr">
        <is>
          <t xml:space="preserve"> </t>
        </is>
      </c>
      <c r="C7" s="4" t="inlineStr">
        <is>
          <t xml:space="preserve"> </t>
        </is>
      </c>
      <c r="D7" s="4" t="inlineStr">
        <is>
          <t xml:space="preserve"> </t>
        </is>
      </c>
      <c r="E7" s="4" t="inlineStr">
        <is>
          <t xml:space="preserve"> </t>
        </is>
      </c>
      <c r="F7" s="8" t="n">
        <v>147.19</v>
      </c>
    </row>
    <row r="8">
      <c r="A8" s="4" t="inlineStr">
        <is>
          <t>Dilutive effect of shares (in shares)</t>
        </is>
      </c>
      <c r="B8" s="6" t="n">
        <v>3396950</v>
      </c>
      <c r="C8" s="6" t="n">
        <v>3396950</v>
      </c>
      <c r="D8" s="4" t="inlineStr">
        <is>
          <t xml:space="preserve"> </t>
        </is>
      </c>
      <c r="E8" s="4" t="inlineStr">
        <is>
          <t xml:space="preserve"> </t>
        </is>
      </c>
      <c r="F8" s="4" t="inlineStr">
        <is>
          <t xml:space="preserve"> </t>
        </is>
      </c>
    </row>
    <row r="9">
      <c r="A9" s="4" t="inlineStr">
        <is>
          <t>OpenEy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business acquired</t>
        </is>
      </c>
      <c r="B11" s="10" t="n">
        <v>0.86</v>
      </c>
      <c r="C11" s="4" t="inlineStr">
        <is>
          <t xml:space="preserve"> </t>
        </is>
      </c>
      <c r="D11" s="4" t="inlineStr">
        <is>
          <t xml:space="preserve"> </t>
        </is>
      </c>
      <c r="E11" s="4" t="inlineStr">
        <is>
          <t xml:space="preserve"> </t>
        </is>
      </c>
      <c r="F11" s="4" t="inlineStr">
        <is>
          <t xml:space="preserve"> </t>
        </is>
      </c>
    </row>
    <row r="12">
      <c r="A12" s="4" t="inlineStr">
        <is>
          <t>Noonligh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business acquired</t>
        </is>
      </c>
      <c r="B14" s="10" t="n">
        <v>0.85</v>
      </c>
      <c r="C14" s="4" t="inlineStr">
        <is>
          <t xml:space="preserve"> </t>
        </is>
      </c>
      <c r="D14" s="4" t="inlineStr">
        <is>
          <t xml:space="preserve"> </t>
        </is>
      </c>
      <c r="E14" s="10" t="n">
        <v>0.85</v>
      </c>
      <c r="F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venue from Contracts with Customers - Additional Information (Details) - USD ($)</t>
        </is>
      </c>
      <c r="C1" s="2" t="inlineStr">
        <is>
          <t>12 Months Ended</t>
        </is>
      </c>
    </row>
    <row r="2">
      <c r="B2" s="2" t="inlineStr">
        <is>
          <t>Jul. 27, 2023</t>
        </is>
      </c>
      <c r="C2" s="2" t="inlineStr">
        <is>
          <t>Dec. 31, 2023</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contract assets</t>
        </is>
      </c>
      <c r="B4" s="4" t="inlineStr">
        <is>
          <t xml:space="preserve"> </t>
        </is>
      </c>
      <c r="C4" s="7" t="n">
        <v>0</v>
      </c>
      <c r="D4" s="7" t="n">
        <v>0</v>
      </c>
      <c r="E4" s="7" t="n">
        <v>0</v>
      </c>
      <c r="F4" s="4" t="inlineStr">
        <is>
          <t xml:space="preserve"> </t>
        </is>
      </c>
    </row>
    <row r="5">
      <c r="A5" s="4" t="inlineStr">
        <is>
          <t>Reimbursement of previously capitalized upfront payments to customers</t>
        </is>
      </c>
      <c r="B5" s="4" t="inlineStr">
        <is>
          <t xml:space="preserve"> </t>
        </is>
      </c>
      <c r="C5" s="6" t="n">
        <v>6774000</v>
      </c>
      <c r="D5" s="6" t="n">
        <v>0</v>
      </c>
      <c r="E5" s="6" t="n">
        <v>0</v>
      </c>
      <c r="F5" s="4" t="inlineStr">
        <is>
          <t xml:space="preserve"> </t>
        </is>
      </c>
    </row>
    <row r="6">
      <c r="A6" s="4" t="inlineStr">
        <is>
          <t>Contract asset, unamortized balance</t>
        </is>
      </c>
      <c r="B6" s="4" t="inlineStr">
        <is>
          <t xml:space="preserve"> </t>
        </is>
      </c>
      <c r="C6" s="7" t="n">
        <v>9099000</v>
      </c>
      <c r="D6" s="7" t="n">
        <v>13975000</v>
      </c>
      <c r="E6" s="7" t="n">
        <v>4520000</v>
      </c>
      <c r="F6" s="7" t="n">
        <v>4306000</v>
      </c>
    </row>
    <row r="7">
      <c r="A7" s="4" t="inlineStr">
        <is>
          <t>One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previously capitalized upfront payments</t>
        </is>
      </c>
      <c r="B9" s="7" t="n">
        <v>6900000</v>
      </c>
      <c r="C9" s="4" t="inlineStr">
        <is>
          <t xml:space="preserve"> </t>
        </is>
      </c>
      <c r="D9" s="4" t="inlineStr">
        <is>
          <t xml:space="preserve"> </t>
        </is>
      </c>
      <c r="E9" s="4" t="inlineStr">
        <is>
          <t xml:space="preserve"> </t>
        </is>
      </c>
      <c r="F9" s="4" t="inlineStr">
        <is>
          <t xml:space="preserve"> </t>
        </is>
      </c>
    </row>
    <row r="10">
      <c r="A10" s="4" t="inlineStr">
        <is>
          <t>Reimbursement of previously capitalized upfront payments to customers</t>
        </is>
      </c>
      <c r="B10" s="6" t="n">
        <v>6800000</v>
      </c>
      <c r="C10" s="4" t="inlineStr">
        <is>
          <t xml:space="preserve"> </t>
        </is>
      </c>
      <c r="D10" s="4" t="inlineStr">
        <is>
          <t xml:space="preserve"> </t>
        </is>
      </c>
      <c r="E10" s="4" t="inlineStr">
        <is>
          <t xml:space="preserve"> </t>
        </is>
      </c>
      <c r="F10" s="4" t="inlineStr">
        <is>
          <t xml:space="preserve"> </t>
        </is>
      </c>
    </row>
    <row r="11">
      <c r="A11" s="4" t="inlineStr">
        <is>
          <t>Contract asset, unamortized balance</t>
        </is>
      </c>
      <c r="B11" s="6" t="n">
        <v>0</v>
      </c>
      <c r="C11" s="4" t="inlineStr">
        <is>
          <t xml:space="preserve"> </t>
        </is>
      </c>
      <c r="D11" s="4" t="inlineStr">
        <is>
          <t xml:space="preserve"> </t>
        </is>
      </c>
      <c r="E11" s="4" t="inlineStr">
        <is>
          <t xml:space="preserve"> </t>
        </is>
      </c>
      <c r="F11" s="4" t="inlineStr">
        <is>
          <t xml:space="preserve"> </t>
        </is>
      </c>
    </row>
    <row r="12">
      <c r="A12" s="4" t="inlineStr">
        <is>
          <t>One Customer | SaaS and licens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 revenue satisfied in previous period</t>
        </is>
      </c>
      <c r="B14" s="7" t="n">
        <v>10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 and Liability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Asset [Roll Forward]</t>
        </is>
      </c>
      <c r="B3" s="4" t="inlineStr">
        <is>
          <t xml:space="preserve"> </t>
        </is>
      </c>
      <c r="C3" s="4" t="inlineStr">
        <is>
          <t xml:space="preserve"> </t>
        </is>
      </c>
      <c r="D3" s="4" t="inlineStr">
        <is>
          <t xml:space="preserve"> </t>
        </is>
      </c>
    </row>
    <row r="4">
      <c r="A4" s="4" t="inlineStr">
        <is>
          <t>Beginning of period balance</t>
        </is>
      </c>
      <c r="B4" s="7" t="n">
        <v>13975</v>
      </c>
      <c r="C4" s="7" t="n">
        <v>4520</v>
      </c>
      <c r="D4" s="7" t="n">
        <v>4306</v>
      </c>
    </row>
    <row r="5">
      <c r="A5" s="4" t="inlineStr">
        <is>
          <t>Commission costs and upfront payments to a customer capitalized in period</t>
        </is>
      </c>
      <c r="B5" s="6" t="n">
        <v>7837</v>
      </c>
      <c r="C5" s="6" t="n">
        <v>14270</v>
      </c>
      <c r="D5" s="6" t="n">
        <v>3779</v>
      </c>
    </row>
    <row r="6">
      <c r="A6" s="4" t="inlineStr">
        <is>
          <t>Reimbursement of previously capitalized upfront payments to customers</t>
        </is>
      </c>
      <c r="B6" s="6" t="n">
        <v>-6774</v>
      </c>
      <c r="C6" s="6" t="n">
        <v>0</v>
      </c>
      <c r="D6" s="6" t="n">
        <v>0</v>
      </c>
    </row>
    <row r="7">
      <c r="A7" s="4" t="inlineStr">
        <is>
          <t>Amortization of contract assets</t>
        </is>
      </c>
      <c r="B7" s="6" t="n">
        <v>-5939</v>
      </c>
      <c r="C7" s="6" t="n">
        <v>-4815</v>
      </c>
      <c r="D7" s="6" t="n">
        <v>-3565</v>
      </c>
    </row>
    <row r="8">
      <c r="A8" s="4" t="inlineStr">
        <is>
          <t>End of period balance</t>
        </is>
      </c>
      <c r="B8" s="6" t="n">
        <v>9099</v>
      </c>
      <c r="C8" s="6" t="n">
        <v>13975</v>
      </c>
      <c r="D8" s="6" t="n">
        <v>4520</v>
      </c>
    </row>
    <row r="9">
      <c r="A9" s="3" t="inlineStr">
        <is>
          <t>Change In Contract With Customer, Liability [Roll Forward]</t>
        </is>
      </c>
      <c r="B9" s="4" t="inlineStr">
        <is>
          <t xml:space="preserve"> </t>
        </is>
      </c>
      <c r="C9" s="4" t="inlineStr">
        <is>
          <t xml:space="preserve"> </t>
        </is>
      </c>
      <c r="D9" s="4" t="inlineStr">
        <is>
          <t xml:space="preserve"> </t>
        </is>
      </c>
    </row>
    <row r="10">
      <c r="A10" s="4" t="inlineStr">
        <is>
          <t>Beginning of period balance</t>
        </is>
      </c>
      <c r="B10" s="6" t="n">
        <v>18332</v>
      </c>
      <c r="C10" s="6" t="n">
        <v>14837</v>
      </c>
      <c r="D10" s="6" t="n">
        <v>12529</v>
      </c>
    </row>
    <row r="11">
      <c r="A11" s="4" t="inlineStr">
        <is>
          <t>Revenue deferred and acquired in period</t>
        </is>
      </c>
      <c r="B11" s="6" t="n">
        <v>22861</v>
      </c>
      <c r="C11" s="6" t="n">
        <v>18617</v>
      </c>
      <c r="D11" s="6" t="n">
        <v>13947</v>
      </c>
    </row>
    <row r="12">
      <c r="A12" s="4" t="inlineStr">
        <is>
          <t>Revenue recognized from amounts included in contract liabilities</t>
        </is>
      </c>
      <c r="B12" s="6" t="n">
        <v>-18308</v>
      </c>
      <c r="C12" s="6" t="n">
        <v>-15122</v>
      </c>
      <c r="D12" s="6" t="n">
        <v>-11639</v>
      </c>
    </row>
    <row r="13">
      <c r="A13" s="4" t="inlineStr">
        <is>
          <t>End of period balance</t>
        </is>
      </c>
      <c r="B13" s="7" t="n">
        <v>22885</v>
      </c>
      <c r="C13" s="7" t="n">
        <v>18332</v>
      </c>
      <c r="D13" s="7" t="n">
        <v>148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136769</v>
      </c>
      <c r="C3" s="7" t="n">
        <v>128669</v>
      </c>
    </row>
    <row r="4">
      <c r="A4" s="4" t="inlineStr">
        <is>
          <t>Allowance for credit losses</t>
        </is>
      </c>
      <c r="B4" s="6" t="n">
        <v>-3864</v>
      </c>
      <c r="C4" s="6" t="n">
        <v>-2835</v>
      </c>
    </row>
    <row r="5">
      <c r="A5" s="4" t="inlineStr">
        <is>
          <t>Allowance for product returns</t>
        </is>
      </c>
      <c r="B5" s="6" t="n">
        <v>-2279</v>
      </c>
      <c r="C5" s="6" t="n">
        <v>-1551</v>
      </c>
    </row>
    <row r="6">
      <c r="A6" s="4" t="inlineStr">
        <is>
          <t>Accounts receivable, net</t>
        </is>
      </c>
      <c r="B6" s="7" t="n">
        <v>130626</v>
      </c>
      <c r="C6" s="7" t="n">
        <v>124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Net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 (recovery of) credit losses on accounts receivable</t>
        </is>
      </c>
      <c r="B4" s="7" t="n">
        <v>1508</v>
      </c>
      <c r="C4" s="7" t="n">
        <v>1156</v>
      </c>
      <c r="D4" s="7" t="n">
        <v>-775</v>
      </c>
    </row>
    <row r="5">
      <c r="A5" s="4" t="inlineStr">
        <is>
          <t>Reserve for product returns</t>
        </is>
      </c>
      <c r="B5" s="6" t="n">
        <v>4399</v>
      </c>
      <c r="C5" s="6" t="n">
        <v>4746</v>
      </c>
      <c r="D5" s="6" t="n">
        <v>2494</v>
      </c>
    </row>
    <row r="6">
      <c r="A6" s="4" t="inlineStr">
        <is>
          <t>Hardware and other revenu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serve for product returns</t>
        </is>
      </c>
      <c r="B8" s="7" t="n">
        <v>4400</v>
      </c>
      <c r="C8" s="7" t="n">
        <v>4700</v>
      </c>
      <c r="D8" s="7" t="n">
        <v>2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period balance</t>
        </is>
      </c>
      <c r="B4" s="7" t="n">
        <v>-2835</v>
      </c>
      <c r="C4" s="4" t="inlineStr">
        <is>
          <t xml:space="preserve"> </t>
        </is>
      </c>
      <c r="D4" s="4" t="inlineStr">
        <is>
          <t xml:space="preserve"> </t>
        </is>
      </c>
    </row>
    <row r="5">
      <c r="A5" s="4" t="inlineStr">
        <is>
          <t>(Provision for) / recovery of expected credit losses</t>
        </is>
      </c>
      <c r="B5" s="6" t="n">
        <v>-1508</v>
      </c>
      <c r="C5" s="7" t="n">
        <v>-1156</v>
      </c>
      <c r="D5" s="7" t="n">
        <v>775</v>
      </c>
    </row>
    <row r="6">
      <c r="A6" s="4" t="inlineStr">
        <is>
          <t>End of period balance</t>
        </is>
      </c>
      <c r="B6" s="6" t="n">
        <v>-3864</v>
      </c>
      <c r="C6" s="6" t="n">
        <v>-2835</v>
      </c>
      <c r="D6" s="4" t="inlineStr">
        <is>
          <t xml:space="preserve"> </t>
        </is>
      </c>
    </row>
    <row r="7">
      <c r="A7" s="4" t="inlineStr">
        <is>
          <t>Alarm.com and Certain Subsidiaries</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Beginning of period balance</t>
        </is>
      </c>
      <c r="B9" s="6" t="n">
        <v>-2755</v>
      </c>
      <c r="C9" s="6" t="n">
        <v>-2035</v>
      </c>
      <c r="D9" s="4" t="inlineStr">
        <is>
          <t xml:space="preserve"> </t>
        </is>
      </c>
    </row>
    <row r="10">
      <c r="A10" s="4" t="inlineStr">
        <is>
          <t>(Provision for) / recovery of expected credit losses</t>
        </is>
      </c>
      <c r="B10" s="6" t="n">
        <v>-1399</v>
      </c>
      <c r="C10" s="6" t="n">
        <v>-1199</v>
      </c>
      <c r="D10" s="4" t="inlineStr">
        <is>
          <t xml:space="preserve"> </t>
        </is>
      </c>
    </row>
    <row r="11">
      <c r="A11" s="4" t="inlineStr">
        <is>
          <t>Write-offs</t>
        </is>
      </c>
      <c r="B11" s="6" t="n">
        <v>431</v>
      </c>
      <c r="C11" s="6" t="n">
        <v>479</v>
      </c>
      <c r="D11" s="4" t="inlineStr">
        <is>
          <t xml:space="preserve"> </t>
        </is>
      </c>
    </row>
    <row r="12">
      <c r="A12" s="4" t="inlineStr">
        <is>
          <t>End of period balance</t>
        </is>
      </c>
      <c r="B12" s="6" t="n">
        <v>-3723</v>
      </c>
      <c r="C12" s="6" t="n">
        <v>-2755</v>
      </c>
      <c r="D12" s="6" t="n">
        <v>-2035</v>
      </c>
    </row>
    <row r="13">
      <c r="A13" s="4" t="inlineStr">
        <is>
          <t>All Other Subsidiaries</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Beginning of period balance</t>
        </is>
      </c>
      <c r="B15" s="6" t="n">
        <v>-80</v>
      </c>
      <c r="C15" s="6" t="n">
        <v>-133</v>
      </c>
      <c r="D15" s="4" t="inlineStr">
        <is>
          <t xml:space="preserve"> </t>
        </is>
      </c>
    </row>
    <row r="16">
      <c r="A16" s="4" t="inlineStr">
        <is>
          <t>(Provision for) / recovery of expected credit losses</t>
        </is>
      </c>
      <c r="B16" s="6" t="n">
        <v>-109</v>
      </c>
      <c r="C16" s="6" t="n">
        <v>43</v>
      </c>
      <c r="D16" s="4" t="inlineStr">
        <is>
          <t xml:space="preserve"> </t>
        </is>
      </c>
    </row>
    <row r="17">
      <c r="A17" s="4" t="inlineStr">
        <is>
          <t>Write-offs</t>
        </is>
      </c>
      <c r="B17" s="6" t="n">
        <v>48</v>
      </c>
      <c r="C17" s="6" t="n">
        <v>10</v>
      </c>
      <c r="D17" s="4" t="inlineStr">
        <is>
          <t xml:space="preserve"> </t>
        </is>
      </c>
    </row>
    <row r="18">
      <c r="A18" s="4" t="inlineStr">
        <is>
          <t>End of period balance</t>
        </is>
      </c>
      <c r="B18" s="7" t="n">
        <v>-141</v>
      </c>
      <c r="C18" s="7" t="n">
        <v>-80</v>
      </c>
      <c r="D18" s="7" t="n">
        <v>-1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0452</v>
      </c>
      <c r="C3" s="7" t="n">
        <v>38098</v>
      </c>
    </row>
    <row r="4">
      <c r="A4" s="4" t="inlineStr">
        <is>
          <t>Work-in-process</t>
        </is>
      </c>
      <c r="B4" s="6" t="n">
        <v>275</v>
      </c>
      <c r="C4" s="6" t="n">
        <v>0</v>
      </c>
    </row>
    <row r="5">
      <c r="A5" s="4" t="inlineStr">
        <is>
          <t>Finished goods</t>
        </is>
      </c>
      <c r="B5" s="6" t="n">
        <v>65413</v>
      </c>
      <c r="C5" s="6" t="n">
        <v>77486</v>
      </c>
    </row>
    <row r="6">
      <c r="A6" s="4" t="inlineStr">
        <is>
          <t>Total inventory</t>
        </is>
      </c>
      <c r="B6" s="7" t="n">
        <v>96140</v>
      </c>
      <c r="C6" s="7" t="n">
        <v>1155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0340000</v>
      </c>
      <c r="C4" s="7" t="n">
        <v>55631000</v>
      </c>
      <c r="D4" s="7" t="n">
        <v>5117500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Provision for / (recovery of) credit losses on accounts receivable</t>
        </is>
      </c>
      <c r="B6" s="6" t="n">
        <v>1508000</v>
      </c>
      <c r="C6" s="6" t="n">
        <v>1156000</v>
      </c>
      <c r="D6" s="6" t="n">
        <v>-775000</v>
      </c>
    </row>
    <row r="7">
      <c r="A7" s="4" t="inlineStr">
        <is>
          <t>Reserve for product returns</t>
        </is>
      </c>
      <c r="B7" s="6" t="n">
        <v>4399000</v>
      </c>
      <c r="C7" s="6" t="n">
        <v>4746000</v>
      </c>
      <c r="D7" s="6" t="n">
        <v>2494000</v>
      </c>
    </row>
    <row r="8">
      <c r="A8" s="4" t="inlineStr">
        <is>
          <t>Provision for / (recovery of) credit losses on notes receivable</t>
        </is>
      </c>
      <c r="B8" s="6" t="n">
        <v>3000</v>
      </c>
      <c r="C8" s="6" t="n">
        <v>-78000</v>
      </c>
      <c r="D8" s="6" t="n">
        <v>-9000</v>
      </c>
    </row>
    <row r="9">
      <c r="A9" s="4" t="inlineStr">
        <is>
          <t>Inventory write-down</t>
        </is>
      </c>
      <c r="B9" s="6" t="n">
        <v>1420000</v>
      </c>
      <c r="C9" s="6" t="n">
        <v>0</v>
      </c>
      <c r="D9" s="6" t="n">
        <v>448000</v>
      </c>
    </row>
    <row r="10">
      <c r="A10" s="4" t="inlineStr">
        <is>
          <t>Amortization on patents and tooling</t>
        </is>
      </c>
      <c r="B10" s="6" t="n">
        <v>1213000</v>
      </c>
      <c r="C10" s="6" t="n">
        <v>1359000</v>
      </c>
      <c r="D10" s="6" t="n">
        <v>1240000</v>
      </c>
    </row>
    <row r="11">
      <c r="A11" s="4" t="inlineStr">
        <is>
          <t>Amortization and depreciation</t>
        </is>
      </c>
      <c r="B11" s="6" t="n">
        <v>31424000</v>
      </c>
      <c r="C11" s="6" t="n">
        <v>30870000</v>
      </c>
      <c r="D11" s="6" t="n">
        <v>29715000</v>
      </c>
    </row>
    <row r="12">
      <c r="A12" s="4" t="inlineStr">
        <is>
          <t>Amortization of debt issuance costs and debt discount</t>
        </is>
      </c>
      <c r="B12" s="6" t="n">
        <v>3145000</v>
      </c>
      <c r="C12" s="6" t="n">
        <v>3126000</v>
      </c>
      <c r="D12" s="6" t="n">
        <v>15823000</v>
      </c>
    </row>
    <row r="13">
      <c r="A13" s="4" t="inlineStr">
        <is>
          <t>Amortization of operating leases</t>
        </is>
      </c>
      <c r="B13" s="6" t="n">
        <v>11484000</v>
      </c>
      <c r="C13" s="6" t="n">
        <v>10499000</v>
      </c>
      <c r="D13" s="6" t="n">
        <v>9692000</v>
      </c>
    </row>
    <row r="14">
      <c r="A14" s="4" t="inlineStr">
        <is>
          <t>Deferred income taxes</t>
        </is>
      </c>
      <c r="B14" s="6" t="n">
        <v>-47730000</v>
      </c>
      <c r="C14" s="6" t="n">
        <v>-55039000</v>
      </c>
      <c r="D14" s="6" t="n">
        <v>-10115000</v>
      </c>
    </row>
    <row r="15">
      <c r="A15" s="4" t="inlineStr">
        <is>
          <t>Change in fair value of contingent liability</t>
        </is>
      </c>
      <c r="B15" s="6" t="n">
        <v>68000</v>
      </c>
      <c r="C15" s="6" t="n">
        <v>0</v>
      </c>
      <c r="D15" s="6" t="n">
        <v>0</v>
      </c>
    </row>
    <row r="16">
      <c r="A16" s="4" t="inlineStr">
        <is>
          <t>Stock-based compensation</t>
        </is>
      </c>
      <c r="B16" s="6" t="n">
        <v>47283000</v>
      </c>
      <c r="C16" s="6" t="n">
        <v>52654000</v>
      </c>
      <c r="D16" s="6" t="n">
        <v>38694000</v>
      </c>
    </row>
    <row r="17">
      <c r="A17" s="4" t="inlineStr">
        <is>
          <t>(Gain on) / impairment of investment or intangible assets</t>
        </is>
      </c>
      <c r="B17" s="6" t="n">
        <v>0</v>
      </c>
      <c r="C17" s="6" t="n">
        <v>-140000</v>
      </c>
      <c r="D17" s="6" t="n">
        <v>86000</v>
      </c>
    </row>
    <row r="18">
      <c r="A18" s="4" t="inlineStr">
        <is>
          <t>Loss on early extinguishment of debt</t>
        </is>
      </c>
      <c r="B18" s="6" t="n">
        <v>0</v>
      </c>
      <c r="C18" s="6" t="n">
        <v>0</v>
      </c>
      <c r="D18" s="6" t="n">
        <v>185000</v>
      </c>
    </row>
    <row r="19">
      <c r="A19" s="3" t="inlineStr">
        <is>
          <t>Changes in operating assets and liabilities (net of business acquisitions):</t>
        </is>
      </c>
      <c r="B19" s="4" t="inlineStr">
        <is>
          <t xml:space="preserve"> </t>
        </is>
      </c>
      <c r="C19" s="4" t="inlineStr">
        <is>
          <t xml:space="preserve"> </t>
        </is>
      </c>
      <c r="D19" s="4" t="inlineStr">
        <is>
          <t xml:space="preserve"> </t>
        </is>
      </c>
    </row>
    <row r="20">
      <c r="A20" s="4" t="inlineStr">
        <is>
          <t>Accounts receivable</t>
        </is>
      </c>
      <c r="B20" s="6" t="n">
        <v>-10536000</v>
      </c>
      <c r="C20" s="6" t="n">
        <v>-24346000</v>
      </c>
      <c r="D20" s="6" t="n">
        <v>-23941000</v>
      </c>
    </row>
    <row r="21">
      <c r="A21" s="4" t="inlineStr">
        <is>
          <t>Inventory</t>
        </is>
      </c>
      <c r="B21" s="6" t="n">
        <v>20961000</v>
      </c>
      <c r="C21" s="6" t="n">
        <v>-40308000</v>
      </c>
      <c r="D21" s="6" t="n">
        <v>-31443000</v>
      </c>
    </row>
    <row r="22">
      <c r="A22" s="4" t="inlineStr">
        <is>
          <t>Other current and non-current assets</t>
        </is>
      </c>
      <c r="B22" s="6" t="n">
        <v>-1338000</v>
      </c>
      <c r="C22" s="6" t="n">
        <v>-8952000</v>
      </c>
      <c r="D22" s="6" t="n">
        <v>-11912000</v>
      </c>
    </row>
    <row r="23">
      <c r="A23" s="4" t="inlineStr">
        <is>
          <t>Accounts payable, accrued expenses and other current liabilities</t>
        </is>
      </c>
      <c r="B23" s="6" t="n">
        <v>4613000</v>
      </c>
      <c r="C23" s="6" t="n">
        <v>32938000</v>
      </c>
      <c r="D23" s="6" t="n">
        <v>39418000</v>
      </c>
    </row>
    <row r="24">
      <c r="A24" s="4" t="inlineStr">
        <is>
          <t>Deferred revenue</t>
        </is>
      </c>
      <c r="B24" s="6" t="n">
        <v>4553000</v>
      </c>
      <c r="C24" s="6" t="n">
        <v>3428000</v>
      </c>
      <c r="D24" s="6" t="n">
        <v>2308000</v>
      </c>
    </row>
    <row r="25">
      <c r="A25" s="4" t="inlineStr">
        <is>
          <t>Operating lease liabilities</t>
        </is>
      </c>
      <c r="B25" s="6" t="n">
        <v>-13947000</v>
      </c>
      <c r="C25" s="6" t="n">
        <v>-12723000</v>
      </c>
      <c r="D25" s="6" t="n">
        <v>-11809000</v>
      </c>
    </row>
    <row r="26">
      <c r="A26" s="4" t="inlineStr">
        <is>
          <t>Other liabilities</t>
        </is>
      </c>
      <c r="B26" s="6" t="n">
        <v>-2898000</v>
      </c>
      <c r="C26" s="6" t="n">
        <v>2080000</v>
      </c>
      <c r="D26" s="6" t="n">
        <v>1883000</v>
      </c>
    </row>
    <row r="27">
      <c r="A27" s="4" t="inlineStr">
        <is>
          <t>Cash flows from operating activities</t>
        </is>
      </c>
      <c r="B27" s="6" t="n">
        <v>135965000</v>
      </c>
      <c r="C27" s="6" t="n">
        <v>56901000</v>
      </c>
      <c r="D27" s="6" t="n">
        <v>103157000</v>
      </c>
    </row>
    <row r="28">
      <c r="A28" s="3" t="inlineStr">
        <is>
          <t>Cash flows used in investing activities:</t>
        </is>
      </c>
      <c r="B28" s="4" t="inlineStr">
        <is>
          <t xml:space="preserve"> </t>
        </is>
      </c>
      <c r="C28" s="4" t="inlineStr">
        <is>
          <t xml:space="preserve"> </t>
        </is>
      </c>
      <c r="D28" s="4" t="inlineStr">
        <is>
          <t xml:space="preserve"> </t>
        </is>
      </c>
    </row>
    <row r="29">
      <c r="A29" s="4" t="inlineStr">
        <is>
          <t>Business acquisition, net of cash acquired</t>
        </is>
      </c>
      <c r="B29" s="6" t="n">
        <v>-9696000</v>
      </c>
      <c r="C29" s="6" t="n">
        <v>-31730000</v>
      </c>
      <c r="D29" s="6" t="n">
        <v>0</v>
      </c>
    </row>
    <row r="30">
      <c r="A30" s="4" t="inlineStr">
        <is>
          <t>Additions to property and equipment</t>
        </is>
      </c>
      <c r="B30" s="6" t="n">
        <v>-7517000</v>
      </c>
      <c r="C30" s="6" t="n">
        <v>-28640000</v>
      </c>
      <c r="D30" s="6" t="n">
        <v>-11062000</v>
      </c>
    </row>
    <row r="31">
      <c r="A31" s="4" t="inlineStr">
        <is>
          <t>Issuances of notes receivable</t>
        </is>
      </c>
      <c r="B31" s="6" t="n">
        <v>-450000</v>
      </c>
      <c r="C31" s="6" t="n">
        <v>-3000000</v>
      </c>
      <c r="D31" s="6" t="n">
        <v>0</v>
      </c>
    </row>
    <row r="32">
      <c r="A32" s="4" t="inlineStr">
        <is>
          <t>Capitalized software development costs</t>
        </is>
      </c>
      <c r="B32" s="6" t="n">
        <v>-743000</v>
      </c>
      <c r="C32" s="6" t="n">
        <v>0</v>
      </c>
      <c r="D32" s="6" t="n">
        <v>0</v>
      </c>
    </row>
    <row r="33">
      <c r="A33" s="4" t="inlineStr">
        <is>
          <t>Receipt of payments on notes receivable</t>
        </is>
      </c>
      <c r="B33" s="6" t="n">
        <v>55000</v>
      </c>
      <c r="C33" s="6" t="n">
        <v>61000</v>
      </c>
      <c r="D33" s="6" t="n">
        <v>59000</v>
      </c>
    </row>
    <row r="34">
      <c r="A34" s="4" t="inlineStr">
        <is>
          <t>Purchase of investment in unconsolidated entity</t>
        </is>
      </c>
      <c r="B34" s="6" t="n">
        <v>-1700000</v>
      </c>
      <c r="C34" s="6" t="n">
        <v>-5150000</v>
      </c>
      <c r="D34" s="6" t="n">
        <v>-5000000</v>
      </c>
    </row>
    <row r="35">
      <c r="A35" s="4" t="inlineStr">
        <is>
          <t>Proceeds from sale of investment</t>
        </is>
      </c>
      <c r="B35" s="6" t="n">
        <v>0</v>
      </c>
      <c r="C35" s="6" t="n">
        <v>140000</v>
      </c>
      <c r="D35" s="6" t="n">
        <v>0</v>
      </c>
    </row>
    <row r="36">
      <c r="A36" s="4" t="inlineStr">
        <is>
          <t>Purchases of developed technology and other assets</t>
        </is>
      </c>
      <c r="B36" s="6" t="n">
        <v>-5915000</v>
      </c>
      <c r="C36" s="6" t="n">
        <v>0</v>
      </c>
      <c r="D36" s="6" t="n">
        <v>-4362000</v>
      </c>
    </row>
    <row r="37">
      <c r="A37" s="4" t="inlineStr">
        <is>
          <t>Cash flows used in investing activities</t>
        </is>
      </c>
      <c r="B37" s="6" t="n">
        <v>-25966000</v>
      </c>
      <c r="C37" s="6" t="n">
        <v>-68319000</v>
      </c>
      <c r="D37" s="6" t="n">
        <v>-20365000</v>
      </c>
    </row>
    <row r="38">
      <c r="A38" s="3" t="inlineStr">
        <is>
          <t>Cash flows (used in) / from financing activities:</t>
        </is>
      </c>
      <c r="B38" s="4" t="inlineStr">
        <is>
          <t xml:space="preserve"> </t>
        </is>
      </c>
      <c r="C38" s="4" t="inlineStr">
        <is>
          <t xml:space="preserve"> </t>
        </is>
      </c>
      <c r="D38" s="4" t="inlineStr">
        <is>
          <t xml:space="preserve"> </t>
        </is>
      </c>
    </row>
    <row r="39">
      <c r="A39" s="4" t="inlineStr">
        <is>
          <t>Repayments of credit facility</t>
        </is>
      </c>
      <c r="B39" s="6" t="n">
        <v>0</v>
      </c>
      <c r="C39" s="6" t="n">
        <v>0</v>
      </c>
      <c r="D39" s="6" t="n">
        <v>-110000000</v>
      </c>
    </row>
    <row r="40">
      <c r="A40" s="4" t="inlineStr">
        <is>
          <t>Proceeds from issuance of convertible senior notes</t>
        </is>
      </c>
      <c r="B40" s="6" t="n">
        <v>0</v>
      </c>
      <c r="C40" s="6" t="n">
        <v>0</v>
      </c>
      <c r="D40" s="6" t="n">
        <v>500000000</v>
      </c>
    </row>
    <row r="41">
      <c r="A41" s="4" t="inlineStr">
        <is>
          <t>Payments of debt issuance costs</t>
        </is>
      </c>
      <c r="B41" s="6" t="n">
        <v>0</v>
      </c>
      <c r="C41" s="6" t="n">
        <v>0</v>
      </c>
      <c r="D41" s="6" t="n">
        <v>-15698000</v>
      </c>
    </row>
    <row r="42">
      <c r="A42" s="4" t="inlineStr">
        <is>
          <t>Payments of deferred consideration for acquisitions</t>
        </is>
      </c>
      <c r="B42" s="6" t="n">
        <v>-1672000</v>
      </c>
      <c r="C42" s="6" t="n">
        <v>-1500000</v>
      </c>
      <c r="D42" s="6" t="n">
        <v>-1160000</v>
      </c>
    </row>
    <row r="43">
      <c r="A43" s="4" t="inlineStr">
        <is>
          <t>Purchases of treasury stock, including transaction costs</t>
        </is>
      </c>
      <c r="B43" s="6" t="n">
        <v>-27298000</v>
      </c>
      <c r="C43" s="6" t="n">
        <v>-78844000</v>
      </c>
      <c r="D43" s="6" t="n">
        <v>0</v>
      </c>
    </row>
    <row r="44">
      <c r="A44" s="4" t="inlineStr">
        <is>
          <t>Purchases of redeemable noncontrolling interest</t>
        </is>
      </c>
      <c r="B44" s="6" t="n">
        <v>-832000</v>
      </c>
      <c r="C44" s="6" t="n">
        <v>0</v>
      </c>
      <c r="D44" s="6" t="n">
        <v>0</v>
      </c>
    </row>
    <row r="45">
      <c r="A45" s="4" t="inlineStr">
        <is>
          <t>Payments of acquired debt</t>
        </is>
      </c>
      <c r="B45" s="6" t="n">
        <v>-3040000</v>
      </c>
      <c r="C45" s="6" t="n">
        <v>0</v>
      </c>
      <c r="D45" s="6" t="n">
        <v>0</v>
      </c>
    </row>
    <row r="46">
      <c r="A46" s="4" t="inlineStr">
        <is>
          <t>Payments of tax withholdings related to vesting of restricted stock units</t>
        </is>
      </c>
      <c r="B46" s="6" t="n">
        <v>-2621000</v>
      </c>
      <c r="C46" s="6" t="n">
        <v>0</v>
      </c>
      <c r="D46" s="6" t="n">
        <v>-4476000</v>
      </c>
    </row>
    <row r="47">
      <c r="A47" s="4" t="inlineStr">
        <is>
          <t>Issuances of common stock from equity-based plans</t>
        </is>
      </c>
      <c r="B47" s="6" t="n">
        <v>3598000</v>
      </c>
      <c r="C47" s="6" t="n">
        <v>4020000</v>
      </c>
      <c r="D47" s="6" t="n">
        <v>5704000</v>
      </c>
    </row>
    <row r="48">
      <c r="A48" s="4" t="inlineStr">
        <is>
          <t>Cash flows (used in) / from financing activities</t>
        </is>
      </c>
      <c r="B48" s="6" t="n">
        <v>-31865000</v>
      </c>
      <c r="C48" s="6" t="n">
        <v>-76324000</v>
      </c>
      <c r="D48" s="6" t="n">
        <v>374370000</v>
      </c>
    </row>
    <row r="49">
      <c r="A49" s="4" t="inlineStr">
        <is>
          <t>Effect of exchange rate changes on cash, cash equivalents and restricted cash</t>
        </is>
      </c>
      <c r="B49" s="6" t="n">
        <v>66000</v>
      </c>
      <c r="C49" s="6" t="n">
        <v>0</v>
      </c>
      <c r="D49" s="6" t="n">
        <v>0</v>
      </c>
    </row>
    <row r="50">
      <c r="A50" s="4" t="inlineStr">
        <is>
          <t>Net increase / (decrease) in cash, cash equivalents and restricted cash</t>
        </is>
      </c>
      <c r="B50" s="6" t="n">
        <v>78200000</v>
      </c>
      <c r="C50" s="6" t="n">
        <v>-87742000</v>
      </c>
      <c r="D50" s="6" t="n">
        <v>457162000</v>
      </c>
    </row>
    <row r="51">
      <c r="A51" s="4" t="inlineStr">
        <is>
          <t>Cash, cash equivalents and restricted cash at beginning of the period</t>
        </is>
      </c>
      <c r="B51" s="6" t="n">
        <v>622879000</v>
      </c>
      <c r="C51" s="6" t="n">
        <v>710621000</v>
      </c>
      <c r="D51" s="6" t="n">
        <v>253459000</v>
      </c>
    </row>
    <row r="52">
      <c r="A52" s="4" t="inlineStr">
        <is>
          <t>Cash, cash equivalents and restricted cash at end of the period</t>
        </is>
      </c>
      <c r="B52" s="6" t="n">
        <v>701079000</v>
      </c>
      <c r="C52" s="6" t="n">
        <v>622879000</v>
      </c>
      <c r="D52" s="6" t="n">
        <v>710621000</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696983000</v>
      </c>
      <c r="C54" s="6" t="n">
        <v>622165000</v>
      </c>
      <c r="D54" s="6" t="n">
        <v>710621000</v>
      </c>
    </row>
    <row r="55">
      <c r="A55" s="4" t="inlineStr">
        <is>
          <t>Restricted cash included in other current assets and other assets</t>
        </is>
      </c>
      <c r="B55" s="6" t="n">
        <v>4096000</v>
      </c>
      <c r="C55" s="6" t="n">
        <v>714000</v>
      </c>
      <c r="D55" s="6" t="n">
        <v>0</v>
      </c>
    </row>
    <row r="56">
      <c r="A56" s="4" t="inlineStr">
        <is>
          <t>Total cash, cash equivalents and restricted cash</t>
        </is>
      </c>
      <c r="B56" s="6" t="n">
        <v>701079000</v>
      </c>
      <c r="C56" s="6" t="n">
        <v>622879000</v>
      </c>
      <c r="D56" s="6" t="n">
        <v>710621000</v>
      </c>
    </row>
    <row r="57">
      <c r="A57" s="3" t="inlineStr">
        <is>
          <t>Supplemental disclosures:</t>
        </is>
      </c>
      <c r="B57" s="4" t="inlineStr">
        <is>
          <t xml:space="preserve"> </t>
        </is>
      </c>
      <c r="C57" s="4" t="inlineStr">
        <is>
          <t xml:space="preserve"> </t>
        </is>
      </c>
      <c r="D57" s="4" t="inlineStr">
        <is>
          <t xml:space="preserve"> </t>
        </is>
      </c>
    </row>
    <row r="58">
      <c r="A58" s="4" t="inlineStr">
        <is>
          <t>Cash paid for interest</t>
        </is>
      </c>
      <c r="B58" s="6" t="n">
        <v>192000</v>
      </c>
      <c r="C58" s="6" t="n">
        <v>0</v>
      </c>
      <c r="D58" s="6" t="n">
        <v>114000</v>
      </c>
    </row>
    <row r="59">
      <c r="A59" s="4" t="inlineStr">
        <is>
          <t>Cash paid for income taxes, net of refunds</t>
        </is>
      </c>
      <c r="B59" s="6" t="n">
        <v>64577000</v>
      </c>
      <c r="C59" s="6" t="n">
        <v>7453000</v>
      </c>
      <c r="D59" s="6" t="n">
        <v>4146000</v>
      </c>
    </row>
    <row r="60">
      <c r="A60" s="3" t="inlineStr">
        <is>
          <t>Noncash investing and financing activities:</t>
        </is>
      </c>
      <c r="B60" s="4" t="inlineStr">
        <is>
          <t xml:space="preserve"> </t>
        </is>
      </c>
      <c r="C60" s="4" t="inlineStr">
        <is>
          <t xml:space="preserve"> </t>
        </is>
      </c>
      <c r="D60" s="4" t="inlineStr">
        <is>
          <t xml:space="preserve"> </t>
        </is>
      </c>
    </row>
    <row r="61">
      <c r="A61" s="4" t="inlineStr">
        <is>
          <t>Cash not yet paid for capital expenditures</t>
        </is>
      </c>
      <c r="B61" s="6" t="n">
        <v>630000</v>
      </c>
      <c r="C61" s="6" t="n">
        <v>1047000</v>
      </c>
      <c r="D61" s="6" t="n">
        <v>1082000</v>
      </c>
    </row>
    <row r="62">
      <c r="A62" s="4" t="inlineStr">
        <is>
          <t>Cash not yet paid for business and asset acquisitions - holdback</t>
        </is>
      </c>
      <c r="B62" s="6" t="n">
        <v>2780000</v>
      </c>
      <c r="C62" s="6" t="n">
        <v>4833000</v>
      </c>
      <c r="D62" s="6" t="n">
        <v>850000</v>
      </c>
    </row>
    <row r="63">
      <c r="A63" s="4" t="inlineStr">
        <is>
          <t>Contingent liability from business acquisition</t>
        </is>
      </c>
      <c r="B63" s="7" t="n">
        <v>2061000</v>
      </c>
      <c r="C63" s="7" t="n">
        <v>0</v>
      </c>
      <c r="D6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420</v>
      </c>
      <c r="C4" s="7" t="n">
        <v>0</v>
      </c>
      <c r="D4" s="7" t="n">
        <v>4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1200000</v>
      </c>
      <c r="C4" s="7" t="n">
        <v>11600000</v>
      </c>
      <c r="D4" s="7" t="n">
        <v>10400000</v>
      </c>
    </row>
    <row r="5">
      <c r="A5" s="4" t="inlineStr">
        <is>
          <t>Amortization</t>
        </is>
      </c>
      <c r="B5" s="6" t="n">
        <v>0</v>
      </c>
      <c r="C5" s="6" t="n">
        <v>600000</v>
      </c>
      <c r="D5" s="6" t="n">
        <v>2000000</v>
      </c>
    </row>
    <row r="6">
      <c r="A6" s="4" t="inlineStr">
        <is>
          <t>Write-off of property and equipment</t>
        </is>
      </c>
      <c r="B6" s="7" t="n">
        <v>0</v>
      </c>
      <c r="C6" s="7" t="n">
        <v>0</v>
      </c>
      <c r="D6" s="7" t="n">
        <v>0</v>
      </c>
    </row>
    <row r="7">
      <c r="A7" s="4" t="inlineStr">
        <is>
          <t>Furniture, fixtures and office equipment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 (years)</t>
        </is>
      </c>
      <c r="B9" s="4" t="inlineStr">
        <is>
          <t>3 years</t>
        </is>
      </c>
      <c r="C9" s="4" t="inlineStr">
        <is>
          <t xml:space="preserve"> </t>
        </is>
      </c>
      <c r="D9" s="4" t="inlineStr">
        <is>
          <t xml:space="preserve"> </t>
        </is>
      </c>
    </row>
    <row r="10">
      <c r="A10" s="4" t="inlineStr">
        <is>
          <t>Furniture, fixtures and office equipment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years)</t>
        </is>
      </c>
      <c r="B12" s="4" t="inlineStr">
        <is>
          <t>5 years</t>
        </is>
      </c>
      <c r="C12" s="4" t="inlineStr">
        <is>
          <t xml:space="preserve"> </t>
        </is>
      </c>
      <c r="D12" s="4" t="inlineStr">
        <is>
          <t xml:space="preserve"> </t>
        </is>
      </c>
    </row>
    <row r="13">
      <c r="A13" s="4" t="inlineStr">
        <is>
          <t>Computer software and hardware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years)</t>
        </is>
      </c>
      <c r="B15" s="4" t="inlineStr">
        <is>
          <t>3 years</t>
        </is>
      </c>
      <c r="C15" s="4" t="inlineStr">
        <is>
          <t xml:space="preserve"> </t>
        </is>
      </c>
      <c r="D15" s="4" t="inlineStr">
        <is>
          <t xml:space="preserve"> </t>
        </is>
      </c>
    </row>
    <row r="16">
      <c r="A16" s="4" t="inlineStr">
        <is>
          <t>Computer software and hardware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years)</t>
        </is>
      </c>
      <c r="B18" s="4" t="inlineStr">
        <is>
          <t>5 years</t>
        </is>
      </c>
      <c r="C18" s="4" t="inlineStr">
        <is>
          <t xml:space="preserve"> </t>
        </is>
      </c>
      <c r="D18" s="4" t="inlineStr">
        <is>
          <t xml:space="preserve"> </t>
        </is>
      </c>
    </row>
    <row r="19">
      <c r="A19" s="4" t="inlineStr">
        <is>
          <t>Internal-use soft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years)</t>
        </is>
      </c>
      <c r="B21" s="4" t="inlineStr">
        <is>
          <t>3 years</t>
        </is>
      </c>
      <c r="C21" s="4" t="inlineStr">
        <is>
          <t xml:space="preserve"> </t>
        </is>
      </c>
      <c r="D21" s="4" t="inlineStr">
        <is>
          <t xml:space="preserve"> </t>
        </is>
      </c>
    </row>
    <row r="22">
      <c r="A22" s="4" t="inlineStr">
        <is>
          <t>Real property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years)</t>
        </is>
      </c>
      <c r="B24" s="4" t="inlineStr">
        <is>
          <t>15 years</t>
        </is>
      </c>
      <c r="C24" s="4" t="inlineStr">
        <is>
          <t xml:space="preserve"> </t>
        </is>
      </c>
      <c r="D24" s="4" t="inlineStr">
        <is>
          <t xml:space="preserve"> </t>
        </is>
      </c>
    </row>
    <row r="25">
      <c r="A25" s="4" t="inlineStr">
        <is>
          <t>Real property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years)</t>
        </is>
      </c>
      <c r="B27" s="4" t="inlineStr">
        <is>
          <t>39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25609</v>
      </c>
      <c r="C3" s="7" t="n">
        <v>116980</v>
      </c>
    </row>
    <row r="4">
      <c r="A4" s="4" t="inlineStr">
        <is>
          <t>Accumulated depreciation</t>
        </is>
      </c>
      <c r="B4" s="6" t="n">
        <v>-71445</v>
      </c>
      <c r="C4" s="6" t="n">
        <v>-59808</v>
      </c>
    </row>
    <row r="5">
      <c r="A5" s="4" t="inlineStr">
        <is>
          <t>Property and equipment, net</t>
        </is>
      </c>
      <c r="B5" s="6" t="n">
        <v>54164</v>
      </c>
      <c r="C5" s="6" t="n">
        <v>57172</v>
      </c>
    </row>
    <row r="6">
      <c r="A6" s="4" t="inlineStr">
        <is>
          <t>Furniture, fixtures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839</v>
      </c>
      <c r="C8" s="6" t="n">
        <v>9078</v>
      </c>
    </row>
    <row r="9">
      <c r="A9" s="4" t="inlineStr">
        <is>
          <t>Computer software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4913</v>
      </c>
      <c r="C11" s="6" t="n">
        <v>32560</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949</v>
      </c>
      <c r="C14" s="6" t="n">
        <v>894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581</v>
      </c>
      <c r="C17" s="6" t="n">
        <v>186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3555</v>
      </c>
      <c r="C20" s="6" t="n">
        <v>31532</v>
      </c>
    </row>
    <row r="21">
      <c r="A21" s="4" t="inlineStr">
        <is>
          <t>Real property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2079</v>
      </c>
      <c r="C23" s="6" t="n">
        <v>10495</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22693</v>
      </c>
      <c r="C26" s="7" t="n">
        <v>225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3" customWidth="1" min="7" max="7"/>
    <col width="14" customWidth="1" min="8" max="8"/>
    <col width="15" customWidth="1" min="9" max="9"/>
    <col width="14" customWidth="1" min="10" max="10"/>
    <col width="16" customWidth="1" min="11" max="11"/>
    <col width="14" customWidth="1" min="12" max="12"/>
  </cols>
  <sheetData>
    <row r="1">
      <c r="A1" s="1" t="inlineStr">
        <is>
          <t>Acquisitions - Narrative (Details) - USD ($)</t>
        </is>
      </c>
      <c r="E1" s="2" t="inlineStr">
        <is>
          <t>1 Months Ended</t>
        </is>
      </c>
      <c r="I1" s="2" t="inlineStr">
        <is>
          <t>3 Months Ended</t>
        </is>
      </c>
      <c r="K1" s="2" t="inlineStr">
        <is>
          <t>12 Months Ended</t>
        </is>
      </c>
    </row>
    <row r="2">
      <c r="B2" s="2" t="inlineStr">
        <is>
          <t>Apr. 21, 2023</t>
        </is>
      </c>
      <c r="C2" s="2" t="inlineStr">
        <is>
          <t>Jan. 18, 2023</t>
        </is>
      </c>
      <c r="D2" s="2" t="inlineStr">
        <is>
          <t>Sep. 23, 2022</t>
        </is>
      </c>
      <c r="E2" s="2" t="inlineStr">
        <is>
          <t>Jun. 30, 2023</t>
        </is>
      </c>
      <c r="F2" s="2" t="inlineStr">
        <is>
          <t>Mar. 31, 2023</t>
        </is>
      </c>
      <c r="G2" s="2" t="inlineStr">
        <is>
          <t>May 31, 2022</t>
        </is>
      </c>
      <c r="H2" s="2" t="inlineStr">
        <is>
          <t>Dec. 31, 2021</t>
        </is>
      </c>
      <c r="I2" s="2" t="inlineStr">
        <is>
          <t>Mar. 31, 2024</t>
        </is>
      </c>
      <c r="J2" s="2" t="inlineStr">
        <is>
          <t>Jun. 30, 2023</t>
        </is>
      </c>
      <c r="K2" s="2" t="inlineStr">
        <is>
          <t>Dec. 31, 2023</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Holdback liability from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4560000</v>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61000</v>
      </c>
      <c r="L5" s="6" t="n">
        <v>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2901000</v>
      </c>
      <c r="I6" s="4" t="inlineStr">
        <is>
          <t xml:space="preserve"> </t>
        </is>
      </c>
      <c r="J6" s="4" t="inlineStr">
        <is>
          <t xml:space="preserve"> </t>
        </is>
      </c>
      <c r="K6" s="7" t="n">
        <v>154498000</v>
      </c>
      <c r="L6" s="7" t="n">
        <v>148183000</v>
      </c>
    </row>
    <row r="7">
      <c r="A7" s="4" t="inlineStr">
        <is>
          <t>Noonl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by noncontrolling owners</t>
        </is>
      </c>
      <c r="B9" s="4" t="inlineStr">
        <is>
          <t xml:space="preserve"> </t>
        </is>
      </c>
      <c r="C9" s="4" t="inlineStr">
        <is>
          <t xml:space="preserve"> </t>
        </is>
      </c>
      <c r="D9" s="10"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business acquired</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id to acquire business</t>
        </is>
      </c>
      <c r="B13" s="4" t="inlineStr">
        <is>
          <t xml:space="preserve"> </t>
        </is>
      </c>
      <c r="C13" s="7" t="n">
        <v>9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oldback liability from business combination</t>
        </is>
      </c>
      <c r="B14" s="4" t="inlineStr">
        <is>
          <t xml:space="preserve"> </t>
        </is>
      </c>
      <c r="C14" s="6" t="n">
        <v>2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earn-out</t>
        </is>
      </c>
      <c r="B15" s="4" t="inlineStr">
        <is>
          <t xml:space="preserve"> </t>
        </is>
      </c>
      <c r="C15" s="6"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 liability</t>
        </is>
      </c>
      <c r="B16" s="4" t="inlineStr">
        <is>
          <t xml:space="preserve"> </t>
        </is>
      </c>
      <c r="C16" s="7"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onl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business acquired</t>
        </is>
      </c>
      <c r="B19" s="4" t="inlineStr">
        <is>
          <t xml:space="preserve"> </t>
        </is>
      </c>
      <c r="C19" s="4" t="inlineStr">
        <is>
          <t xml:space="preserve"> </t>
        </is>
      </c>
      <c r="D19" s="10" t="n">
        <v>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85</v>
      </c>
      <c r="L19" s="4" t="inlineStr">
        <is>
          <t xml:space="preserve"> </t>
        </is>
      </c>
    </row>
    <row r="20">
      <c r="A20" s="4" t="inlineStr">
        <is>
          <t>Cash paid to acquire business</t>
        </is>
      </c>
      <c r="B20" s="4" t="inlineStr">
        <is>
          <t xml:space="preserve"> </t>
        </is>
      </c>
      <c r="C20" s="4" t="inlineStr">
        <is>
          <t xml:space="preserve"> </t>
        </is>
      </c>
      <c r="D20" s="7" t="n">
        <v>31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mou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7" t="n">
        <v>15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ldback liability from business combination</t>
        </is>
      </c>
      <c r="B22" s="4" t="inlineStr">
        <is>
          <t xml:space="preserve"> </t>
        </is>
      </c>
      <c r="C22" s="4" t="inlineStr">
        <is>
          <t xml:space="preserve"> </t>
        </is>
      </c>
      <c r="D22" s="6" t="n">
        <v>49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for business combination hold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00000</v>
      </c>
      <c r="K23" s="4" t="inlineStr">
        <is>
          <t xml:space="preserve"> </t>
        </is>
      </c>
      <c r="L23" s="4" t="inlineStr">
        <is>
          <t xml:space="preserve"> </t>
        </is>
      </c>
    </row>
    <row r="24">
      <c r="A24" s="4" t="inlineStr">
        <is>
          <t>Goodwill</t>
        </is>
      </c>
      <c r="B24" s="4" t="inlineStr">
        <is>
          <t xml:space="preserve"> </t>
        </is>
      </c>
      <c r="C24" s="4" t="inlineStr">
        <is>
          <t xml:space="preserve"> </t>
        </is>
      </c>
      <c r="D24" s="6" t="n">
        <v>350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tax deductible amount of goodwill</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emable noncontrolling interest</t>
        </is>
      </c>
      <c r="B26" s="4" t="inlineStr">
        <is>
          <t xml:space="preserve"> </t>
        </is>
      </c>
      <c r="C26" s="4" t="inlineStr">
        <is>
          <t xml:space="preserve"> </t>
        </is>
      </c>
      <c r="D26" s="7" t="n">
        <v>67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6400000</v>
      </c>
      <c r="L26" s="4" t="inlineStr">
        <is>
          <t xml:space="preserve"> </t>
        </is>
      </c>
    </row>
    <row r="27">
      <c r="A27" s="4" t="inlineStr">
        <is>
          <t>Noonligh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for business combination holdba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600000</v>
      </c>
      <c r="J29" s="4" t="inlineStr">
        <is>
          <t xml:space="preserve"> </t>
        </is>
      </c>
      <c r="K29" s="4" t="inlineStr">
        <is>
          <t xml:space="preserve"> </t>
        </is>
      </c>
      <c r="L29" s="4" t="inlineStr">
        <is>
          <t xml:space="preserve"> </t>
        </is>
      </c>
    </row>
    <row r="30">
      <c r="A30" s="4" t="inlineStr">
        <is>
          <t>Noonlight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average useful life of intangible assets acquired</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t>
        </is>
      </c>
      <c r="B33" s="4" t="inlineStr">
        <is>
          <t xml:space="preserve"> </t>
        </is>
      </c>
      <c r="C33" s="4" t="inlineStr">
        <is>
          <t xml:space="preserve"> </t>
        </is>
      </c>
      <c r="D33" s="7" t="n">
        <v>93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onlight | Trade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average useful life of intangible assets acquire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t>
        </is>
      </c>
      <c r="B37" s="4" t="inlineStr">
        <is>
          <t xml:space="preserve"> </t>
        </is>
      </c>
      <c r="C37" s="4" t="inlineStr">
        <is>
          <t xml:space="preserve"> </t>
        </is>
      </c>
      <c r="D37" s="7"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intra,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to acquire developed technology</t>
        </is>
      </c>
      <c r="B40" s="7" t="n">
        <v>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set acquisition, consideration transferred, deduction, loan amount</t>
        </is>
      </c>
      <c r="B41" s="4" t="inlineStr">
        <is>
          <t xml:space="preserve"> </t>
        </is>
      </c>
      <c r="C41" s="4" t="inlineStr">
        <is>
          <t xml:space="preserve"> </t>
        </is>
      </c>
      <c r="D41" s="4" t="inlineStr">
        <is>
          <t xml:space="preserve"> </t>
        </is>
      </c>
      <c r="E41" s="4" t="inlineStr">
        <is>
          <t xml:space="preserve"> </t>
        </is>
      </c>
      <c r="F41" s="7" t="n">
        <v>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et acquisition, consideration transferred, holdback amount</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400000</v>
      </c>
      <c r="L43" s="4" t="inlineStr">
        <is>
          <t xml:space="preserve"> </t>
        </is>
      </c>
    </row>
    <row r="44">
      <c r="A44" s="4" t="inlineStr">
        <is>
          <t>Asset acquisition consideration</t>
        </is>
      </c>
      <c r="B44" s="7" t="n">
        <v>7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average useful life of intangible assets acquire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transferred, property and equipment</t>
        </is>
      </c>
      <c r="B46" s="7"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developed technology</t>
        </is>
      </c>
      <c r="B49" s="4" t="inlineStr">
        <is>
          <t xml:space="preserve"> </t>
        </is>
      </c>
      <c r="C49" s="4" t="inlineStr">
        <is>
          <t xml:space="preserve"> </t>
        </is>
      </c>
      <c r="D49" s="4" t="inlineStr">
        <is>
          <t xml:space="preserve"> </t>
        </is>
      </c>
      <c r="E49" s="7" t="n">
        <v>900000</v>
      </c>
      <c r="F49" s="4" t="inlineStr">
        <is>
          <t xml:space="preserve"> </t>
        </is>
      </c>
      <c r="G49" s="4" t="inlineStr">
        <is>
          <t xml:space="preserve"> </t>
        </is>
      </c>
      <c r="H49" s="6" t="n">
        <v>4200000</v>
      </c>
      <c r="I49" s="4" t="inlineStr">
        <is>
          <t xml:space="preserve"> </t>
        </is>
      </c>
      <c r="J49" s="4" t="inlineStr">
        <is>
          <t xml:space="preserve"> </t>
        </is>
      </c>
      <c r="K49" s="4" t="inlineStr">
        <is>
          <t xml:space="preserve"> </t>
        </is>
      </c>
      <c r="L49" s="4" t="inlineStr">
        <is>
          <t xml:space="preserve"> </t>
        </is>
      </c>
    </row>
    <row r="50">
      <c r="A50" s="4" t="inlineStr">
        <is>
          <t>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v>
      </c>
      <c r="I50" s="4" t="inlineStr">
        <is>
          <t xml:space="preserve"> </t>
        </is>
      </c>
      <c r="J50" s="4" t="inlineStr">
        <is>
          <t xml:space="preserve"> </t>
        </is>
      </c>
      <c r="K50" s="4" t="inlineStr">
        <is>
          <t xml:space="preserve"> </t>
        </is>
      </c>
      <c r="L50" s="4" t="inlineStr">
        <is>
          <t xml:space="preserve"> </t>
        </is>
      </c>
    </row>
    <row r="51">
      <c r="A51" s="4" t="inlineStr">
        <is>
          <t>Asset acquisition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5300000</v>
      </c>
      <c r="I51" s="4" t="inlineStr">
        <is>
          <t xml:space="preserve"> </t>
        </is>
      </c>
      <c r="J51" s="4" t="inlineStr">
        <is>
          <t xml:space="preserve"> </t>
        </is>
      </c>
      <c r="K51" s="4" t="inlineStr">
        <is>
          <t xml:space="preserve"> </t>
        </is>
      </c>
      <c r="L51" s="4" t="inlineStr">
        <is>
          <t xml:space="preserve"> </t>
        </is>
      </c>
    </row>
    <row r="52">
      <c r="A52" s="4" t="inlineStr">
        <is>
          <t>Weighted-average useful life of 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7 years</t>
        </is>
      </c>
      <c r="I52" s="4" t="inlineStr">
        <is>
          <t xml:space="preserve"> </t>
        </is>
      </c>
      <c r="J52" s="4" t="inlineStr">
        <is>
          <t xml:space="preserve"> </t>
        </is>
      </c>
      <c r="K52" s="4" t="inlineStr">
        <is>
          <t xml:space="preserve"> </t>
        </is>
      </c>
      <c r="L52" s="4" t="inlineStr">
        <is>
          <t xml:space="preserve"> </t>
        </is>
      </c>
    </row>
  </sheetData>
  <mergeCells count="3">
    <mergeCell ref="A1:A2"/>
    <mergeCell ref="E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nsideration and Fair Value of Assets Acquired (Details) - USD ($) $ in Thousands</t>
        </is>
      </c>
      <c r="B1" s="2" t="inlineStr">
        <is>
          <t>Sep. 23, 2022</t>
        </is>
      </c>
      <c r="C1" s="2" t="inlineStr">
        <is>
          <t>Dec. 31, 2023</t>
        </is>
      </c>
      <c r="D1" s="2" t="inlineStr">
        <is>
          <t>Dec. 31, 2022</t>
        </is>
      </c>
      <c r="E1" s="2" t="inlineStr">
        <is>
          <t>Dec. 31, 2021</t>
        </is>
      </c>
    </row>
    <row r="2">
      <c r="A2" s="3" t="inlineStr">
        <is>
          <t>Tangible and Intangible Net 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54498</v>
      </c>
      <c r="D3" s="7" t="n">
        <v>148183</v>
      </c>
      <c r="E3" s="7" t="n">
        <v>112901</v>
      </c>
    </row>
    <row r="4">
      <c r="A4" s="4" t="inlineStr">
        <is>
          <t>Noonlight</t>
        </is>
      </c>
      <c r="B4" s="4" t="inlineStr">
        <is>
          <t xml:space="preserve"> </t>
        </is>
      </c>
      <c r="C4" s="4" t="inlineStr">
        <is>
          <t xml:space="preserve"> </t>
        </is>
      </c>
      <c r="D4" s="4" t="inlineStr">
        <is>
          <t xml:space="preserve"> </t>
        </is>
      </c>
      <c r="E4" s="4" t="inlineStr">
        <is>
          <t xml:space="preserve"> </t>
        </is>
      </c>
    </row>
    <row r="5">
      <c r="A5" s="3" t="inlineStr">
        <is>
          <t>Calculation of Purchase Consideration:</t>
        </is>
      </c>
      <c r="B5" s="4" t="inlineStr">
        <is>
          <t xml:space="preserve"> </t>
        </is>
      </c>
      <c r="C5" s="4" t="inlineStr">
        <is>
          <t xml:space="preserve"> </t>
        </is>
      </c>
      <c r="D5" s="4" t="inlineStr">
        <is>
          <t xml:space="preserve"> </t>
        </is>
      </c>
      <c r="E5" s="4" t="inlineStr">
        <is>
          <t xml:space="preserve"> </t>
        </is>
      </c>
    </row>
    <row r="6">
      <c r="A6" s="4" t="inlineStr">
        <is>
          <t>Cash paid, net of working capital adjustment</t>
        </is>
      </c>
      <c r="B6" s="7" t="n">
        <v>31805</v>
      </c>
      <c r="C6" s="4" t="inlineStr">
        <is>
          <t xml:space="preserve"> </t>
        </is>
      </c>
      <c r="D6" s="4" t="inlineStr">
        <is>
          <t xml:space="preserve"> </t>
        </is>
      </c>
      <c r="E6" s="4" t="inlineStr">
        <is>
          <t xml:space="preserve"> </t>
        </is>
      </c>
    </row>
    <row r="7">
      <c r="A7" s="4" t="inlineStr">
        <is>
          <t>Outstanding principal and interest of loan provided to Noonlight</t>
        </is>
      </c>
      <c r="B7" s="6" t="n">
        <v>1537</v>
      </c>
      <c r="C7" s="4" t="inlineStr">
        <is>
          <t xml:space="preserve"> </t>
        </is>
      </c>
      <c r="D7" s="4" t="inlineStr">
        <is>
          <t xml:space="preserve"> </t>
        </is>
      </c>
      <c r="E7" s="4" t="inlineStr">
        <is>
          <t xml:space="preserve"> </t>
        </is>
      </c>
    </row>
    <row r="8">
      <c r="A8" s="4" t="inlineStr">
        <is>
          <t>Holdback liability from business combination</t>
        </is>
      </c>
      <c r="B8" s="6" t="n">
        <v>4910</v>
      </c>
      <c r="C8" s="4" t="inlineStr">
        <is>
          <t xml:space="preserve"> </t>
        </is>
      </c>
      <c r="D8" s="4" t="inlineStr">
        <is>
          <t xml:space="preserve"> </t>
        </is>
      </c>
      <c r="E8" s="4" t="inlineStr">
        <is>
          <t xml:space="preserve"> </t>
        </is>
      </c>
    </row>
    <row r="9">
      <c r="A9" s="4" t="inlineStr">
        <is>
          <t>Total consideration</t>
        </is>
      </c>
      <c r="B9" s="6" t="n">
        <v>38252</v>
      </c>
      <c r="C9" s="4" t="inlineStr">
        <is>
          <t xml:space="preserve"> </t>
        </is>
      </c>
      <c r="D9" s="4" t="inlineStr">
        <is>
          <t xml:space="preserve"> </t>
        </is>
      </c>
      <c r="E9" s="4" t="inlineStr">
        <is>
          <t xml:space="preserve"> </t>
        </is>
      </c>
    </row>
    <row r="10">
      <c r="A10" s="3" t="inlineStr">
        <is>
          <t>Tangible and Intangible Net Assets:</t>
        </is>
      </c>
      <c r="B10" s="4" t="inlineStr">
        <is>
          <t xml:space="preserve"> </t>
        </is>
      </c>
      <c r="C10" s="4" t="inlineStr">
        <is>
          <t xml:space="preserve"> </t>
        </is>
      </c>
      <c r="D10" s="4" t="inlineStr">
        <is>
          <t xml:space="preserve"> </t>
        </is>
      </c>
      <c r="E10" s="4" t="inlineStr">
        <is>
          <t xml:space="preserve"> </t>
        </is>
      </c>
    </row>
    <row r="11">
      <c r="A11" s="4" t="inlineStr">
        <is>
          <t>Cash</t>
        </is>
      </c>
      <c r="B11" s="6" t="n">
        <v>188</v>
      </c>
      <c r="C11" s="4" t="inlineStr">
        <is>
          <t xml:space="preserve"> </t>
        </is>
      </c>
      <c r="D11" s="4" t="inlineStr">
        <is>
          <t xml:space="preserve"> </t>
        </is>
      </c>
      <c r="E11" s="4" t="inlineStr">
        <is>
          <t xml:space="preserve"> </t>
        </is>
      </c>
    </row>
    <row r="12">
      <c r="A12" s="4" t="inlineStr">
        <is>
          <t>Accounts receivable</t>
        </is>
      </c>
      <c r="B12" s="6" t="n">
        <v>291</v>
      </c>
      <c r="C12" s="4" t="inlineStr">
        <is>
          <t xml:space="preserve"> </t>
        </is>
      </c>
      <c r="D12" s="4" t="inlineStr">
        <is>
          <t xml:space="preserve"> </t>
        </is>
      </c>
      <c r="E12" s="4" t="inlineStr">
        <is>
          <t xml:space="preserve"> </t>
        </is>
      </c>
    </row>
    <row r="13">
      <c r="A13" s="4" t="inlineStr">
        <is>
          <t>Other current and non-current assets</t>
        </is>
      </c>
      <c r="B13" s="6" t="n">
        <v>200</v>
      </c>
      <c r="C13" s="4" t="inlineStr">
        <is>
          <t xml:space="preserve"> </t>
        </is>
      </c>
      <c r="D13" s="4" t="inlineStr">
        <is>
          <t xml:space="preserve"> </t>
        </is>
      </c>
      <c r="E13" s="4" t="inlineStr">
        <is>
          <t xml:space="preserve"> </t>
        </is>
      </c>
    </row>
    <row r="14">
      <c r="A14" s="4" t="inlineStr">
        <is>
          <t>Property and equipment</t>
        </is>
      </c>
      <c r="B14" s="6" t="n">
        <v>45</v>
      </c>
      <c r="C14" s="4" t="inlineStr">
        <is>
          <t xml:space="preserve"> </t>
        </is>
      </c>
      <c r="D14" s="4" t="inlineStr">
        <is>
          <t xml:space="preserve"> </t>
        </is>
      </c>
      <c r="E14" s="4" t="inlineStr">
        <is>
          <t xml:space="preserve"> </t>
        </is>
      </c>
    </row>
    <row r="15">
      <c r="A15" s="4" t="inlineStr">
        <is>
          <t>Deferred tax assets</t>
        </is>
      </c>
      <c r="B15" s="6" t="n">
        <v>424</v>
      </c>
      <c r="C15" s="4" t="inlineStr">
        <is>
          <t xml:space="preserve"> </t>
        </is>
      </c>
      <c r="D15" s="4" t="inlineStr">
        <is>
          <t xml:space="preserve"> </t>
        </is>
      </c>
      <c r="E15" s="4" t="inlineStr">
        <is>
          <t xml:space="preserve"> </t>
        </is>
      </c>
    </row>
    <row r="16">
      <c r="A16" s="4" t="inlineStr">
        <is>
          <t>Accounts payable</t>
        </is>
      </c>
      <c r="B16" s="6" t="n">
        <v>-321</v>
      </c>
      <c r="C16" s="4" t="inlineStr">
        <is>
          <t xml:space="preserve"> </t>
        </is>
      </c>
      <c r="D16" s="4" t="inlineStr">
        <is>
          <t xml:space="preserve"> </t>
        </is>
      </c>
      <c r="E16" s="4" t="inlineStr">
        <is>
          <t xml:space="preserve"> </t>
        </is>
      </c>
    </row>
    <row r="17">
      <c r="A17" s="4" t="inlineStr">
        <is>
          <t>Accrued expenses and other current liabilities</t>
        </is>
      </c>
      <c r="B17" s="6" t="n">
        <v>-318</v>
      </c>
      <c r="C17" s="4" t="inlineStr">
        <is>
          <t xml:space="preserve"> </t>
        </is>
      </c>
      <c r="D17" s="4" t="inlineStr">
        <is>
          <t xml:space="preserve"> </t>
        </is>
      </c>
      <c r="E17" s="4" t="inlineStr">
        <is>
          <t xml:space="preserve"> </t>
        </is>
      </c>
    </row>
    <row r="18">
      <c r="A18" s="4" t="inlineStr">
        <is>
          <t>Deferred revenue</t>
        </is>
      </c>
      <c r="B18" s="6" t="n">
        <v>-67</v>
      </c>
      <c r="C18" s="4" t="inlineStr">
        <is>
          <t xml:space="preserve"> </t>
        </is>
      </c>
      <c r="D18" s="4" t="inlineStr">
        <is>
          <t xml:space="preserve"> </t>
        </is>
      </c>
      <c r="E18" s="4" t="inlineStr">
        <is>
          <t xml:space="preserve"> </t>
        </is>
      </c>
    </row>
    <row r="19">
      <c r="A19" s="4" t="inlineStr">
        <is>
          <t>Redeemable noncontrolling interest</t>
        </is>
      </c>
      <c r="B19" s="6" t="n">
        <v>-6770</v>
      </c>
      <c r="C19" s="7" t="n">
        <v>-6400</v>
      </c>
      <c r="D19" s="4" t="inlineStr">
        <is>
          <t xml:space="preserve"> </t>
        </is>
      </c>
      <c r="E19" s="4" t="inlineStr">
        <is>
          <t xml:space="preserve"> </t>
        </is>
      </c>
    </row>
    <row r="20">
      <c r="A20" s="4" t="inlineStr">
        <is>
          <t>Goodwill</t>
        </is>
      </c>
      <c r="B20" s="6" t="n">
        <v>35095</v>
      </c>
      <c r="C20" s="4" t="inlineStr">
        <is>
          <t xml:space="preserve"> </t>
        </is>
      </c>
      <c r="D20" s="4" t="inlineStr">
        <is>
          <t xml:space="preserve"> </t>
        </is>
      </c>
      <c r="E20" s="4" t="inlineStr">
        <is>
          <t xml:space="preserve"> </t>
        </is>
      </c>
    </row>
    <row r="21">
      <c r="A21" s="4" t="inlineStr">
        <is>
          <t>Total tangible and intangible net assets</t>
        </is>
      </c>
      <c r="B21" s="6" t="n">
        <v>38252</v>
      </c>
      <c r="C21" s="4" t="inlineStr">
        <is>
          <t xml:space="preserve"> </t>
        </is>
      </c>
      <c r="D21" s="4" t="inlineStr">
        <is>
          <t xml:space="preserve"> </t>
        </is>
      </c>
      <c r="E21" s="4" t="inlineStr">
        <is>
          <t xml:space="preserve"> </t>
        </is>
      </c>
    </row>
    <row r="22">
      <c r="A22" s="4" t="inlineStr">
        <is>
          <t>Noonlight | Developed Technology</t>
        </is>
      </c>
      <c r="B22" s="4" t="inlineStr">
        <is>
          <t xml:space="preserve"> </t>
        </is>
      </c>
      <c r="C22" s="4" t="inlineStr">
        <is>
          <t xml:space="preserve"> </t>
        </is>
      </c>
      <c r="D22" s="4" t="inlineStr">
        <is>
          <t xml:space="preserve"> </t>
        </is>
      </c>
      <c r="E22" s="4" t="inlineStr">
        <is>
          <t xml:space="preserve"> </t>
        </is>
      </c>
    </row>
    <row r="23">
      <c r="A23" s="3" t="inlineStr">
        <is>
          <t>Tangible and Intangible Net Assets:</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6" t="n">
        <v>9335</v>
      </c>
      <c r="C24" s="4" t="inlineStr">
        <is>
          <t xml:space="preserve"> </t>
        </is>
      </c>
      <c r="D24" s="4" t="inlineStr">
        <is>
          <t xml:space="preserve"> </t>
        </is>
      </c>
      <c r="E24" s="4" t="inlineStr">
        <is>
          <t xml:space="preserve"> </t>
        </is>
      </c>
    </row>
    <row r="25">
      <c r="A25" s="4" t="inlineStr">
        <is>
          <t>Noonlight | Trade Name</t>
        </is>
      </c>
      <c r="B25" s="4" t="inlineStr">
        <is>
          <t xml:space="preserve"> </t>
        </is>
      </c>
      <c r="C25" s="4" t="inlineStr">
        <is>
          <t xml:space="preserve"> </t>
        </is>
      </c>
      <c r="D25" s="4" t="inlineStr">
        <is>
          <t xml:space="preserve"> </t>
        </is>
      </c>
      <c r="E25" s="4" t="inlineStr">
        <is>
          <t xml:space="preserve"> </t>
        </is>
      </c>
    </row>
    <row r="26">
      <c r="A26" s="3" t="inlineStr">
        <is>
          <t>Tangible and Intangible Net Assets:</t>
        </is>
      </c>
      <c r="B26" s="4" t="inlineStr">
        <is>
          <t xml:space="preserve"> </t>
        </is>
      </c>
      <c r="C26" s="4" t="inlineStr">
        <is>
          <t xml:space="preserve"> </t>
        </is>
      </c>
      <c r="D26" s="4" t="inlineStr">
        <is>
          <t xml:space="preserve"> </t>
        </is>
      </c>
      <c r="E26" s="4" t="inlineStr">
        <is>
          <t xml:space="preserve"> </t>
        </is>
      </c>
    </row>
    <row r="27">
      <c r="A27" s="4" t="inlineStr">
        <is>
          <t>Intangible assets acquired</t>
        </is>
      </c>
      <c r="B27" s="7" t="n">
        <v>150</v>
      </c>
      <c r="C27" s="4" t="inlineStr">
        <is>
          <t xml:space="preserve"> </t>
        </is>
      </c>
      <c r="D27" s="4" t="inlineStr">
        <is>
          <t xml:space="preserve"> </t>
        </is>
      </c>
      <c r="E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48183</v>
      </c>
      <c r="C4" s="7" t="n">
        <v>112901</v>
      </c>
    </row>
    <row r="5">
      <c r="A5" s="4" t="inlineStr">
        <is>
          <t>Goodwill acquired - initial measurement</t>
        </is>
      </c>
      <c r="B5" s="6" t="n">
        <v>7200</v>
      </c>
      <c r="C5" s="6" t="n">
        <v>37907</v>
      </c>
    </row>
    <row r="6">
      <c r="A6" s="4" t="inlineStr">
        <is>
          <t>Measurement period adjustment</t>
        </is>
      </c>
      <c r="B6" s="6" t="n">
        <v>-1509</v>
      </c>
      <c r="C6" s="6" t="n">
        <v>-2625</v>
      </c>
    </row>
    <row r="7">
      <c r="A7" s="4" t="inlineStr">
        <is>
          <t>Foreign currency translation adjustment</t>
        </is>
      </c>
      <c r="B7" s="6" t="n">
        <v>624</v>
      </c>
      <c r="C7" s="4" t="inlineStr">
        <is>
          <t xml:space="preserve"> </t>
        </is>
      </c>
    </row>
    <row r="8">
      <c r="A8" s="4" t="inlineStr">
        <is>
          <t>Ending balance</t>
        </is>
      </c>
      <c r="B8" s="6" t="n">
        <v>154498</v>
      </c>
      <c r="C8" s="6" t="n">
        <v>148183</v>
      </c>
    </row>
    <row r="9">
      <c r="A9" s="4" t="inlineStr">
        <is>
          <t>Alarm.com</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48183</v>
      </c>
      <c r="C11" s="6" t="n">
        <v>112901</v>
      </c>
    </row>
    <row r="12">
      <c r="A12" s="4" t="inlineStr">
        <is>
          <t>Goodwill acquired - initial measurement</t>
        </is>
      </c>
      <c r="B12" s="6" t="n">
        <v>7200</v>
      </c>
      <c r="C12" s="6" t="n">
        <v>37907</v>
      </c>
    </row>
    <row r="13">
      <c r="A13" s="4" t="inlineStr">
        <is>
          <t>Measurement period adjustment</t>
        </is>
      </c>
      <c r="B13" s="6" t="n">
        <v>-1509</v>
      </c>
      <c r="C13" s="6" t="n">
        <v>-2625</v>
      </c>
    </row>
    <row r="14">
      <c r="A14" s="4" t="inlineStr">
        <is>
          <t>Foreign currency translation adjustment</t>
        </is>
      </c>
      <c r="B14" s="6" t="n">
        <v>624</v>
      </c>
      <c r="C14" s="4" t="inlineStr">
        <is>
          <t xml:space="preserve"> </t>
        </is>
      </c>
    </row>
    <row r="15">
      <c r="A15" s="4" t="inlineStr">
        <is>
          <t>Ending balance</t>
        </is>
      </c>
      <c r="B15" s="6" t="n">
        <v>154498</v>
      </c>
      <c r="C15" s="6" t="n">
        <v>148183</v>
      </c>
    </row>
    <row r="16">
      <c r="A16" s="4" t="inlineStr">
        <is>
          <t>Oth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0</v>
      </c>
      <c r="C18" s="6" t="n">
        <v>0</v>
      </c>
    </row>
    <row r="19">
      <c r="A19" s="4" t="inlineStr">
        <is>
          <t>Goodwill acquired - initial measurement</t>
        </is>
      </c>
      <c r="B19" s="6" t="n">
        <v>0</v>
      </c>
      <c r="C19" s="6" t="n">
        <v>0</v>
      </c>
    </row>
    <row r="20">
      <c r="A20" s="4" t="inlineStr">
        <is>
          <t>Measurement period adjustment</t>
        </is>
      </c>
      <c r="B20" s="6" t="n">
        <v>0</v>
      </c>
      <c r="C20" s="6" t="n">
        <v>0</v>
      </c>
    </row>
    <row r="21">
      <c r="A21" s="4" t="inlineStr">
        <is>
          <t>Foreign currency translation adjustment</t>
        </is>
      </c>
      <c r="B21" s="6" t="n">
        <v>0</v>
      </c>
      <c r="C21" s="4" t="inlineStr">
        <is>
          <t xml:space="preserve"> </t>
        </is>
      </c>
    </row>
    <row r="22">
      <c r="A22" s="4" t="inlineStr">
        <is>
          <t>Ending balance</t>
        </is>
      </c>
      <c r="B22" s="7" t="n">
        <v>0</v>
      </c>
      <c r="C22"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30" customWidth="1" min="7" max="7"/>
  </cols>
  <sheetData>
    <row r="1">
      <c r="A1" s="1" t="inlineStr">
        <is>
          <t>Goodwill and Intangible Assets, Net - Narrative (Details) - USD ($)</t>
        </is>
      </c>
      <c r="E1" s="2" t="inlineStr">
        <is>
          <t>12 Months Ended</t>
        </is>
      </c>
    </row>
    <row r="2">
      <c r="B2" s="2" t="inlineStr">
        <is>
          <t>Oct. 01, 2023</t>
        </is>
      </c>
      <c r="C2" s="2" t="inlineStr">
        <is>
          <t>Jan. 18, 2023</t>
        </is>
      </c>
      <c r="D2" s="2" t="inlineStr">
        <is>
          <t>Sep. 23, 2022</t>
        </is>
      </c>
      <c r="E2" s="2" t="inlineStr">
        <is>
          <t>Dec. 31, 2023</t>
        </is>
      </c>
      <c r="F2" s="2" t="inlineStr">
        <is>
          <t>Dec. 31,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 - initial measurement</t>
        </is>
      </c>
      <c r="B4" s="4" t="inlineStr">
        <is>
          <t xml:space="preserve"> </t>
        </is>
      </c>
      <c r="C4" s="4" t="inlineStr">
        <is>
          <t xml:space="preserve"> </t>
        </is>
      </c>
      <c r="D4" s="4" t="inlineStr">
        <is>
          <t xml:space="preserve"> </t>
        </is>
      </c>
      <c r="E4" s="7" t="n">
        <v>7200000</v>
      </c>
      <c r="F4" s="7" t="n">
        <v>37907000</v>
      </c>
      <c r="G4" s="4" t="inlineStr">
        <is>
          <t xml:space="preserve"> </t>
        </is>
      </c>
    </row>
    <row r="5">
      <c r="A5" s="4" t="inlineStr">
        <is>
          <t>Decrease in goodwill due to working capital adjustment</t>
        </is>
      </c>
      <c r="B5" s="4" t="inlineStr">
        <is>
          <t xml:space="preserve"> </t>
        </is>
      </c>
      <c r="C5" s="4" t="inlineStr">
        <is>
          <t xml:space="preserve"> </t>
        </is>
      </c>
      <c r="D5" s="4" t="inlineStr">
        <is>
          <t xml:space="preserve"> </t>
        </is>
      </c>
      <c r="E5" s="6" t="n">
        <v>1509000</v>
      </c>
      <c r="F5" s="6" t="n">
        <v>2625000</v>
      </c>
      <c r="G5" s="4" t="inlineStr">
        <is>
          <t xml:space="preserve"> </t>
        </is>
      </c>
    </row>
    <row r="6">
      <c r="A6" s="4" t="inlineStr">
        <is>
          <t>Goodwill impairment</t>
        </is>
      </c>
      <c r="B6" s="7" t="n">
        <v>0</v>
      </c>
      <c r="C6" s="4" t="inlineStr">
        <is>
          <t xml:space="preserve"> </t>
        </is>
      </c>
      <c r="D6" s="4" t="inlineStr">
        <is>
          <t xml:space="preserve"> </t>
        </is>
      </c>
      <c r="E6" s="6" t="n">
        <v>0</v>
      </c>
      <c r="F6" s="6" t="n">
        <v>0</v>
      </c>
      <c r="G6" s="7" t="n">
        <v>0</v>
      </c>
    </row>
    <row r="7">
      <c r="A7" s="4" t="inlineStr">
        <is>
          <t>Amortization</t>
        </is>
      </c>
      <c r="B7" s="4" t="inlineStr">
        <is>
          <t xml:space="preserve"> </t>
        </is>
      </c>
      <c r="C7" s="4" t="inlineStr">
        <is>
          <t xml:space="preserve"> </t>
        </is>
      </c>
      <c r="D7" s="4" t="inlineStr">
        <is>
          <t xml:space="preserve"> </t>
        </is>
      </c>
      <c r="E7" s="6" t="n">
        <v>19291000</v>
      </c>
      <c r="F7" s="6" t="n">
        <v>18433000</v>
      </c>
      <c r="G7" s="6" t="n">
        <v>17100000</v>
      </c>
    </row>
    <row r="8">
      <c r="A8" s="4" t="inlineStr">
        <is>
          <t>Impairment of long-lived assets</t>
        </is>
      </c>
      <c r="B8" s="4" t="inlineStr">
        <is>
          <t xml:space="preserve"> </t>
        </is>
      </c>
      <c r="C8" s="4" t="inlineStr">
        <is>
          <t xml:space="preserve"> </t>
        </is>
      </c>
      <c r="D8" s="4" t="inlineStr">
        <is>
          <t xml:space="preserve"> </t>
        </is>
      </c>
      <c r="E8" s="6" t="n">
        <v>0</v>
      </c>
      <c r="F8" s="6" t="n">
        <v>0</v>
      </c>
      <c r="G8" s="7" t="n">
        <v>100000</v>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income / (expense), net</t>
        </is>
      </c>
    </row>
    <row r="10">
      <c r="A10" s="4" t="inlineStr">
        <is>
          <t>Alarm.c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acquired - initial measurement</t>
        </is>
      </c>
      <c r="B12" s="4" t="inlineStr">
        <is>
          <t xml:space="preserve"> </t>
        </is>
      </c>
      <c r="C12" s="4" t="inlineStr">
        <is>
          <t xml:space="preserve"> </t>
        </is>
      </c>
      <c r="D12" s="4" t="inlineStr">
        <is>
          <t xml:space="preserve"> </t>
        </is>
      </c>
      <c r="E12" s="6" t="n">
        <v>7200000</v>
      </c>
      <c r="F12" s="6" t="n">
        <v>37907000</v>
      </c>
      <c r="G12" s="4" t="inlineStr">
        <is>
          <t xml:space="preserve"> </t>
        </is>
      </c>
    </row>
    <row r="13">
      <c r="A13" s="4" t="inlineStr">
        <is>
          <t>Decrease in goodwill due to working capital adjustment</t>
        </is>
      </c>
      <c r="B13" s="4" t="inlineStr">
        <is>
          <t xml:space="preserve"> </t>
        </is>
      </c>
      <c r="C13" s="4" t="inlineStr">
        <is>
          <t xml:space="preserve"> </t>
        </is>
      </c>
      <c r="D13" s="4" t="inlineStr">
        <is>
          <t xml:space="preserve"> </t>
        </is>
      </c>
      <c r="E13" s="7" t="n">
        <v>1509000</v>
      </c>
      <c r="F13" s="6" t="n">
        <v>2625000</v>
      </c>
      <c r="G13" s="4" t="inlineStr">
        <is>
          <t xml:space="preserve"> </t>
        </is>
      </c>
    </row>
    <row r="14">
      <c r="A14" s="4" t="inlineStr">
        <is>
          <t>Intangible assets written off</t>
        </is>
      </c>
      <c r="B14" s="4" t="inlineStr">
        <is>
          <t xml:space="preserve"> </t>
        </is>
      </c>
      <c r="C14" s="4" t="inlineStr">
        <is>
          <t xml:space="preserve"> </t>
        </is>
      </c>
      <c r="D14" s="4" t="inlineStr">
        <is>
          <t xml:space="preserve"> </t>
        </is>
      </c>
      <c r="E14" s="4" t="inlineStr">
        <is>
          <t xml:space="preserve"> </t>
        </is>
      </c>
      <c r="F14" s="6" t="n">
        <v>700000</v>
      </c>
      <c r="G14" s="4" t="inlineStr">
        <is>
          <t xml:space="preserve"> </t>
        </is>
      </c>
    </row>
    <row r="15">
      <c r="A15" s="4" t="inlineStr">
        <is>
          <t>E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business acquired</t>
        </is>
      </c>
      <c r="B17" s="4" t="inlineStr">
        <is>
          <t xml:space="preserve"> </t>
        </is>
      </c>
      <c r="C17" s="10" t="n">
        <v>1</v>
      </c>
      <c r="D17" s="4" t="inlineStr">
        <is>
          <t xml:space="preserve"> </t>
        </is>
      </c>
      <c r="E17" s="4" t="inlineStr">
        <is>
          <t xml:space="preserve"> </t>
        </is>
      </c>
      <c r="F17" s="4" t="inlineStr">
        <is>
          <t xml:space="preserve"> </t>
        </is>
      </c>
      <c r="G17" s="4" t="inlineStr">
        <is>
          <t xml:space="preserve"> </t>
        </is>
      </c>
    </row>
    <row r="18">
      <c r="A18" s="4" t="inlineStr">
        <is>
          <t>EBS | Alarm.c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acquired - initial measurement</t>
        </is>
      </c>
      <c r="B20" s="4" t="inlineStr">
        <is>
          <t xml:space="preserve"> </t>
        </is>
      </c>
      <c r="C20" s="7" t="n">
        <v>7200000</v>
      </c>
      <c r="D20" s="4" t="inlineStr">
        <is>
          <t xml:space="preserve"> </t>
        </is>
      </c>
      <c r="E20" s="4" t="inlineStr">
        <is>
          <t xml:space="preserve"> </t>
        </is>
      </c>
      <c r="F20" s="4" t="inlineStr">
        <is>
          <t xml:space="preserve"> </t>
        </is>
      </c>
      <c r="G20" s="4" t="inlineStr">
        <is>
          <t xml:space="preserve"> </t>
        </is>
      </c>
    </row>
    <row r="21">
      <c r="A21" s="4" t="inlineStr">
        <is>
          <t>Noonl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business acquired</t>
        </is>
      </c>
      <c r="B23" s="4" t="inlineStr">
        <is>
          <t xml:space="preserve"> </t>
        </is>
      </c>
      <c r="C23" s="4" t="inlineStr">
        <is>
          <t xml:space="preserve"> </t>
        </is>
      </c>
      <c r="D23" s="10" t="n">
        <v>0.85</v>
      </c>
      <c r="E23" s="10" t="n">
        <v>0.85</v>
      </c>
      <c r="F23" s="4" t="inlineStr">
        <is>
          <t xml:space="preserve"> </t>
        </is>
      </c>
      <c r="G23" s="4" t="inlineStr">
        <is>
          <t xml:space="preserve"> </t>
        </is>
      </c>
    </row>
    <row r="24">
      <c r="A24" s="4" t="inlineStr">
        <is>
          <t>Decrease in goodwill due to working capital adjustment</t>
        </is>
      </c>
      <c r="B24" s="4" t="inlineStr">
        <is>
          <t xml:space="preserve"> </t>
        </is>
      </c>
      <c r="C24" s="4" t="inlineStr">
        <is>
          <t xml:space="preserve"> </t>
        </is>
      </c>
      <c r="D24" s="4" t="inlineStr">
        <is>
          <t xml:space="preserve"> </t>
        </is>
      </c>
      <c r="E24" s="4" t="inlineStr">
        <is>
          <t xml:space="preserve"> </t>
        </is>
      </c>
      <c r="F24" s="7" t="n">
        <v>2600000</v>
      </c>
      <c r="G24" s="4" t="inlineStr">
        <is>
          <t xml:space="preserve"> </t>
        </is>
      </c>
    </row>
    <row r="25">
      <c r="A25" s="4" t="inlineStr">
        <is>
          <t>Noonlight | Alarm.co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cquired - initial measurement</t>
        </is>
      </c>
      <c r="B27" s="4" t="inlineStr">
        <is>
          <t xml:space="preserve"> </t>
        </is>
      </c>
      <c r="C27" s="4" t="inlineStr">
        <is>
          <t xml:space="preserve"> </t>
        </is>
      </c>
      <c r="D27" s="7" t="n">
        <v>37900000</v>
      </c>
      <c r="E27" s="4" t="inlineStr">
        <is>
          <t xml:space="preserve"> </t>
        </is>
      </c>
      <c r="F27" s="4" t="inlineStr">
        <is>
          <t xml:space="preserve"> </t>
        </is>
      </c>
      <c r="G27" s="4" t="inlineStr">
        <is>
          <t xml:space="preserve"> </t>
        </is>
      </c>
    </row>
    <row r="28">
      <c r="A28" s="4" t="inlineStr">
        <is>
          <t>EnergyHu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balance of goodwill impairments</t>
        </is>
      </c>
      <c r="B30" s="4" t="inlineStr">
        <is>
          <t xml:space="preserve"> </t>
        </is>
      </c>
      <c r="C30" s="4" t="inlineStr">
        <is>
          <t xml:space="preserve"> </t>
        </is>
      </c>
      <c r="D30" s="4" t="inlineStr">
        <is>
          <t xml:space="preserve"> </t>
        </is>
      </c>
      <c r="E30" s="7" t="n">
        <v>4800000</v>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et Carrying Amount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82458</v>
      </c>
      <c r="C4" s="7" t="n">
        <v>91406</v>
      </c>
      <c r="D4" s="4" t="inlineStr">
        <is>
          <t xml:space="preserve"> </t>
        </is>
      </c>
    </row>
    <row r="5">
      <c r="A5" s="4" t="inlineStr">
        <is>
          <t>Intangible assets acquired</t>
        </is>
      </c>
      <c r="B5" s="6" t="n">
        <v>14515</v>
      </c>
      <c r="C5" s="6" t="n">
        <v>9485</v>
      </c>
      <c r="D5" s="4" t="inlineStr">
        <is>
          <t xml:space="preserve"> </t>
        </is>
      </c>
    </row>
    <row r="6">
      <c r="A6" s="4" t="inlineStr">
        <is>
          <t>Capitalized software development costs</t>
        </is>
      </c>
      <c r="B6" s="6" t="n">
        <v>882</v>
      </c>
      <c r="C6" s="4" t="inlineStr">
        <is>
          <t xml:space="preserve"> </t>
        </is>
      </c>
      <c r="D6" s="4" t="inlineStr">
        <is>
          <t xml:space="preserve"> </t>
        </is>
      </c>
    </row>
    <row r="7">
      <c r="A7" s="4" t="inlineStr">
        <is>
          <t>Amortization</t>
        </is>
      </c>
      <c r="B7" s="6" t="n">
        <v>-19291</v>
      </c>
      <c r="C7" s="6" t="n">
        <v>-18433</v>
      </c>
      <c r="D7" s="7" t="n">
        <v>-17100</v>
      </c>
    </row>
    <row r="8">
      <c r="A8" s="4" t="inlineStr">
        <is>
          <t>Ending balance</t>
        </is>
      </c>
      <c r="B8" s="6" t="n">
        <v>78564</v>
      </c>
      <c r="C8" s="6" t="n">
        <v>82458</v>
      </c>
      <c r="D8" s="6" t="n">
        <v>91406</v>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eginning balance</t>
        </is>
      </c>
      <c r="B11" s="6" t="n">
        <v>47522</v>
      </c>
      <c r="C11" s="6" t="n">
        <v>59426</v>
      </c>
      <c r="D11" s="4" t="inlineStr">
        <is>
          <t xml:space="preserve"> </t>
        </is>
      </c>
    </row>
    <row r="12">
      <c r="A12" s="4" t="inlineStr">
        <is>
          <t>Intangible assets acquired</t>
        </is>
      </c>
      <c r="B12" s="6" t="n">
        <v>2395</v>
      </c>
      <c r="C12" s="6" t="n">
        <v>0</v>
      </c>
      <c r="D12" s="4" t="inlineStr">
        <is>
          <t xml:space="preserve"> </t>
        </is>
      </c>
    </row>
    <row r="13">
      <c r="A13" s="4" t="inlineStr">
        <is>
          <t>Capitalized software development costs</t>
        </is>
      </c>
      <c r="B13" s="6" t="n">
        <v>0</v>
      </c>
      <c r="C13" s="4" t="inlineStr">
        <is>
          <t xml:space="preserve"> </t>
        </is>
      </c>
      <c r="D13" s="4" t="inlineStr">
        <is>
          <t xml:space="preserve"> </t>
        </is>
      </c>
    </row>
    <row r="14">
      <c r="A14" s="4" t="inlineStr">
        <is>
          <t>Amortization</t>
        </is>
      </c>
      <c r="B14" s="6" t="n">
        <v>-10623</v>
      </c>
      <c r="C14" s="6" t="n">
        <v>-11904</v>
      </c>
      <c r="D14" s="4" t="inlineStr">
        <is>
          <t xml:space="preserve"> </t>
        </is>
      </c>
    </row>
    <row r="15">
      <c r="A15" s="4" t="inlineStr">
        <is>
          <t>Ending balance</t>
        </is>
      </c>
      <c r="B15" s="6" t="n">
        <v>39294</v>
      </c>
      <c r="C15" s="6" t="n">
        <v>47522</v>
      </c>
      <c r="D15" s="6" t="n">
        <v>59426</v>
      </c>
    </row>
    <row r="16">
      <c r="A16" s="4" t="inlineStr">
        <is>
          <t>Developed Technology</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ning balance</t>
        </is>
      </c>
      <c r="B18" s="6" t="n">
        <v>33553</v>
      </c>
      <c r="C18" s="6" t="n">
        <v>30157</v>
      </c>
      <c r="D18" s="4" t="inlineStr">
        <is>
          <t xml:space="preserve"> </t>
        </is>
      </c>
    </row>
    <row r="19">
      <c r="A19" s="4" t="inlineStr">
        <is>
          <t>Intangible assets acquired</t>
        </is>
      </c>
      <c r="B19" s="6" t="n">
        <v>11583</v>
      </c>
      <c r="C19" s="6" t="n">
        <v>9335</v>
      </c>
      <c r="D19" s="4" t="inlineStr">
        <is>
          <t xml:space="preserve"> </t>
        </is>
      </c>
    </row>
    <row r="20">
      <c r="A20" s="4" t="inlineStr">
        <is>
          <t>Capitalized software development costs</t>
        </is>
      </c>
      <c r="B20" s="6" t="n">
        <v>0</v>
      </c>
      <c r="C20" s="4" t="inlineStr">
        <is>
          <t xml:space="preserve"> </t>
        </is>
      </c>
      <c r="D20" s="4" t="inlineStr">
        <is>
          <t xml:space="preserve"> </t>
        </is>
      </c>
    </row>
    <row r="21">
      <c r="A21" s="4" t="inlineStr">
        <is>
          <t>Amortization</t>
        </is>
      </c>
      <c r="B21" s="6" t="n">
        <v>-7962</v>
      </c>
      <c r="C21" s="6" t="n">
        <v>-5939</v>
      </c>
      <c r="D21" s="4" t="inlineStr">
        <is>
          <t xml:space="preserve"> </t>
        </is>
      </c>
    </row>
    <row r="22">
      <c r="A22" s="4" t="inlineStr">
        <is>
          <t>Ending balance</t>
        </is>
      </c>
      <c r="B22" s="6" t="n">
        <v>37174</v>
      </c>
      <c r="C22" s="6" t="n">
        <v>33553</v>
      </c>
      <c r="D22" s="6" t="n">
        <v>30157</v>
      </c>
    </row>
    <row r="23">
      <c r="A23" s="4" t="inlineStr">
        <is>
          <t>Trade Name</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Beginning balance</t>
        </is>
      </c>
      <c r="B25" s="6" t="n">
        <v>1383</v>
      </c>
      <c r="C25" s="6" t="n">
        <v>1823</v>
      </c>
      <c r="D25" s="4" t="inlineStr">
        <is>
          <t xml:space="preserve"> </t>
        </is>
      </c>
    </row>
    <row r="26">
      <c r="A26" s="4" t="inlineStr">
        <is>
          <t>Intangible assets acquired</t>
        </is>
      </c>
      <c r="B26" s="6" t="n">
        <v>537</v>
      </c>
      <c r="C26" s="6" t="n">
        <v>150</v>
      </c>
      <c r="D26" s="4" t="inlineStr">
        <is>
          <t xml:space="preserve"> </t>
        </is>
      </c>
    </row>
    <row r="27">
      <c r="A27" s="4" t="inlineStr">
        <is>
          <t>Capitalized software development costs</t>
        </is>
      </c>
      <c r="B27" s="6" t="n">
        <v>0</v>
      </c>
      <c r="C27" s="4" t="inlineStr">
        <is>
          <t xml:space="preserve"> </t>
        </is>
      </c>
      <c r="D27" s="4" t="inlineStr">
        <is>
          <t xml:space="preserve"> </t>
        </is>
      </c>
    </row>
    <row r="28">
      <c r="A28" s="4" t="inlineStr">
        <is>
          <t>Amortization</t>
        </is>
      </c>
      <c r="B28" s="6" t="n">
        <v>-703</v>
      </c>
      <c r="C28" s="6" t="n">
        <v>-590</v>
      </c>
      <c r="D28" s="4" t="inlineStr">
        <is>
          <t xml:space="preserve"> </t>
        </is>
      </c>
    </row>
    <row r="29">
      <c r="A29" s="4" t="inlineStr">
        <is>
          <t>Ending balance</t>
        </is>
      </c>
      <c r="B29" s="6" t="n">
        <v>1217</v>
      </c>
      <c r="C29" s="6" t="n">
        <v>1383</v>
      </c>
      <c r="D29" s="6" t="n">
        <v>1823</v>
      </c>
    </row>
    <row r="30">
      <c r="A30" s="4" t="inlineStr">
        <is>
          <t>Capitalized Software Development Costs</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Beginning balance</t>
        </is>
      </c>
      <c r="B32" s="6" t="n">
        <v>0</v>
      </c>
      <c r="C32" s="6" t="n">
        <v>0</v>
      </c>
      <c r="D32" s="4" t="inlineStr">
        <is>
          <t xml:space="preserve"> </t>
        </is>
      </c>
    </row>
    <row r="33">
      <c r="A33" s="4" t="inlineStr">
        <is>
          <t>Intangible assets acquired</t>
        </is>
      </c>
      <c r="B33" s="6" t="n">
        <v>0</v>
      </c>
      <c r="C33" s="6" t="n">
        <v>0</v>
      </c>
      <c r="D33" s="4" t="inlineStr">
        <is>
          <t xml:space="preserve"> </t>
        </is>
      </c>
    </row>
    <row r="34">
      <c r="A34" s="4" t="inlineStr">
        <is>
          <t>Capitalized software development costs</t>
        </is>
      </c>
      <c r="B34" s="6" t="n">
        <v>882</v>
      </c>
      <c r="C34" s="4" t="inlineStr">
        <is>
          <t xml:space="preserve"> </t>
        </is>
      </c>
      <c r="D34" s="4" t="inlineStr">
        <is>
          <t xml:space="preserve"> </t>
        </is>
      </c>
    </row>
    <row r="35">
      <c r="A35" s="4" t="inlineStr">
        <is>
          <t>Amortization</t>
        </is>
      </c>
      <c r="B35" s="6" t="n">
        <v>-3</v>
      </c>
      <c r="C35" s="6" t="n">
        <v>0</v>
      </c>
      <c r="D35" s="4" t="inlineStr">
        <is>
          <t xml:space="preserve"> </t>
        </is>
      </c>
    </row>
    <row r="36">
      <c r="A36" s="4" t="inlineStr">
        <is>
          <t>Ending balance</t>
        </is>
      </c>
      <c r="B36" s="7" t="n">
        <v>879</v>
      </c>
      <c r="C36" s="7" t="n">
        <v>0</v>
      </c>
      <c r="D36"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Net - Finite-Lived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203697</v>
      </c>
      <c r="C3" s="7" t="n">
        <v>188300</v>
      </c>
      <c r="D3" s="4" t="inlineStr">
        <is>
          <t xml:space="preserve"> </t>
        </is>
      </c>
    </row>
    <row r="4">
      <c r="A4" s="4" t="inlineStr">
        <is>
          <t>Accumulated Amortization</t>
        </is>
      </c>
      <c r="B4" s="6" t="n">
        <v>-125133</v>
      </c>
      <c r="C4" s="6" t="n">
        <v>-105842</v>
      </c>
      <c r="D4" s="4" t="inlineStr">
        <is>
          <t xml:space="preserve"> </t>
        </is>
      </c>
    </row>
    <row r="5">
      <c r="A5" s="4" t="inlineStr">
        <is>
          <t>Net Carrying Value</t>
        </is>
      </c>
      <c r="B5" s="6" t="n">
        <v>78564</v>
      </c>
      <c r="C5" s="6" t="n">
        <v>82458</v>
      </c>
      <c r="D5" s="7" t="n">
        <v>91406</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128280</v>
      </c>
      <c r="C8" s="6" t="n">
        <v>125885</v>
      </c>
      <c r="D8" s="4" t="inlineStr">
        <is>
          <t xml:space="preserve"> </t>
        </is>
      </c>
    </row>
    <row r="9">
      <c r="A9" s="4" t="inlineStr">
        <is>
          <t>Accumulated Amortization</t>
        </is>
      </c>
      <c r="B9" s="6" t="n">
        <v>-88986</v>
      </c>
      <c r="C9" s="6" t="n">
        <v>-78363</v>
      </c>
      <c r="D9" s="4" t="inlineStr">
        <is>
          <t xml:space="preserve"> </t>
        </is>
      </c>
    </row>
    <row r="10">
      <c r="A10" s="4" t="inlineStr">
        <is>
          <t>Net Carrying Value</t>
        </is>
      </c>
      <c r="B10" s="6" t="n">
        <v>39294</v>
      </c>
      <c r="C10" s="6" t="n">
        <v>47522</v>
      </c>
      <c r="D10" s="6" t="n">
        <v>59426</v>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70061</v>
      </c>
      <c r="C13" s="6" t="n">
        <v>58478</v>
      </c>
      <c r="D13" s="4" t="inlineStr">
        <is>
          <t xml:space="preserve"> </t>
        </is>
      </c>
    </row>
    <row r="14">
      <c r="A14" s="4" t="inlineStr">
        <is>
          <t>Accumulated Amortization</t>
        </is>
      </c>
      <c r="B14" s="6" t="n">
        <v>-32887</v>
      </c>
      <c r="C14" s="6" t="n">
        <v>-24925</v>
      </c>
      <c r="D14" s="4" t="inlineStr">
        <is>
          <t xml:space="preserve"> </t>
        </is>
      </c>
    </row>
    <row r="15">
      <c r="A15" s="4" t="inlineStr">
        <is>
          <t>Net Carrying Value</t>
        </is>
      </c>
      <c r="B15" s="6" t="n">
        <v>37174</v>
      </c>
      <c r="C15" s="6" t="n">
        <v>33553</v>
      </c>
      <c r="D15" s="6" t="n">
        <v>30157</v>
      </c>
    </row>
    <row r="16">
      <c r="A16" s="4" t="inlineStr">
        <is>
          <t>Trade Nam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4474</v>
      </c>
      <c r="C18" s="6" t="n">
        <v>3937</v>
      </c>
      <c r="D18" s="4" t="inlineStr">
        <is>
          <t xml:space="preserve"> </t>
        </is>
      </c>
    </row>
    <row r="19">
      <c r="A19" s="4" t="inlineStr">
        <is>
          <t>Accumulated Amortization</t>
        </is>
      </c>
      <c r="B19" s="6" t="n">
        <v>-3257</v>
      </c>
      <c r="C19" s="6" t="n">
        <v>-2554</v>
      </c>
      <c r="D19" s="4" t="inlineStr">
        <is>
          <t xml:space="preserve"> </t>
        </is>
      </c>
    </row>
    <row r="20">
      <c r="A20" s="4" t="inlineStr">
        <is>
          <t>Net Carrying Value</t>
        </is>
      </c>
      <c r="B20" s="6" t="n">
        <v>1217</v>
      </c>
      <c r="C20" s="6" t="n">
        <v>1383</v>
      </c>
      <c r="D20" s="6" t="n">
        <v>1823</v>
      </c>
    </row>
    <row r="21">
      <c r="A21" s="4" t="inlineStr">
        <is>
          <t>Capitalized Software Development Cos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882</v>
      </c>
      <c r="C23" s="4" t="inlineStr">
        <is>
          <t xml:space="preserve"> </t>
        </is>
      </c>
      <c r="D23" s="4" t="inlineStr">
        <is>
          <t xml:space="preserve"> </t>
        </is>
      </c>
    </row>
    <row r="24">
      <c r="A24" s="4" t="inlineStr">
        <is>
          <t>Accumulated Amortization</t>
        </is>
      </c>
      <c r="B24" s="6" t="n">
        <v>-3</v>
      </c>
      <c r="C24" s="4" t="inlineStr">
        <is>
          <t xml:space="preserve"> </t>
        </is>
      </c>
      <c r="D24" s="4" t="inlineStr">
        <is>
          <t xml:space="preserve"> </t>
        </is>
      </c>
    </row>
    <row r="25">
      <c r="A25" s="4" t="inlineStr">
        <is>
          <t>Net Carrying Value</t>
        </is>
      </c>
      <c r="B25" s="7" t="n">
        <v>879</v>
      </c>
      <c r="C25" s="7" t="n">
        <v>0</v>
      </c>
      <c r="D25" s="7" t="n">
        <v>0</v>
      </c>
    </row>
    <row r="26">
      <c r="A26" s="4" t="inlineStr">
        <is>
          <t>Weighted-Averag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Remaining Life (in years)</t>
        </is>
      </c>
      <c r="B28" s="4" t="inlineStr">
        <is>
          <t>5 years 4 months 24 days</t>
        </is>
      </c>
      <c r="C28" s="4" t="inlineStr">
        <is>
          <t>6 years 6 months</t>
        </is>
      </c>
      <c r="D28" s="4" t="inlineStr">
        <is>
          <t xml:space="preserve"> </t>
        </is>
      </c>
    </row>
    <row r="29">
      <c r="A29" s="4" t="inlineStr">
        <is>
          <t>Weighted-Average | Customer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Remaining Life (in years)</t>
        </is>
      </c>
      <c r="B31" s="4" t="inlineStr">
        <is>
          <t>6 years 2 months 12 days</t>
        </is>
      </c>
      <c r="C31" s="4" t="inlineStr">
        <is>
          <t>7 years</t>
        </is>
      </c>
      <c r="D31" s="4" t="inlineStr">
        <is>
          <t xml:space="preserve"> </t>
        </is>
      </c>
    </row>
    <row r="32">
      <c r="A32" s="4" t="inlineStr">
        <is>
          <t>Weighted-Average | Developed Technolog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 Average Remaining Life (in years)</t>
        </is>
      </c>
      <c r="B34" s="4" t="inlineStr">
        <is>
          <t>4 years 8 months 12 days</t>
        </is>
      </c>
      <c r="C34" s="4" t="inlineStr">
        <is>
          <t>5 years 9 months 18 days</t>
        </is>
      </c>
      <c r="D34" s="4" t="inlineStr">
        <is>
          <t xml:space="preserve"> </t>
        </is>
      </c>
    </row>
    <row r="35">
      <c r="A35" s="4" t="inlineStr">
        <is>
          <t>Weighted-Average | Trade Nam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Weighted- Average Remaining Life (in years)</t>
        </is>
      </c>
      <c r="B37" s="4" t="inlineStr">
        <is>
          <t>2 years 7 months 6 days</t>
        </is>
      </c>
      <c r="C37" s="4" t="inlineStr">
        <is>
          <t>2 years 4 months 24 days</t>
        </is>
      </c>
      <c r="D37" s="4" t="inlineStr">
        <is>
          <t xml:space="preserve"> </t>
        </is>
      </c>
    </row>
    <row r="38">
      <c r="A38" s="4" t="inlineStr">
        <is>
          <t>Weighted-Average | Capitalized Software Development Cos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Weighted- Average Remaining Life (in years)</t>
        </is>
      </c>
      <c r="B40" s="4" t="inlineStr">
        <is>
          <t>3 years 3 months 18 days</t>
        </is>
      </c>
      <c r="C40" s="4" t="inlineStr">
        <is>
          <t xml:space="preserve"> </t>
        </is>
      </c>
      <c r="D4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Future Estimated Amortization Expense (Details) - USD ($) $ in Thousands</t>
        </is>
      </c>
      <c r="B1" s="2" t="inlineStr">
        <is>
          <t>Dec. 31, 2023</t>
        </is>
      </c>
      <c r="C1" s="2" t="inlineStr">
        <is>
          <t>Dec. 31, 2022</t>
        </is>
      </c>
      <c r="D1" s="2" t="inlineStr">
        <is>
          <t>Dec. 31,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4</t>
        </is>
      </c>
      <c r="B3" s="7" t="n">
        <v>18370</v>
      </c>
      <c r="C3" s="4" t="inlineStr">
        <is>
          <t xml:space="preserve"> </t>
        </is>
      </c>
      <c r="D3" s="4" t="inlineStr">
        <is>
          <t xml:space="preserve"> </t>
        </is>
      </c>
    </row>
    <row r="4">
      <c r="A4" s="4" t="inlineStr">
        <is>
          <t>2025</t>
        </is>
      </c>
      <c r="B4" s="6" t="n">
        <v>17575</v>
      </c>
      <c r="C4" s="4" t="inlineStr">
        <is>
          <t xml:space="preserve"> </t>
        </is>
      </c>
      <c r="D4" s="4" t="inlineStr">
        <is>
          <t xml:space="preserve"> </t>
        </is>
      </c>
    </row>
    <row r="5">
      <c r="A5" s="4" t="inlineStr">
        <is>
          <t>2026</t>
        </is>
      </c>
      <c r="B5" s="6" t="n">
        <v>16045</v>
      </c>
      <c r="C5" s="4" t="inlineStr">
        <is>
          <t xml:space="preserve"> </t>
        </is>
      </c>
      <c r="D5" s="4" t="inlineStr">
        <is>
          <t xml:space="preserve"> </t>
        </is>
      </c>
    </row>
    <row r="6">
      <c r="A6" s="4" t="inlineStr">
        <is>
          <t>2027</t>
        </is>
      </c>
      <c r="B6" s="6" t="n">
        <v>13787</v>
      </c>
      <c r="C6" s="4" t="inlineStr">
        <is>
          <t xml:space="preserve"> </t>
        </is>
      </c>
      <c r="D6" s="4" t="inlineStr">
        <is>
          <t xml:space="preserve"> </t>
        </is>
      </c>
    </row>
    <row r="7">
      <c r="A7" s="4" t="inlineStr">
        <is>
          <t>2028</t>
        </is>
      </c>
      <c r="B7" s="6" t="n">
        <v>8839</v>
      </c>
      <c r="C7" s="4" t="inlineStr">
        <is>
          <t xml:space="preserve"> </t>
        </is>
      </c>
      <c r="D7" s="4" t="inlineStr">
        <is>
          <t xml:space="preserve"> </t>
        </is>
      </c>
    </row>
    <row r="8">
      <c r="A8" s="4" t="inlineStr">
        <is>
          <t>2029 and thereafter</t>
        </is>
      </c>
      <c r="B8" s="6" t="n">
        <v>3948</v>
      </c>
      <c r="C8" s="4" t="inlineStr">
        <is>
          <t xml:space="preserve"> </t>
        </is>
      </c>
      <c r="D8" s="4" t="inlineStr">
        <is>
          <t xml:space="preserve"> </t>
        </is>
      </c>
    </row>
    <row r="9">
      <c r="A9" s="4" t="inlineStr">
        <is>
          <t>Net Carrying Value</t>
        </is>
      </c>
      <c r="B9" s="7" t="n">
        <v>78564</v>
      </c>
      <c r="C9" s="7" t="n">
        <v>82458</v>
      </c>
      <c r="D9" s="7" t="n">
        <v>91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27" customWidth="1" min="5" max="5"/>
    <col width="80" customWidth="1" min="6" max="6"/>
    <col width="15" customWidth="1" min="7" max="7"/>
    <col width="39" customWidth="1" min="8" max="8"/>
    <col width="18" customWidth="1" min="9" max="9"/>
    <col width="80" customWidth="1" min="10" max="10"/>
  </cols>
  <sheetData>
    <row r="1">
      <c r="A1" s="1" t="inlineStr">
        <is>
          <t>Consolidated Statements of Equity - USD ($) $ in Thousands</t>
        </is>
      </c>
      <c r="B1" s="2" t="inlineStr">
        <is>
          <t>Total</t>
        </is>
      </c>
      <c r="C1" s="2" t="inlineStr">
        <is>
          <t>Adoption of accounting standard on debt with conversion and other options</t>
        </is>
      </c>
      <c r="D1" s="2" t="inlineStr">
        <is>
          <t>Common Stock</t>
        </is>
      </c>
      <c r="E1" s="2" t="inlineStr">
        <is>
          <t>Additional Paid-In Capital</t>
        </is>
      </c>
      <c r="F1" s="2" t="inlineStr">
        <is>
          <t>Additional Paid-In Capital Adoption of accounting standard on debt with conversion and other options</t>
        </is>
      </c>
      <c r="G1" s="2" t="inlineStr">
        <is>
          <t>Treasury Stock</t>
        </is>
      </c>
      <c r="H1" s="2" t="inlineStr">
        <is>
          <t>Accumulated Other Comprehensive Income</t>
        </is>
      </c>
      <c r="I1" s="2" t="inlineStr">
        <is>
          <t>Retained Earnings</t>
        </is>
      </c>
      <c r="J1" s="2" t="inlineStr">
        <is>
          <t>Retained Earnings Adoption of accounting standard on debt with conversion and other options</t>
        </is>
      </c>
    </row>
    <row r="2">
      <c r="A2" s="4" t="inlineStr">
        <is>
          <t>Beginning balance at Dec. 31, 2020</t>
        </is>
      </c>
      <c r="B2" s="7" t="n">
        <v>106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adjustments of redeemable noncontrolling interest to redemption value</t>
        </is>
      </c>
      <c r="B4" s="6" t="n">
        <v>3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 (loss) attributable to common stockholders</t>
        </is>
      </c>
      <c r="B5" s="6" t="n">
        <v>-10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Dec. 31, 2021</t>
        </is>
      </c>
      <c r="B6" s="6" t="n">
        <v>128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0</t>
        </is>
      </c>
      <c r="B7" s="4" t="inlineStr">
        <is>
          <t xml:space="preserve"> </t>
        </is>
      </c>
      <c r="C7" s="4" t="inlineStr">
        <is>
          <t xml:space="preserve"> </t>
        </is>
      </c>
      <c r="D7" s="6" t="n">
        <v>4963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0</t>
        </is>
      </c>
      <c r="B8" s="6" t="n">
        <v>467752</v>
      </c>
      <c r="C8" s="4" t="inlineStr">
        <is>
          <t xml:space="preserve"> </t>
        </is>
      </c>
      <c r="D8" s="7" t="n">
        <v>496</v>
      </c>
      <c r="E8" s="7" t="n">
        <v>405831</v>
      </c>
      <c r="F8" s="4" t="inlineStr">
        <is>
          <t xml:space="preserve"> </t>
        </is>
      </c>
      <c r="G8" s="7" t="n">
        <v>-5149</v>
      </c>
      <c r="H8" s="7" t="n">
        <v>0</v>
      </c>
      <c r="I8" s="7" t="n">
        <v>66574</v>
      </c>
      <c r="J8" s="4" t="inlineStr">
        <is>
          <t xml:space="preserve"> </t>
        </is>
      </c>
    </row>
    <row r="9">
      <c r="A9" s="4" t="inlineStr">
        <is>
          <t>Beginning balance, treasury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6" t="n">
        <v>147000</v>
      </c>
      <c r="H9" s="4" t="inlineStr">
        <is>
          <t xml:space="preserve"> </t>
        </is>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connection with equity based plans (in shares)</t>
        </is>
      </c>
      <c r="B11" s="4" t="inlineStr">
        <is>
          <t xml:space="preserve"> </t>
        </is>
      </c>
      <c r="C11" s="4" t="inlineStr">
        <is>
          <t xml:space="preserve"> </t>
        </is>
      </c>
      <c r="D11" s="6" t="n">
        <v>77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in connection with equity-based plans</t>
        </is>
      </c>
      <c r="B12" s="7" t="n">
        <v>5704</v>
      </c>
      <c r="C12" s="4" t="inlineStr">
        <is>
          <t xml:space="preserve"> </t>
        </is>
      </c>
      <c r="D12" s="7" t="n">
        <v>8</v>
      </c>
      <c r="E12" s="6" t="n">
        <v>56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treasury stock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ax withholding related to vesting of restricted stock units</t>
        </is>
      </c>
      <c r="B14" s="7" t="n">
        <v>-4476</v>
      </c>
      <c r="C14" s="4" t="inlineStr">
        <is>
          <t xml:space="preserve"> </t>
        </is>
      </c>
      <c r="D14" s="4" t="inlineStr">
        <is>
          <t xml:space="preserve"> </t>
        </is>
      </c>
      <c r="E14" s="6" t="n">
        <v>-447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6" t="n">
        <v>38694</v>
      </c>
      <c r="C15" s="4" t="inlineStr">
        <is>
          <t xml:space="preserve"> </t>
        </is>
      </c>
      <c r="D15" s="4" t="inlineStr">
        <is>
          <t xml:space="preserve"> </t>
        </is>
      </c>
      <c r="E15" s="6" t="n">
        <v>3869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component of convertible senior notes, net</t>
        </is>
      </c>
      <c r="B16" s="6" t="n">
        <v>56515</v>
      </c>
      <c r="C16" s="4" t="inlineStr">
        <is>
          <t xml:space="preserve"> </t>
        </is>
      </c>
      <c r="D16" s="4" t="inlineStr">
        <is>
          <t xml:space="preserve"> </t>
        </is>
      </c>
      <c r="E16" s="6" t="n">
        <v>565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etion adjustments of redeemable noncontrolling interest to redemption value</t>
        </is>
      </c>
      <c r="B17" s="6" t="n">
        <v>-3281</v>
      </c>
      <c r="C17" s="4" t="inlineStr">
        <is>
          <t xml:space="preserve"> </t>
        </is>
      </c>
      <c r="D17" s="4" t="inlineStr">
        <is>
          <t xml:space="preserve"> </t>
        </is>
      </c>
      <c r="E17" s="6" t="n">
        <v>-328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 (loss) attributable to common stockholders</t>
        </is>
      </c>
      <c r="B18" s="6" t="n">
        <v>522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259</v>
      </c>
      <c r="J18" s="4" t="inlineStr">
        <is>
          <t xml:space="preserve"> </t>
        </is>
      </c>
    </row>
    <row r="19">
      <c r="A19" s="4" t="inlineStr">
        <is>
          <t>Other comprehensive incom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1</t>
        </is>
      </c>
      <c r="B20" s="6" t="n">
        <v>613167</v>
      </c>
      <c r="C20" s="7" t="n">
        <v>-46543</v>
      </c>
      <c r="D20" s="7" t="n">
        <v>504</v>
      </c>
      <c r="E20" s="6" t="n">
        <v>498979</v>
      </c>
      <c r="F20" s="7" t="n">
        <v>-56515</v>
      </c>
      <c r="G20" s="7" t="n">
        <v>-5149</v>
      </c>
      <c r="H20" s="6" t="n">
        <v>0</v>
      </c>
      <c r="I20" s="6" t="n">
        <v>118833</v>
      </c>
      <c r="J20" s="7" t="n">
        <v>9972</v>
      </c>
    </row>
    <row r="21">
      <c r="A21" s="4" t="inlineStr">
        <is>
          <t>Ending balance (in shares) at Dec. 31, 2021</t>
        </is>
      </c>
      <c r="B21" s="4" t="inlineStr">
        <is>
          <t xml:space="preserve"> </t>
        </is>
      </c>
      <c r="C21" s="4" t="inlineStr">
        <is>
          <t xml:space="preserve"> </t>
        </is>
      </c>
      <c r="D21" s="6" t="n">
        <v>5040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treasury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147000</v>
      </c>
      <c r="H22" s="4" t="inlineStr">
        <is>
          <t xml:space="preserve"> </t>
        </is>
      </c>
      <c r="I22" s="4" t="inlineStr">
        <is>
          <t xml:space="preserve"> </t>
        </is>
      </c>
      <c r="J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assumed through acquisition</t>
        </is>
      </c>
      <c r="B24" s="6" t="n">
        <v>67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etion adjustments of redeemable noncontrolling interest to redemption value</t>
        </is>
      </c>
      <c r="B25" s="6" t="n">
        <v>50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 (loss) attributable to common stockholders</t>
        </is>
      </c>
      <c r="B26" s="6" t="n">
        <v>-7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6" t="n">
        <v>239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in connection with equity based plans (in shares)</t>
        </is>
      </c>
      <c r="B29" s="4" t="inlineStr">
        <is>
          <t xml:space="preserve"> </t>
        </is>
      </c>
      <c r="C29" s="4" t="inlineStr">
        <is>
          <t xml:space="preserve"> </t>
        </is>
      </c>
      <c r="D29" s="6" t="n">
        <v>57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in connection with equity-based plans</t>
        </is>
      </c>
      <c r="B30" s="7" t="n">
        <v>4020</v>
      </c>
      <c r="C30" s="4" t="inlineStr">
        <is>
          <t xml:space="preserve"> </t>
        </is>
      </c>
      <c r="D30" s="7" t="n">
        <v>6</v>
      </c>
      <c r="E30" s="6" t="n">
        <v>401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s of treasury stock (in shares)</t>
        </is>
      </c>
      <c r="B31" s="6" t="n">
        <v>1385592</v>
      </c>
      <c r="C31" s="4" t="inlineStr">
        <is>
          <t xml:space="preserve"> </t>
        </is>
      </c>
      <c r="D31" s="4" t="inlineStr">
        <is>
          <t xml:space="preserve"> </t>
        </is>
      </c>
      <c r="E31" s="4" t="inlineStr">
        <is>
          <t xml:space="preserve"> </t>
        </is>
      </c>
      <c r="F31" s="4" t="inlineStr">
        <is>
          <t xml:space="preserve"> </t>
        </is>
      </c>
      <c r="G31" s="6" t="n">
        <v>1386000</v>
      </c>
      <c r="H31" s="4" t="inlineStr">
        <is>
          <t xml:space="preserve"> </t>
        </is>
      </c>
      <c r="I31" s="4" t="inlineStr">
        <is>
          <t xml:space="preserve"> </t>
        </is>
      </c>
      <c r="J31" s="4" t="inlineStr">
        <is>
          <t xml:space="preserve"> </t>
        </is>
      </c>
    </row>
    <row r="32">
      <c r="A32" s="4" t="inlineStr">
        <is>
          <t>Purchase of treasury stock</t>
        </is>
      </c>
      <c r="B32" s="7" t="n">
        <v>-78844</v>
      </c>
      <c r="C32" s="4" t="inlineStr">
        <is>
          <t xml:space="preserve"> </t>
        </is>
      </c>
      <c r="D32" s="4" t="inlineStr">
        <is>
          <t xml:space="preserve"> </t>
        </is>
      </c>
      <c r="E32" s="4" t="inlineStr">
        <is>
          <t xml:space="preserve"> </t>
        </is>
      </c>
      <c r="F32" s="4" t="inlineStr">
        <is>
          <t xml:space="preserve"> </t>
        </is>
      </c>
      <c r="G32" s="7" t="n">
        <v>-78844</v>
      </c>
      <c r="H32" s="4" t="inlineStr">
        <is>
          <t xml:space="preserve"> </t>
        </is>
      </c>
      <c r="I32" s="4" t="inlineStr">
        <is>
          <t xml:space="preserve"> </t>
        </is>
      </c>
      <c r="J32" s="4" t="inlineStr">
        <is>
          <t xml:space="preserve"> </t>
        </is>
      </c>
    </row>
    <row r="33">
      <c r="A33" s="4" t="inlineStr">
        <is>
          <t>Reclassification of subsidiary long-term incentive plan liability related to modification</t>
        </is>
      </c>
      <c r="B33" s="6" t="n">
        <v>3104</v>
      </c>
      <c r="C33" s="4" t="inlineStr">
        <is>
          <t xml:space="preserve"> </t>
        </is>
      </c>
      <c r="D33" s="4" t="inlineStr">
        <is>
          <t xml:space="preserve"> </t>
        </is>
      </c>
      <c r="E33" s="6" t="n">
        <v>31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6" t="n">
        <v>52654</v>
      </c>
      <c r="C34" s="4" t="inlineStr">
        <is>
          <t xml:space="preserve"> </t>
        </is>
      </c>
      <c r="D34" s="4" t="inlineStr">
        <is>
          <t xml:space="preserve"> </t>
        </is>
      </c>
      <c r="E34" s="6" t="n">
        <v>5265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etion adjustments of redeemable noncontrolling interest to redemption value</t>
        </is>
      </c>
      <c r="B35" s="6" t="n">
        <v>-5037</v>
      </c>
      <c r="C35" s="4" t="inlineStr">
        <is>
          <t xml:space="preserve"> </t>
        </is>
      </c>
      <c r="D35" s="4" t="inlineStr">
        <is>
          <t xml:space="preserve"> </t>
        </is>
      </c>
      <c r="E35" s="6" t="n">
        <v>-503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 (loss) attributable to common stockholders</t>
        </is>
      </c>
      <c r="B36" s="6" t="n">
        <v>563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6338</v>
      </c>
      <c r="J36" s="4" t="inlineStr">
        <is>
          <t xml:space="preserve"> </t>
        </is>
      </c>
    </row>
    <row r="37">
      <c r="A37" s="4" t="inlineStr">
        <is>
          <t>Other comprehensive income</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2</t>
        </is>
      </c>
      <c r="B38" s="7" t="n">
        <v>598859</v>
      </c>
      <c r="C38" s="4" t="inlineStr">
        <is>
          <t xml:space="preserve"> </t>
        </is>
      </c>
      <c r="D38" s="7" t="n">
        <v>510</v>
      </c>
      <c r="E38" s="6" t="n">
        <v>497199</v>
      </c>
      <c r="F38" s="4" t="inlineStr">
        <is>
          <t xml:space="preserve"> </t>
        </is>
      </c>
      <c r="G38" s="7" t="n">
        <v>-83993</v>
      </c>
      <c r="H38" s="6" t="n">
        <v>0</v>
      </c>
      <c r="I38" s="6" t="n">
        <v>185143</v>
      </c>
      <c r="J38" s="4" t="inlineStr">
        <is>
          <t xml:space="preserve"> </t>
        </is>
      </c>
    </row>
    <row r="39">
      <c r="A39" s="4" t="inlineStr">
        <is>
          <t>Ending balance (in shares) at Dec. 31, 2022</t>
        </is>
      </c>
      <c r="B39" s="6" t="n">
        <v>50985454</v>
      </c>
      <c r="C39" s="4" t="inlineStr">
        <is>
          <t xml:space="preserve"> </t>
        </is>
      </c>
      <c r="D39" s="6" t="n">
        <v>5098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treasury (in shares) at Dec. 31, 2022</t>
        </is>
      </c>
      <c r="B40" s="6" t="n">
        <v>1532745</v>
      </c>
      <c r="C40" s="4" t="inlineStr">
        <is>
          <t xml:space="preserve"> </t>
        </is>
      </c>
      <c r="D40" s="4" t="inlineStr">
        <is>
          <t xml:space="preserve"> </t>
        </is>
      </c>
      <c r="E40" s="4" t="inlineStr">
        <is>
          <t xml:space="preserve"> </t>
        </is>
      </c>
      <c r="F40" s="4" t="inlineStr">
        <is>
          <t xml:space="preserve"> </t>
        </is>
      </c>
      <c r="G40" s="6" t="n">
        <v>1533000</v>
      </c>
      <c r="H40" s="4" t="inlineStr">
        <is>
          <t xml:space="preserve"> </t>
        </is>
      </c>
      <c r="I40" s="4" t="inlineStr">
        <is>
          <t xml:space="preserve"> </t>
        </is>
      </c>
      <c r="J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s of redeemable noncontrolling interest</t>
        </is>
      </c>
      <c r="B42" s="7" t="n">
        <v>-12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etion adjustments of redeemable noncontrolling interest to redemption value</t>
        </is>
      </c>
      <c r="B43" s="6" t="n">
        <v>142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 (loss) attributable to common stockholders</t>
        </is>
      </c>
      <c r="B44" s="6" t="n">
        <v>-7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3</t>
        </is>
      </c>
      <c r="B45" s="6" t="n">
        <v>363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in connection with equity based plans (in shares)</t>
        </is>
      </c>
      <c r="B47" s="4" t="inlineStr">
        <is>
          <t xml:space="preserve"> </t>
        </is>
      </c>
      <c r="C47" s="4" t="inlineStr">
        <is>
          <t xml:space="preserve"> </t>
        </is>
      </c>
      <c r="D47" s="6" t="n">
        <v>90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in connection with equity-based plans</t>
        </is>
      </c>
      <c r="B48" s="7" t="n">
        <v>3598</v>
      </c>
      <c r="C48" s="4" t="inlineStr">
        <is>
          <t xml:space="preserve"> </t>
        </is>
      </c>
      <c r="D48" s="7" t="n">
        <v>9</v>
      </c>
      <c r="E48" s="6" t="n">
        <v>358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s of treasury stock (in shares)</t>
        </is>
      </c>
      <c r="B49" s="6" t="n">
        <v>487918</v>
      </c>
      <c r="C49" s="4" t="inlineStr">
        <is>
          <t xml:space="preserve"> </t>
        </is>
      </c>
      <c r="D49" s="4" t="inlineStr">
        <is>
          <t xml:space="preserve"> </t>
        </is>
      </c>
      <c r="E49" s="4" t="inlineStr">
        <is>
          <t xml:space="preserve"> </t>
        </is>
      </c>
      <c r="F49" s="4" t="inlineStr">
        <is>
          <t xml:space="preserve"> </t>
        </is>
      </c>
      <c r="G49" s="6" t="n">
        <v>488000</v>
      </c>
      <c r="H49" s="4" t="inlineStr">
        <is>
          <t xml:space="preserve"> </t>
        </is>
      </c>
      <c r="I49" s="4" t="inlineStr">
        <is>
          <t xml:space="preserve"> </t>
        </is>
      </c>
      <c r="J49" s="4" t="inlineStr">
        <is>
          <t xml:space="preserve"> </t>
        </is>
      </c>
    </row>
    <row r="50">
      <c r="A50" s="4" t="inlineStr">
        <is>
          <t>Purchase of treasury stock</t>
        </is>
      </c>
      <c r="B50" s="7" t="n">
        <v>-27298</v>
      </c>
      <c r="C50" s="4" t="inlineStr">
        <is>
          <t xml:space="preserve"> </t>
        </is>
      </c>
      <c r="D50" s="4" t="inlineStr">
        <is>
          <t xml:space="preserve"> </t>
        </is>
      </c>
      <c r="E50" s="4" t="inlineStr">
        <is>
          <t xml:space="preserve"> </t>
        </is>
      </c>
      <c r="F50" s="4" t="inlineStr">
        <is>
          <t xml:space="preserve"> </t>
        </is>
      </c>
      <c r="G50" s="7" t="n">
        <v>-27298</v>
      </c>
      <c r="H50" s="4" t="inlineStr">
        <is>
          <t xml:space="preserve"> </t>
        </is>
      </c>
      <c r="I50" s="4" t="inlineStr">
        <is>
          <t xml:space="preserve"> </t>
        </is>
      </c>
      <c r="J50" s="4" t="inlineStr">
        <is>
          <t xml:space="preserve"> </t>
        </is>
      </c>
    </row>
    <row r="51">
      <c r="A51" s="4" t="inlineStr">
        <is>
          <t>Tax withholding related to vesting of restricted stock units</t>
        </is>
      </c>
      <c r="B51" s="6" t="n">
        <v>-2621</v>
      </c>
      <c r="C51" s="4" t="inlineStr">
        <is>
          <t xml:space="preserve"> </t>
        </is>
      </c>
      <c r="D51" s="4" t="inlineStr">
        <is>
          <t xml:space="preserve"> </t>
        </is>
      </c>
      <c r="E51" s="6" t="n">
        <v>-262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expense</t>
        </is>
      </c>
      <c r="B52" s="6" t="n">
        <v>47422</v>
      </c>
      <c r="C52" s="4" t="inlineStr">
        <is>
          <t xml:space="preserve"> </t>
        </is>
      </c>
      <c r="D52" s="4" t="inlineStr">
        <is>
          <t xml:space="preserve"> </t>
        </is>
      </c>
      <c r="E52" s="6" t="n">
        <v>4742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s of redeemable noncontrolling interest</t>
        </is>
      </c>
      <c r="B53" s="6" t="n">
        <v>406</v>
      </c>
      <c r="C53" s="4" t="inlineStr">
        <is>
          <t xml:space="preserve"> </t>
        </is>
      </c>
      <c r="D53" s="4" t="inlineStr">
        <is>
          <t xml:space="preserve"> </t>
        </is>
      </c>
      <c r="E53" s="6" t="n">
        <v>40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etion adjustments of redeemable noncontrolling interest to redemption value</t>
        </is>
      </c>
      <c r="B54" s="6" t="n">
        <v>-14261</v>
      </c>
      <c r="C54" s="4" t="inlineStr">
        <is>
          <t xml:space="preserve"> </t>
        </is>
      </c>
      <c r="D54" s="4" t="inlineStr">
        <is>
          <t xml:space="preserve"> </t>
        </is>
      </c>
      <c r="E54" s="6" t="n">
        <v>-1426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 (loss) attributable to common stockholders</t>
        </is>
      </c>
      <c r="B55" s="6" t="n">
        <v>810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1043</v>
      </c>
      <c r="J55" s="4" t="inlineStr">
        <is>
          <t xml:space="preserve"> </t>
        </is>
      </c>
    </row>
    <row r="56">
      <c r="A56" s="4" t="inlineStr">
        <is>
          <t>Other comprehensive income</t>
        </is>
      </c>
      <c r="B56" s="6" t="n">
        <v>1398</v>
      </c>
      <c r="C56" s="4" t="inlineStr">
        <is>
          <t xml:space="preserve"> </t>
        </is>
      </c>
      <c r="D56" s="4" t="inlineStr">
        <is>
          <t xml:space="preserve"> </t>
        </is>
      </c>
      <c r="E56" s="4" t="inlineStr">
        <is>
          <t xml:space="preserve"> </t>
        </is>
      </c>
      <c r="F56" s="4" t="inlineStr">
        <is>
          <t xml:space="preserve"> </t>
        </is>
      </c>
      <c r="G56" s="4" t="inlineStr">
        <is>
          <t xml:space="preserve"> </t>
        </is>
      </c>
      <c r="H56" s="6" t="n">
        <v>1398</v>
      </c>
      <c r="I56" s="4" t="inlineStr">
        <is>
          <t xml:space="preserve"> </t>
        </is>
      </c>
      <c r="J56" s="4" t="inlineStr">
        <is>
          <t xml:space="preserve"> </t>
        </is>
      </c>
    </row>
    <row r="57">
      <c r="A57" s="4" t="inlineStr">
        <is>
          <t>Ending balance at Dec. 31, 2023</t>
        </is>
      </c>
      <c r="B57" s="7" t="n">
        <v>688546</v>
      </c>
      <c r="C57" s="4" t="inlineStr">
        <is>
          <t xml:space="preserve"> </t>
        </is>
      </c>
      <c r="D57" s="7" t="n">
        <v>519</v>
      </c>
      <c r="E57" s="7" t="n">
        <v>531734</v>
      </c>
      <c r="F57" s="4" t="inlineStr">
        <is>
          <t xml:space="preserve"> </t>
        </is>
      </c>
      <c r="G57" s="7" t="n">
        <v>-111291</v>
      </c>
      <c r="H57" s="7" t="n">
        <v>1398</v>
      </c>
      <c r="I57" s="7" t="n">
        <v>266186</v>
      </c>
      <c r="J57" s="4" t="inlineStr">
        <is>
          <t xml:space="preserve"> </t>
        </is>
      </c>
    </row>
    <row r="58">
      <c r="A58" s="4" t="inlineStr">
        <is>
          <t>Ending balance (in shares) at Dec. 31, 2023</t>
        </is>
      </c>
      <c r="B58" s="6" t="n">
        <v>51888838</v>
      </c>
      <c r="C58" s="4" t="inlineStr">
        <is>
          <t xml:space="preserve"> </t>
        </is>
      </c>
      <c r="D58" s="6" t="n">
        <v>51889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treasury (in shares) at Dec. 31, 2023</t>
        </is>
      </c>
      <c r="B59" s="6" t="n">
        <v>2020663</v>
      </c>
      <c r="C59" s="4" t="inlineStr">
        <is>
          <t xml:space="preserve"> </t>
        </is>
      </c>
      <c r="D59" s="4" t="inlineStr">
        <is>
          <t xml:space="preserve"> </t>
        </is>
      </c>
      <c r="E59" s="4" t="inlineStr">
        <is>
          <t xml:space="preserve"> </t>
        </is>
      </c>
      <c r="F59" s="4" t="inlineStr">
        <is>
          <t xml:space="preserve"> </t>
        </is>
      </c>
      <c r="G59" s="6" t="n">
        <v>2021000</v>
      </c>
      <c r="H59" s="4" t="inlineStr">
        <is>
          <t xml:space="preserve"> </t>
        </is>
      </c>
      <c r="I59" s="4" t="inlineStr">
        <is>
          <t xml:space="preserve"> </t>
        </is>
      </c>
      <c r="J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Assets - Loan to a Distribution Partner (Details) - USD ($) $ in Thousands</t>
        </is>
      </c>
      <c r="B1" s="2" t="inlineStr">
        <is>
          <t>1 Months Ended</t>
        </is>
      </c>
      <c r="C1" s="2" t="inlineStr">
        <is>
          <t>3 Months Ended</t>
        </is>
      </c>
      <c r="K1" s="2" t="inlineStr">
        <is>
          <t>12 Months Ended</t>
        </is>
      </c>
    </row>
    <row r="2">
      <c r="B2" s="2" t="inlineStr">
        <is>
          <t>Dec. 31,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4" t="inlineStr">
        <is>
          <t xml:space="preserve"> </t>
        </is>
      </c>
      <c r="C4" s="7" t="n">
        <v>226237</v>
      </c>
      <c r="D4" s="7" t="n">
        <v>221854</v>
      </c>
      <c r="E4" s="7" t="n">
        <v>223875</v>
      </c>
      <c r="F4" s="7" t="n">
        <v>209716</v>
      </c>
      <c r="G4" s="7" t="n">
        <v>208139</v>
      </c>
      <c r="H4" s="7" t="n">
        <v>216138</v>
      </c>
      <c r="I4" s="7" t="n">
        <v>212845</v>
      </c>
      <c r="J4" s="7" t="n">
        <v>205437</v>
      </c>
      <c r="K4" s="7" t="n">
        <v>881682</v>
      </c>
      <c r="L4" s="7" t="n">
        <v>842559</v>
      </c>
      <c r="M4" s="7" t="n">
        <v>748969</v>
      </c>
    </row>
    <row r="5">
      <c r="A5" s="4" t="inlineStr">
        <is>
          <t>Distribution Partner Three | 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t>
        </is>
      </c>
      <c r="B7" s="10" t="n">
        <v>0.12</v>
      </c>
      <c r="C7" s="4" t="inlineStr">
        <is>
          <t xml:space="preserve"> </t>
        </is>
      </c>
      <c r="D7" s="4" t="inlineStr">
        <is>
          <t xml:space="preserve"> </t>
        </is>
      </c>
      <c r="E7" s="4" t="inlineStr">
        <is>
          <t xml:space="preserve"> </t>
        </is>
      </c>
      <c r="F7" s="4" t="inlineStr">
        <is>
          <t xml:space="preserve"> </t>
        </is>
      </c>
      <c r="G7" s="10" t="n">
        <v>0.12</v>
      </c>
      <c r="H7" s="4" t="inlineStr">
        <is>
          <t xml:space="preserve"> </t>
        </is>
      </c>
      <c r="I7" s="4" t="inlineStr">
        <is>
          <t xml:space="preserve"> </t>
        </is>
      </c>
      <c r="J7" s="4" t="inlineStr">
        <is>
          <t xml:space="preserve"> </t>
        </is>
      </c>
      <c r="K7" s="4" t="inlineStr">
        <is>
          <t xml:space="preserve"> </t>
        </is>
      </c>
      <c r="L7" s="10" t="n">
        <v>0.12</v>
      </c>
      <c r="M7" s="4" t="inlineStr">
        <is>
          <t xml:space="preserve"> </t>
        </is>
      </c>
    </row>
    <row r="8">
      <c r="A8" s="4" t="inlineStr">
        <is>
          <t>Paid-in-kind interest</t>
        </is>
      </c>
      <c r="B8" s="7"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 Partners Two and Three |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v>
      </c>
      <c r="L11" s="7" t="n">
        <v>2700</v>
      </c>
      <c r="M11" s="7" t="n">
        <v>3000</v>
      </c>
    </row>
    <row r="12">
      <c r="A12" s="4" t="inlineStr">
        <is>
          <t>Other Assets | Distribution Partner Three |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receivable before allowance, noncurrent</t>
        </is>
      </c>
      <c r="B14" s="7" t="n">
        <v>4000</v>
      </c>
      <c r="C14" s="7" t="n">
        <v>4500</v>
      </c>
      <c r="D14" s="4" t="inlineStr">
        <is>
          <t xml:space="preserve"> </t>
        </is>
      </c>
      <c r="E14" s="4" t="inlineStr">
        <is>
          <t xml:space="preserve"> </t>
        </is>
      </c>
      <c r="F14" s="4" t="inlineStr">
        <is>
          <t xml:space="preserve"> </t>
        </is>
      </c>
      <c r="G14" s="7" t="n">
        <v>4000</v>
      </c>
      <c r="H14" s="4" t="inlineStr">
        <is>
          <t xml:space="preserve"> </t>
        </is>
      </c>
      <c r="I14" s="4" t="inlineStr">
        <is>
          <t xml:space="preserve"> </t>
        </is>
      </c>
      <c r="J14" s="4" t="inlineStr">
        <is>
          <t xml:space="preserve"> </t>
        </is>
      </c>
      <c r="K14" s="7" t="n">
        <v>4500</v>
      </c>
      <c r="L14" s="7" t="n">
        <v>4000</v>
      </c>
      <c r="M14" s="4" t="inlineStr">
        <is>
          <t xml:space="preserve"> </t>
        </is>
      </c>
    </row>
  </sheetData>
  <mergeCells count="3">
    <mergeCell ref="A1:A2"/>
    <mergeCell ref="C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Other Assets - Loan to a Service Provider Partner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Jul.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7" t="n">
        <v>226237</v>
      </c>
      <c r="C4" s="7" t="n">
        <v>221854</v>
      </c>
      <c r="D4" s="7" t="n">
        <v>223875</v>
      </c>
      <c r="E4" s="7" t="n">
        <v>209716</v>
      </c>
      <c r="F4" s="7" t="n">
        <v>208139</v>
      </c>
      <c r="G4" s="7" t="n">
        <v>216138</v>
      </c>
      <c r="H4" s="7" t="n">
        <v>212845</v>
      </c>
      <c r="I4" s="7" t="n">
        <v>205437</v>
      </c>
      <c r="J4" s="7" t="n">
        <v>881682</v>
      </c>
      <c r="K4" s="7" t="n">
        <v>842559</v>
      </c>
      <c r="L4" s="7" t="n">
        <v>748969</v>
      </c>
      <c r="M4" s="4" t="inlineStr">
        <is>
          <t xml:space="preserve"> </t>
        </is>
      </c>
    </row>
    <row r="5">
      <c r="A5" s="4" t="inlineStr">
        <is>
          <t>Service Provider | 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receivable, maximum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9</v>
      </c>
    </row>
    <row r="9">
      <c r="A9" s="4" t="inlineStr">
        <is>
          <t>Note receivable before allowance, noncurrent</t>
        </is>
      </c>
      <c r="B9" s="7" t="n">
        <v>1000</v>
      </c>
      <c r="C9" s="4" t="inlineStr">
        <is>
          <t xml:space="preserve"> </t>
        </is>
      </c>
      <c r="D9" s="4" t="inlineStr">
        <is>
          <t xml:space="preserve"> </t>
        </is>
      </c>
      <c r="E9" s="4" t="inlineStr">
        <is>
          <t xml:space="preserve"> </t>
        </is>
      </c>
      <c r="F9" s="7" t="n">
        <v>1100</v>
      </c>
      <c r="G9" s="4" t="inlineStr">
        <is>
          <t xml:space="preserve"> </t>
        </is>
      </c>
      <c r="H9" s="4" t="inlineStr">
        <is>
          <t xml:space="preserve"> </t>
        </is>
      </c>
      <c r="I9" s="4" t="inlineStr">
        <is>
          <t xml:space="preserve"> </t>
        </is>
      </c>
      <c r="J9" s="6" t="n">
        <v>1000</v>
      </c>
      <c r="K9" s="6" t="n">
        <v>1100</v>
      </c>
      <c r="L9" s="4" t="inlineStr">
        <is>
          <t xml:space="preserve"> </t>
        </is>
      </c>
      <c r="M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00</v>
      </c>
      <c r="K10" s="7" t="n">
        <v>200</v>
      </c>
      <c r="L10" s="7" t="n">
        <v>200</v>
      </c>
      <c r="M10"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Assets - Loan to a Technology Partner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226237000</v>
      </c>
      <c r="C4" s="7" t="n">
        <v>221854000</v>
      </c>
      <c r="D4" s="7" t="n">
        <v>223875000</v>
      </c>
      <c r="E4" s="7" t="n">
        <v>209716000</v>
      </c>
      <c r="F4" s="7" t="n">
        <v>208139000</v>
      </c>
      <c r="G4" s="7" t="n">
        <v>216138000</v>
      </c>
      <c r="H4" s="7" t="n">
        <v>212845000</v>
      </c>
      <c r="I4" s="7" t="n">
        <v>205437000</v>
      </c>
      <c r="J4" s="7" t="n">
        <v>881682000</v>
      </c>
      <c r="K4" s="7" t="n">
        <v>842559000</v>
      </c>
      <c r="L4" s="7" t="n">
        <v>748969000</v>
      </c>
    </row>
    <row r="5">
      <c r="A5" s="4" t="inlineStr">
        <is>
          <t>Loan Receivables | Technology Part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 balance</t>
        </is>
      </c>
      <c r="B7" s="7" t="n">
        <v>1500000</v>
      </c>
      <c r="C7" s="4" t="inlineStr">
        <is>
          <t xml:space="preserve"> </t>
        </is>
      </c>
      <c r="D7" s="4" t="inlineStr">
        <is>
          <t xml:space="preserve"> </t>
        </is>
      </c>
      <c r="E7" s="4" t="inlineStr">
        <is>
          <t xml:space="preserve"> </t>
        </is>
      </c>
      <c r="F7" s="7" t="n">
        <v>1500000</v>
      </c>
      <c r="G7" s="4" t="inlineStr">
        <is>
          <t xml:space="preserve"> </t>
        </is>
      </c>
      <c r="H7" s="7" t="n">
        <v>1500000</v>
      </c>
      <c r="I7" s="4" t="inlineStr">
        <is>
          <t xml:space="preserve"> </t>
        </is>
      </c>
      <c r="J7" s="6" t="n">
        <v>1500000</v>
      </c>
      <c r="K7" s="6" t="n">
        <v>1500000</v>
      </c>
      <c r="L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65</v>
      </c>
      <c r="I8" s="4" t="inlineStr">
        <is>
          <t xml:space="preserve"> </t>
        </is>
      </c>
      <c r="J8" s="4" t="inlineStr">
        <is>
          <t xml:space="preserve"> </t>
        </is>
      </c>
      <c r="K8" s="4" t="inlineStr">
        <is>
          <t xml:space="preserve"> </t>
        </is>
      </c>
      <c r="L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7" t="n">
        <v>0</v>
      </c>
      <c r="L9" s="7"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 in a Hardware Supplier (Details) - Hardware Supplier - USD ($) $ in Millions</t>
        </is>
      </c>
      <c r="B1" s="2" t="inlineStr">
        <is>
          <t>Dec. 31, 2023</t>
        </is>
      </c>
      <c r="C1" s="2" t="inlineStr">
        <is>
          <t>Dec. 31, 2022</t>
        </is>
      </c>
      <c r="D1" s="2" t="inlineStr">
        <is>
          <t>Jul. 31, 2019</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 conversion to equity investment</t>
        </is>
      </c>
      <c r="B3" s="5" t="n">
        <v>5.6</v>
      </c>
      <c r="C3" s="5" t="n">
        <v>5.6</v>
      </c>
      <c r="D3" s="5" t="n">
        <v>5.6</v>
      </c>
    </row>
    <row r="4">
      <c r="A4" s="4" t="inlineStr">
        <is>
          <t>Notes receivable conversion to equity investment (in shares)</t>
        </is>
      </c>
      <c r="B4" s="4" t="inlineStr">
        <is>
          <t xml:space="preserve"> </t>
        </is>
      </c>
      <c r="C4" s="4" t="inlineStr">
        <is>
          <t xml:space="preserve"> </t>
        </is>
      </c>
      <c r="D4" s="6" t="n">
        <v>95208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Assets - Investments in Technology Partners (Details) - USD ($) $ in Thousands</t>
        </is>
      </c>
      <c r="B1" s="2" t="inlineStr">
        <is>
          <t>1 Months Ended</t>
        </is>
      </c>
      <c r="D1" s="2" t="inlineStr">
        <is>
          <t>12 Months Ended</t>
        </is>
      </c>
    </row>
    <row r="2">
      <c r="B2" s="2" t="inlineStr">
        <is>
          <t>Dec. 31, 2022</t>
        </is>
      </c>
      <c r="C2" s="2" t="inlineStr">
        <is>
          <t>Feb. 28, 2021</t>
        </is>
      </c>
      <c r="D2" s="2" t="inlineStr">
        <is>
          <t>Dec. 31, 2023</t>
        </is>
      </c>
      <c r="E2" s="2" t="inlineStr">
        <is>
          <t>Dec. 31, 2022</t>
        </is>
      </c>
      <c r="F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of shares</t>
        </is>
      </c>
      <c r="B4" s="4" t="inlineStr">
        <is>
          <t xml:space="preserve"> </t>
        </is>
      </c>
      <c r="C4" s="4" t="inlineStr">
        <is>
          <t xml:space="preserve"> </t>
        </is>
      </c>
      <c r="D4" s="7" t="n">
        <v>1700</v>
      </c>
      <c r="E4" s="7" t="n">
        <v>5150</v>
      </c>
      <c r="F4" s="7" t="n">
        <v>5000</v>
      </c>
    </row>
    <row r="5">
      <c r="A5" s="4" t="inlineStr">
        <is>
          <t>Technology Part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Nonaccru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urchase of shares</t>
        </is>
      </c>
      <c r="B7" s="4" t="inlineStr">
        <is>
          <t xml:space="preserve"> </t>
        </is>
      </c>
      <c r="C7" s="7" t="n">
        <v>5000</v>
      </c>
      <c r="D7" s="4" t="inlineStr">
        <is>
          <t xml:space="preserve"> </t>
        </is>
      </c>
      <c r="E7" s="4" t="inlineStr">
        <is>
          <t xml:space="preserve"> </t>
        </is>
      </c>
      <c r="F7" s="4" t="inlineStr">
        <is>
          <t xml:space="preserve"> </t>
        </is>
      </c>
    </row>
    <row r="8">
      <c r="A8" s="4" t="inlineStr">
        <is>
          <t>Investment</t>
        </is>
      </c>
      <c r="B8" s="7" t="n">
        <v>5700</v>
      </c>
      <c r="C8" s="4" t="inlineStr">
        <is>
          <t xml:space="preserve"> </t>
        </is>
      </c>
      <c r="D8" s="6" t="n">
        <v>5700</v>
      </c>
      <c r="E8" s="6" t="n">
        <v>5700</v>
      </c>
      <c r="F8" s="4" t="inlineStr">
        <is>
          <t xml:space="preserve"> </t>
        </is>
      </c>
    </row>
    <row r="9">
      <c r="A9" s="4" t="inlineStr">
        <is>
          <t>Technology Partner | Series B-2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purchased (in shares)</t>
        </is>
      </c>
      <c r="B11" s="4" t="inlineStr">
        <is>
          <t xml:space="preserve"> </t>
        </is>
      </c>
      <c r="C11" s="6" t="n">
        <v>1000000</v>
      </c>
      <c r="D11" s="4" t="inlineStr">
        <is>
          <t xml:space="preserve"> </t>
        </is>
      </c>
      <c r="E11" s="4" t="inlineStr">
        <is>
          <t xml:space="preserve"> </t>
        </is>
      </c>
      <c r="F11" s="4" t="inlineStr">
        <is>
          <t xml:space="preserve"> </t>
        </is>
      </c>
    </row>
    <row r="12">
      <c r="A12" s="4" t="inlineStr">
        <is>
          <t>Technology Partn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urchase of shares</t>
        </is>
      </c>
      <c r="B14" s="6" t="n">
        <v>5100</v>
      </c>
      <c r="C14" s="4" t="inlineStr">
        <is>
          <t xml:space="preserve"> </t>
        </is>
      </c>
      <c r="D14" s="4" t="inlineStr">
        <is>
          <t xml:space="preserve"> </t>
        </is>
      </c>
      <c r="E14" s="4" t="inlineStr">
        <is>
          <t xml:space="preserve"> </t>
        </is>
      </c>
      <c r="F14" s="4" t="inlineStr">
        <is>
          <t xml:space="preserve"> </t>
        </is>
      </c>
    </row>
    <row r="15">
      <c r="A15" s="4" t="inlineStr">
        <is>
          <t>Investment</t>
        </is>
      </c>
      <c r="B15" s="7" t="n">
        <v>5100</v>
      </c>
      <c r="C15" s="4" t="inlineStr">
        <is>
          <t xml:space="preserve"> </t>
        </is>
      </c>
      <c r="D15" s="7" t="n">
        <v>5100</v>
      </c>
      <c r="E15" s="7" t="n">
        <v>5100</v>
      </c>
      <c r="F15" s="4" t="inlineStr">
        <is>
          <t xml:space="preserve"> </t>
        </is>
      </c>
    </row>
    <row r="16">
      <c r="A16" s="4" t="inlineStr">
        <is>
          <t>Technology Partner Two |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purchased (in shares)</t>
        </is>
      </c>
      <c r="B18" s="6" t="n">
        <v>4231717</v>
      </c>
      <c r="C18" s="4" t="inlineStr">
        <is>
          <t xml:space="preserve"> </t>
        </is>
      </c>
      <c r="D18" s="4" t="inlineStr">
        <is>
          <t xml:space="preserve"> </t>
        </is>
      </c>
      <c r="E18" s="6" t="n">
        <v>4231717</v>
      </c>
      <c r="F18"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Notes Receivable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Provision for) / recovery of expected credit losses</t>
        </is>
      </c>
      <c r="B4" s="7" t="n">
        <v>-3</v>
      </c>
      <c r="C4" s="7" t="n">
        <v>78</v>
      </c>
      <c r="D4" s="7" t="n">
        <v>9</v>
      </c>
    </row>
    <row r="5">
      <c r="A5" s="4" t="inlineStr">
        <is>
          <t>Loan Receivables</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of period balance</t>
        </is>
      </c>
      <c r="B7" s="6" t="n">
        <v>-2</v>
      </c>
      <c r="C7" s="6" t="n">
        <v>-79</v>
      </c>
      <c r="D7" s="4" t="inlineStr">
        <is>
          <t xml:space="preserve"> </t>
        </is>
      </c>
    </row>
    <row r="8">
      <c r="A8" s="4" t="inlineStr">
        <is>
          <t>(Provision for) / recovery of expected credit losses</t>
        </is>
      </c>
      <c r="B8" s="6" t="n">
        <v>-3</v>
      </c>
      <c r="C8" s="6" t="n">
        <v>77</v>
      </c>
      <c r="D8" s="4" t="inlineStr">
        <is>
          <t xml:space="preserve"> </t>
        </is>
      </c>
    </row>
    <row r="9">
      <c r="A9" s="4" t="inlineStr">
        <is>
          <t>Write-offs</t>
        </is>
      </c>
      <c r="B9" s="6" t="n">
        <v>0</v>
      </c>
      <c r="C9" s="6" t="n">
        <v>0</v>
      </c>
      <c r="D9" s="4" t="inlineStr">
        <is>
          <t xml:space="preserve"> </t>
        </is>
      </c>
    </row>
    <row r="10">
      <c r="A10" s="4" t="inlineStr">
        <is>
          <t>End of period balance</t>
        </is>
      </c>
      <c r="B10" s="6" t="n">
        <v>-5</v>
      </c>
      <c r="C10" s="6" t="n">
        <v>-2</v>
      </c>
      <c r="D10" s="6" t="n">
        <v>-79</v>
      </c>
    </row>
    <row r="11">
      <c r="A11" s="4" t="inlineStr">
        <is>
          <t>Hardware Financing Receivables</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of period balance</t>
        </is>
      </c>
      <c r="B13" s="7" t="n">
        <v>0</v>
      </c>
      <c r="C13" s="6" t="n">
        <v>-1</v>
      </c>
      <c r="D13" s="4" t="inlineStr">
        <is>
          <t xml:space="preserve"> </t>
        </is>
      </c>
    </row>
    <row r="14">
      <c r="A14" s="4" t="inlineStr">
        <is>
          <t>(Provision for) / recovery of expected credit losses</t>
        </is>
      </c>
      <c r="B14" s="4" t="inlineStr">
        <is>
          <t xml:space="preserve"> </t>
        </is>
      </c>
      <c r="C14" s="6" t="n">
        <v>1</v>
      </c>
      <c r="D14" s="4" t="inlineStr">
        <is>
          <t xml:space="preserve"> </t>
        </is>
      </c>
    </row>
    <row r="15">
      <c r="A15" s="4" t="inlineStr">
        <is>
          <t>Write-offs</t>
        </is>
      </c>
      <c r="B15" s="4" t="inlineStr">
        <is>
          <t xml:space="preserve"> </t>
        </is>
      </c>
      <c r="C15" s="6" t="n">
        <v>0</v>
      </c>
      <c r="D15" s="4" t="inlineStr">
        <is>
          <t xml:space="preserve"> </t>
        </is>
      </c>
    </row>
    <row r="16">
      <c r="A16" s="4" t="inlineStr">
        <is>
          <t>End of period balance</t>
        </is>
      </c>
      <c r="B16" s="4" t="inlineStr">
        <is>
          <t xml:space="preserve"> </t>
        </is>
      </c>
      <c r="C16" s="7" t="n">
        <v>0</v>
      </c>
      <c r="D16"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redit Quality Indicators (Details) - Loan Receivable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riginated in fiscal year</t>
        </is>
      </c>
      <c r="B3" s="7" t="n">
        <v>150</v>
      </c>
      <c r="C3" s="7" t="n">
        <v>1500</v>
      </c>
    </row>
    <row r="4">
      <c r="A4" s="4" t="inlineStr">
        <is>
          <t>Originated in fiscal year before current fiscal year</t>
        </is>
      </c>
      <c r="B4" s="6" t="n">
        <v>1500</v>
      </c>
      <c r="C4" s="6" t="n">
        <v>0</v>
      </c>
    </row>
    <row r="5">
      <c r="A5" s="4" t="inlineStr">
        <is>
          <t>Originated in two years before current fiscal year</t>
        </is>
      </c>
      <c r="B5" s="6" t="n">
        <v>0</v>
      </c>
      <c r="C5" s="6" t="n">
        <v>1093</v>
      </c>
    </row>
    <row r="6">
      <c r="A6" s="4" t="inlineStr">
        <is>
          <t>Originated in three years before current fiscal year</t>
        </is>
      </c>
      <c r="B6" s="6" t="n">
        <v>1039</v>
      </c>
      <c r="C6" s="6" t="n">
        <v>1</v>
      </c>
    </row>
    <row r="7">
      <c r="A7" s="4" t="inlineStr">
        <is>
          <t>Originated in four years before current fiscal year</t>
        </is>
      </c>
      <c r="B7" s="6" t="n">
        <v>0</v>
      </c>
      <c r="C7" s="6" t="n">
        <v>0</v>
      </c>
    </row>
    <row r="8">
      <c r="A8" s="4" t="inlineStr">
        <is>
          <t>Prior</t>
        </is>
      </c>
      <c r="B8" s="6" t="n">
        <v>4524</v>
      </c>
      <c r="C8" s="6" t="n">
        <v>4015</v>
      </c>
    </row>
    <row r="9">
      <c r="A9" s="4" t="inlineStr">
        <is>
          <t>Total</t>
        </is>
      </c>
      <c r="B9" s="6" t="n">
        <v>7213</v>
      </c>
      <c r="C9" s="6" t="n">
        <v>6609</v>
      </c>
    </row>
    <row r="10">
      <c r="A10" s="4" t="inlineStr">
        <is>
          <t>Curr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riginated in fiscal year</t>
        </is>
      </c>
      <c r="B12" s="6" t="n">
        <v>150</v>
      </c>
      <c r="C12" s="6" t="n">
        <v>1500</v>
      </c>
    </row>
    <row r="13">
      <c r="A13" s="4" t="inlineStr">
        <is>
          <t>Originated in fiscal year before current fiscal year</t>
        </is>
      </c>
      <c r="B13" s="6" t="n">
        <v>1500</v>
      </c>
      <c r="C13" s="6" t="n">
        <v>0</v>
      </c>
    </row>
    <row r="14">
      <c r="A14" s="4" t="inlineStr">
        <is>
          <t>Originated in two years before current fiscal year</t>
        </is>
      </c>
      <c r="B14" s="6" t="n">
        <v>0</v>
      </c>
      <c r="C14" s="6" t="n">
        <v>1093</v>
      </c>
    </row>
    <row r="15">
      <c r="A15" s="4" t="inlineStr">
        <is>
          <t>Originated in three years before current fiscal year</t>
        </is>
      </c>
      <c r="B15" s="6" t="n">
        <v>1039</v>
      </c>
      <c r="C15" s="6" t="n">
        <v>1</v>
      </c>
    </row>
    <row r="16">
      <c r="A16" s="4" t="inlineStr">
        <is>
          <t>Originated in four years before current fiscal year</t>
        </is>
      </c>
      <c r="B16" s="6" t="n">
        <v>0</v>
      </c>
      <c r="C16" s="6" t="n">
        <v>0</v>
      </c>
    </row>
    <row r="17">
      <c r="A17" s="4" t="inlineStr">
        <is>
          <t>Prior</t>
        </is>
      </c>
      <c r="B17" s="6" t="n">
        <v>4524</v>
      </c>
      <c r="C17" s="6" t="n">
        <v>4015</v>
      </c>
    </row>
    <row r="18">
      <c r="A18" s="4" t="inlineStr">
        <is>
          <t>Total</t>
        </is>
      </c>
      <c r="B18" s="6" t="n">
        <v>7213</v>
      </c>
      <c r="C18" s="6" t="n">
        <v>6609</v>
      </c>
    </row>
    <row r="19">
      <c r="A19" s="4" t="inlineStr">
        <is>
          <t>30-5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riginated in fiscal year</t>
        </is>
      </c>
      <c r="B21" s="6" t="n">
        <v>0</v>
      </c>
      <c r="C21" s="6" t="n">
        <v>0</v>
      </c>
    </row>
    <row r="22">
      <c r="A22" s="4" t="inlineStr">
        <is>
          <t>Originated in fiscal year before current fiscal year</t>
        </is>
      </c>
      <c r="B22" s="6" t="n">
        <v>0</v>
      </c>
      <c r="C22" s="6" t="n">
        <v>0</v>
      </c>
    </row>
    <row r="23">
      <c r="A23" s="4" t="inlineStr">
        <is>
          <t>Originated in two years before current fiscal year</t>
        </is>
      </c>
      <c r="B23" s="6" t="n">
        <v>0</v>
      </c>
      <c r="C23" s="6" t="n">
        <v>0</v>
      </c>
    </row>
    <row r="24">
      <c r="A24" s="4" t="inlineStr">
        <is>
          <t>Originated in three years before current fiscal year</t>
        </is>
      </c>
      <c r="B24" s="6" t="n">
        <v>0</v>
      </c>
      <c r="C24" s="6" t="n">
        <v>0</v>
      </c>
    </row>
    <row r="25">
      <c r="A25" s="4" t="inlineStr">
        <is>
          <t>Originated in four years before current fiscal year</t>
        </is>
      </c>
      <c r="B25" s="6" t="n">
        <v>0</v>
      </c>
      <c r="C25" s="6" t="n">
        <v>0</v>
      </c>
    </row>
    <row r="26">
      <c r="A26" s="4" t="inlineStr">
        <is>
          <t>Prior</t>
        </is>
      </c>
      <c r="B26" s="6" t="n">
        <v>0</v>
      </c>
      <c r="C26" s="6" t="n">
        <v>0</v>
      </c>
    </row>
    <row r="27">
      <c r="A27" s="4" t="inlineStr">
        <is>
          <t>Total</t>
        </is>
      </c>
      <c r="B27" s="6" t="n">
        <v>0</v>
      </c>
      <c r="C27" s="6" t="n">
        <v>0</v>
      </c>
    </row>
    <row r="28">
      <c r="A28" s="4" t="inlineStr">
        <is>
          <t>60-89 days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Originated in fiscal year</t>
        </is>
      </c>
      <c r="B30" s="6" t="n">
        <v>0</v>
      </c>
      <c r="C30" s="6" t="n">
        <v>0</v>
      </c>
    </row>
    <row r="31">
      <c r="A31" s="4" t="inlineStr">
        <is>
          <t>Originated in fiscal year before current fiscal year</t>
        </is>
      </c>
      <c r="B31" s="6" t="n">
        <v>0</v>
      </c>
      <c r="C31" s="6" t="n">
        <v>0</v>
      </c>
    </row>
    <row r="32">
      <c r="A32" s="4" t="inlineStr">
        <is>
          <t>Originated in two years before current fiscal year</t>
        </is>
      </c>
      <c r="B32" s="6" t="n">
        <v>0</v>
      </c>
      <c r="C32" s="6" t="n">
        <v>0</v>
      </c>
    </row>
    <row r="33">
      <c r="A33" s="4" t="inlineStr">
        <is>
          <t>Originated in three years before current fiscal year</t>
        </is>
      </c>
      <c r="B33" s="6" t="n">
        <v>0</v>
      </c>
      <c r="C33" s="6" t="n">
        <v>0</v>
      </c>
    </row>
    <row r="34">
      <c r="A34" s="4" t="inlineStr">
        <is>
          <t>Originated in four years before current fiscal year</t>
        </is>
      </c>
      <c r="B34" s="6" t="n">
        <v>0</v>
      </c>
      <c r="C34" s="6" t="n">
        <v>0</v>
      </c>
    </row>
    <row r="35">
      <c r="A35" s="4" t="inlineStr">
        <is>
          <t>Prior</t>
        </is>
      </c>
      <c r="B35" s="6" t="n">
        <v>0</v>
      </c>
      <c r="C35" s="6" t="n">
        <v>0</v>
      </c>
    </row>
    <row r="36">
      <c r="A36" s="4" t="inlineStr">
        <is>
          <t>Total</t>
        </is>
      </c>
      <c r="B36" s="6" t="n">
        <v>0</v>
      </c>
      <c r="C36" s="6" t="n">
        <v>0</v>
      </c>
    </row>
    <row r="37">
      <c r="A37" s="4" t="inlineStr">
        <is>
          <t>90-119 days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Originated in fiscal year</t>
        </is>
      </c>
      <c r="B39" s="6" t="n">
        <v>0</v>
      </c>
      <c r="C39" s="6" t="n">
        <v>0</v>
      </c>
    </row>
    <row r="40">
      <c r="A40" s="4" t="inlineStr">
        <is>
          <t>Originated in fiscal year before current fiscal year</t>
        </is>
      </c>
      <c r="B40" s="6" t="n">
        <v>0</v>
      </c>
      <c r="C40" s="6" t="n">
        <v>0</v>
      </c>
    </row>
    <row r="41">
      <c r="A41" s="4" t="inlineStr">
        <is>
          <t>Originated in two years before current fiscal year</t>
        </is>
      </c>
      <c r="B41" s="6" t="n">
        <v>0</v>
      </c>
      <c r="C41" s="6" t="n">
        <v>0</v>
      </c>
    </row>
    <row r="42">
      <c r="A42" s="4" t="inlineStr">
        <is>
          <t>Originated in three years before current fiscal year</t>
        </is>
      </c>
      <c r="B42" s="6" t="n">
        <v>0</v>
      </c>
      <c r="C42" s="6" t="n">
        <v>0</v>
      </c>
    </row>
    <row r="43">
      <c r="A43" s="4" t="inlineStr">
        <is>
          <t>Originated in four years before current fiscal year</t>
        </is>
      </c>
      <c r="B43" s="6" t="n">
        <v>0</v>
      </c>
      <c r="C43" s="6" t="n">
        <v>0</v>
      </c>
    </row>
    <row r="44">
      <c r="A44" s="4" t="inlineStr">
        <is>
          <t>Prior</t>
        </is>
      </c>
      <c r="B44" s="6" t="n">
        <v>0</v>
      </c>
      <c r="C44" s="6" t="n">
        <v>0</v>
      </c>
    </row>
    <row r="45">
      <c r="A45" s="4" t="inlineStr">
        <is>
          <t>Total</t>
        </is>
      </c>
      <c r="B45" s="6" t="n">
        <v>0</v>
      </c>
      <c r="C45" s="6" t="n">
        <v>0</v>
      </c>
    </row>
    <row r="46">
      <c r="A46" s="4" t="inlineStr">
        <is>
          <t>120+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Originated in fiscal year</t>
        </is>
      </c>
      <c r="B48" s="6" t="n">
        <v>0</v>
      </c>
      <c r="C48" s="6" t="n">
        <v>0</v>
      </c>
    </row>
    <row r="49">
      <c r="A49" s="4" t="inlineStr">
        <is>
          <t>Originated in fiscal year before current fiscal year</t>
        </is>
      </c>
      <c r="B49" s="6" t="n">
        <v>0</v>
      </c>
      <c r="C49" s="6" t="n">
        <v>0</v>
      </c>
    </row>
    <row r="50">
      <c r="A50" s="4" t="inlineStr">
        <is>
          <t>Originated in two years before current fiscal year</t>
        </is>
      </c>
      <c r="B50" s="6" t="n">
        <v>0</v>
      </c>
      <c r="C50" s="6" t="n">
        <v>0</v>
      </c>
    </row>
    <row r="51">
      <c r="A51" s="4" t="inlineStr">
        <is>
          <t>Originated in three years before current fiscal year</t>
        </is>
      </c>
      <c r="B51" s="6" t="n">
        <v>0</v>
      </c>
      <c r="C51" s="6" t="n">
        <v>0</v>
      </c>
    </row>
    <row r="52">
      <c r="A52" s="4" t="inlineStr">
        <is>
          <t>Originated in four years before current fiscal year</t>
        </is>
      </c>
      <c r="B52" s="6" t="n">
        <v>0</v>
      </c>
      <c r="C52" s="6" t="n">
        <v>0</v>
      </c>
    </row>
    <row r="53">
      <c r="A53" s="4" t="inlineStr">
        <is>
          <t>Prior</t>
        </is>
      </c>
      <c r="B53" s="6" t="n">
        <v>0</v>
      </c>
      <c r="C53" s="6" t="n">
        <v>0</v>
      </c>
    </row>
    <row r="54">
      <c r="A54" s="4" t="inlineStr">
        <is>
          <t>Total</t>
        </is>
      </c>
      <c r="B54" s="7" t="n">
        <v>0</v>
      </c>
      <c r="C5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 Allowance for Credit Losses Narrative (Details) - USD ($)</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nterest income recognized for notes receivables in nonaccrual status</t>
        </is>
      </c>
      <c r="B4" s="7" t="n">
        <v>0</v>
      </c>
      <c r="C4" s="7" t="n">
        <v>0</v>
      </c>
      <c r="D4" s="7" t="n">
        <v>0</v>
      </c>
    </row>
    <row r="5">
      <c r="A5" s="4" t="inlineStr">
        <is>
          <t>Notes Receivabl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Nonaccrual notes receivable</t>
        </is>
      </c>
      <c r="B7" s="6" t="n">
        <v>0</v>
      </c>
      <c r="C7" s="6" t="n">
        <v>0</v>
      </c>
      <c r="D7" s="4" t="inlineStr">
        <is>
          <t xml:space="preserve"> </t>
        </is>
      </c>
    </row>
    <row r="8">
      <c r="A8" s="4" t="inlineStr">
        <is>
          <t>Nonaccrual notes receivable without related allowance for credit loss</t>
        </is>
      </c>
      <c r="B8" s="6" t="n">
        <v>0</v>
      </c>
      <c r="C8" s="6" t="n">
        <v>0</v>
      </c>
      <c r="D8" s="4" t="inlineStr">
        <is>
          <t xml:space="preserve"> </t>
        </is>
      </c>
    </row>
    <row r="9">
      <c r="A9" s="4" t="inlineStr">
        <is>
          <t>Notes receivable 90 days or more past due still accruing</t>
        </is>
      </c>
      <c r="B9" s="7" t="n">
        <v>0</v>
      </c>
      <c r="C9" s="7" t="n">
        <v>0</v>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Prepaid Expense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4.6</v>
      </c>
      <c r="C3" s="5"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Recurring Basis (Details) - Fair Value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7" t="n">
        <v>679734</v>
      </c>
      <c r="C3" s="7" t="n">
        <v>510326</v>
      </c>
    </row>
    <row r="4">
      <c r="A4" s="4" t="inlineStr">
        <is>
          <t>Contingent consideration liability from acquisition</t>
        </is>
      </c>
      <c r="B4" s="6" t="n">
        <v>2061</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accounts</t>
        </is>
      </c>
      <c r="B7" s="6" t="n">
        <v>679734</v>
      </c>
      <c r="C7" s="6" t="n">
        <v>510326</v>
      </c>
    </row>
    <row r="8">
      <c r="A8" s="4" t="inlineStr">
        <is>
          <t>Contingent consideration liability from acquisition</t>
        </is>
      </c>
      <c r="B8" s="6"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accounts</t>
        </is>
      </c>
      <c r="B11" s="6" t="n">
        <v>0</v>
      </c>
      <c r="C11" s="6" t="n">
        <v>0</v>
      </c>
    </row>
    <row r="12">
      <c r="A12" s="4" t="inlineStr">
        <is>
          <t>Contingent consideration liability from acquisition</t>
        </is>
      </c>
      <c r="B12" s="6" t="n">
        <v>0</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accounts</t>
        </is>
      </c>
      <c r="B15" s="6" t="n">
        <v>0</v>
      </c>
      <c r="C15" s="7" t="n">
        <v>0</v>
      </c>
    </row>
    <row r="16">
      <c r="A16" s="4" t="inlineStr">
        <is>
          <t>Contingent consideration liability from acquisition</t>
        </is>
      </c>
      <c r="B16" s="7" t="n">
        <v>2061</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larm.com Holdings, Inc. (referred to herein as Alarm.com, the Company, or we) is the leading platform for the intelligently connected property. Our cloud-based platform offers an expansive suite of Internet of Things, or IoT, solutions addressing opportunities in the residential, multi-family, small business and enterprise commercial markets. Alarm.com’s solutions include security, video and video analytics, energy management, access control, electric utility grid management, indoor gunshot detection, water management, health and wellness and data-rich emergency response. Our solutions are delivered through an established network of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air Value of Level 3 Liability (Details) - USD ($) $ in Thousands</t>
        </is>
      </c>
      <c r="B1" s="2" t="inlineStr">
        <is>
          <t>12 Months Ended</t>
        </is>
      </c>
    </row>
    <row r="2">
      <c r="B2" s="2" t="inlineStr">
        <is>
          <t>Dec. 31, 2023</t>
        </is>
      </c>
      <c r="C2" s="2" t="inlineStr">
        <is>
          <t>Dec. 31, 2022</t>
        </is>
      </c>
      <c r="D2" s="2" t="inlineStr">
        <is>
          <t>Dec. 31, 2021</t>
        </is>
      </c>
    </row>
    <row r="3">
      <c r="A3" s="4" t="inlineStr">
        <is>
          <t>Contingent Consideration Liability From Acquisition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of period balance</t>
        </is>
      </c>
      <c r="B5" s="7" t="n">
        <v>0</v>
      </c>
      <c r="C5" s="4" t="inlineStr">
        <is>
          <t xml:space="preserve"> </t>
        </is>
      </c>
      <c r="D5" s="4" t="inlineStr">
        <is>
          <t xml:space="preserve"> </t>
        </is>
      </c>
    </row>
    <row r="6">
      <c r="A6" s="4" t="inlineStr">
        <is>
          <t>Acquired liabilities</t>
        </is>
      </c>
      <c r="B6" s="6" t="n">
        <v>1993</v>
      </c>
      <c r="C6" s="4" t="inlineStr">
        <is>
          <t xml:space="preserve"> </t>
        </is>
      </c>
      <c r="D6" s="4" t="inlineStr">
        <is>
          <t xml:space="preserve"> </t>
        </is>
      </c>
    </row>
    <row r="7">
      <c r="A7" s="4" t="inlineStr">
        <is>
          <t>Changes in fair value included in earnings</t>
        </is>
      </c>
      <c r="B7" s="6" t="n">
        <v>68</v>
      </c>
      <c r="C7" s="4" t="inlineStr">
        <is>
          <t xml:space="preserve"> </t>
        </is>
      </c>
      <c r="D7" s="4" t="inlineStr">
        <is>
          <t xml:space="preserve"> </t>
        </is>
      </c>
    </row>
    <row r="8">
      <c r="A8" s="4" t="inlineStr">
        <is>
          <t>Reclassification to additional paid in capital upon modification</t>
        </is>
      </c>
      <c r="B8" s="6" t="n">
        <v>0</v>
      </c>
      <c r="C8" s="4" t="inlineStr">
        <is>
          <t xml:space="preserve"> </t>
        </is>
      </c>
      <c r="D8" s="4" t="inlineStr">
        <is>
          <t xml:space="preserve"> </t>
        </is>
      </c>
    </row>
    <row r="9">
      <c r="A9" s="4" t="inlineStr">
        <is>
          <t>End of period balance</t>
        </is>
      </c>
      <c r="B9" s="6" t="n">
        <v>2061</v>
      </c>
      <c r="C9" s="7" t="n">
        <v>0</v>
      </c>
      <c r="D9" s="4" t="inlineStr">
        <is>
          <t xml:space="preserve"> </t>
        </is>
      </c>
    </row>
    <row r="10">
      <c r="A10" s="4" t="inlineStr">
        <is>
          <t>Subsidiary Long Term Incentive Pla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of period balance</t>
        </is>
      </c>
      <c r="B12" s="7" t="n">
        <v>0</v>
      </c>
      <c r="C12" s="6" t="n">
        <v>3351</v>
      </c>
      <c r="D12" s="7" t="n">
        <v>1000</v>
      </c>
    </row>
    <row r="13">
      <c r="A13" s="4" t="inlineStr">
        <is>
          <t>Acquired liabilities</t>
        </is>
      </c>
      <c r="B13" s="4" t="inlineStr">
        <is>
          <t xml:space="preserve"> </t>
        </is>
      </c>
      <c r="C13" s="6" t="n">
        <v>0</v>
      </c>
      <c r="D13" s="6" t="n">
        <v>0</v>
      </c>
    </row>
    <row r="14">
      <c r="A14" s="4" t="inlineStr">
        <is>
          <t>Changes in fair value included in earnings</t>
        </is>
      </c>
      <c r="B14" s="4" t="inlineStr">
        <is>
          <t xml:space="preserve"> </t>
        </is>
      </c>
      <c r="C14" s="6" t="n">
        <v>-247</v>
      </c>
      <c r="D14" s="6" t="n">
        <v>2351</v>
      </c>
    </row>
    <row r="15">
      <c r="A15" s="4" t="inlineStr">
        <is>
          <t>Reclassification to additional paid in capital upon modification</t>
        </is>
      </c>
      <c r="B15" s="4" t="inlineStr">
        <is>
          <t xml:space="preserve"> </t>
        </is>
      </c>
      <c r="C15" s="6" t="n">
        <v>-3104</v>
      </c>
      <c r="D15" s="6" t="n">
        <v>0</v>
      </c>
    </row>
    <row r="16">
      <c r="A16" s="4" t="inlineStr">
        <is>
          <t>End of period balance</t>
        </is>
      </c>
      <c r="B16" s="4" t="inlineStr">
        <is>
          <t xml:space="preserve"> </t>
        </is>
      </c>
      <c r="C16" s="7" t="n">
        <v>0</v>
      </c>
      <c r="D16" s="7" t="n">
        <v>3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in Thousands</t>
        </is>
      </c>
      <c r="B1" s="2" t="inlineStr">
        <is>
          <t>3 Months Ended</t>
        </is>
      </c>
      <c r="C1" s="2" t="inlineStr">
        <is>
          <t>12 Months Ended</t>
        </is>
      </c>
    </row>
    <row r="2">
      <c r="B2" s="2" t="inlineStr">
        <is>
          <t>Jun. 30, 2022 USD ($)</t>
        </is>
      </c>
      <c r="C2" s="2" t="inlineStr">
        <is>
          <t>Dec. 31, 2022 USD ($)</t>
        </is>
      </c>
      <c r="D2" s="2" t="inlineStr">
        <is>
          <t>Dec. 31, 2023 USD ($)</t>
        </is>
      </c>
      <c r="E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622165</v>
      </c>
      <c r="D4" s="7" t="n">
        <v>696983</v>
      </c>
      <c r="E4" s="7" t="n">
        <v>710621</v>
      </c>
    </row>
    <row r="5">
      <c r="A5" s="4" t="inlineStr">
        <is>
          <t>Other assets noncurrent</t>
        </is>
      </c>
      <c r="B5" s="4" t="inlineStr">
        <is>
          <t xml:space="preserve"> </t>
        </is>
      </c>
      <c r="C5" s="6" t="n">
        <v>37356</v>
      </c>
      <c r="D5" s="6" t="n">
        <v>39500</v>
      </c>
      <c r="E5" s="4" t="inlineStr">
        <is>
          <t xml:space="preserve"> </t>
        </is>
      </c>
    </row>
    <row r="6">
      <c r="A6" s="4" t="inlineStr">
        <is>
          <t>Reclassification of subsidiary long-term incentive plan liability related to modification</t>
        </is>
      </c>
      <c r="B6" s="7" t="n">
        <v>3100</v>
      </c>
      <c r="C6" s="6" t="n">
        <v>3104</v>
      </c>
      <c r="D6" s="4" t="inlineStr">
        <is>
          <t xml:space="preserve"> </t>
        </is>
      </c>
      <c r="E6" s="4" t="inlineStr">
        <is>
          <t xml:space="preserve"> </t>
        </is>
      </c>
    </row>
    <row r="7">
      <c r="A7" s="4" t="inlineStr">
        <is>
          <t>Incremental compensation costs</t>
        </is>
      </c>
      <c r="B7" s="7" t="n">
        <v>1200</v>
      </c>
      <c r="C7" s="4" t="inlineStr">
        <is>
          <t xml:space="preserve"> </t>
        </is>
      </c>
      <c r="D7" s="4" t="inlineStr">
        <is>
          <t xml:space="preserve"> </t>
        </is>
      </c>
      <c r="E7" s="4" t="inlineStr">
        <is>
          <t xml:space="preserve"> </t>
        </is>
      </c>
    </row>
    <row r="8">
      <c r="A8" s="4" t="inlineStr">
        <is>
          <t>Contingent consideration liability</t>
        </is>
      </c>
      <c r="B8" s="4" t="inlineStr">
        <is>
          <t xml:space="preserve"> </t>
        </is>
      </c>
      <c r="C8" s="6" t="n">
        <v>0</v>
      </c>
      <c r="D8" s="7" t="n">
        <v>2061</v>
      </c>
      <c r="E8" s="4" t="inlineStr">
        <is>
          <t xml:space="preserve"> </t>
        </is>
      </c>
    </row>
    <row r="9">
      <c r="A9" s="4" t="inlineStr">
        <is>
          <t>Weighted-Average | Measurement Input, Discount Rat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Measurement input</t>
        </is>
      </c>
      <c r="B11" s="4" t="inlineStr">
        <is>
          <t xml:space="preserve"> </t>
        </is>
      </c>
      <c r="C11" s="4" t="inlineStr">
        <is>
          <t xml:space="preserve"> </t>
        </is>
      </c>
      <c r="D11" s="12" t="n">
        <v>0.055</v>
      </c>
      <c r="E11" s="4" t="inlineStr">
        <is>
          <t xml:space="preserve"> </t>
        </is>
      </c>
    </row>
    <row r="12">
      <c r="A12" s="4" t="inlineStr">
        <is>
          <t>Weighted-Average | Measurement Input, Expected Achievement</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4" t="inlineStr">
        <is>
          <t xml:space="preserve"> </t>
        </is>
      </c>
      <c r="D14" s="12" t="n">
        <v>0.895</v>
      </c>
      <c r="E14" s="4" t="inlineStr">
        <is>
          <t xml:space="preserve"> </t>
        </is>
      </c>
    </row>
    <row r="15">
      <c r="A15" s="4" t="inlineStr">
        <is>
          <t>Minimum | Measurement Input, Discount Rate</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4" t="inlineStr">
        <is>
          <t xml:space="preserve"> </t>
        </is>
      </c>
      <c r="D17" s="12" t="n">
        <v>0.055</v>
      </c>
      <c r="E17" s="4" t="inlineStr">
        <is>
          <t xml:space="preserve"> </t>
        </is>
      </c>
    </row>
    <row r="18">
      <c r="A18" s="4" t="inlineStr">
        <is>
          <t>Minimum | Measurement Input, Expected Achievement</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4" t="inlineStr">
        <is>
          <t xml:space="preserve"> </t>
        </is>
      </c>
      <c r="C20" s="4" t="inlineStr">
        <is>
          <t xml:space="preserve"> </t>
        </is>
      </c>
      <c r="D20" s="12" t="n">
        <v>0.8</v>
      </c>
      <c r="E20" s="4" t="inlineStr">
        <is>
          <t xml:space="preserve"> </t>
        </is>
      </c>
    </row>
    <row r="21">
      <c r="A21" s="4" t="inlineStr">
        <is>
          <t>Maximum | Measurement Input, Discount Rate</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4" t="inlineStr">
        <is>
          <t xml:space="preserve"> </t>
        </is>
      </c>
      <c r="C23" s="4" t="inlineStr">
        <is>
          <t xml:space="preserve"> </t>
        </is>
      </c>
      <c r="D23" s="12" t="n">
        <v>0.055</v>
      </c>
      <c r="E23" s="4" t="inlineStr">
        <is>
          <t xml:space="preserve"> </t>
        </is>
      </c>
    </row>
    <row r="24">
      <c r="A24" s="4" t="inlineStr">
        <is>
          <t>Maximum | Measurement Input, Expected Achievement</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4" t="inlineStr">
        <is>
          <t xml:space="preserve"> </t>
        </is>
      </c>
      <c r="C26" s="4" t="inlineStr">
        <is>
          <t xml:space="preserve"> </t>
        </is>
      </c>
      <c r="D26" s="12" t="n">
        <v>0.99</v>
      </c>
      <c r="E26" s="4" t="inlineStr">
        <is>
          <t xml:space="preserve"> </t>
        </is>
      </c>
    </row>
    <row r="27">
      <c r="A27" s="4" t="inlineStr">
        <is>
          <t>Money market accoun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6" t="n">
        <v>509600</v>
      </c>
      <c r="D29" s="7" t="n">
        <v>675600</v>
      </c>
      <c r="E29" s="4" t="inlineStr">
        <is>
          <t xml:space="preserve"> </t>
        </is>
      </c>
    </row>
    <row r="30">
      <c r="A30" s="4" t="inlineStr">
        <is>
          <t>Other assets noncurrent</t>
        </is>
      </c>
      <c r="B30" s="4" t="inlineStr">
        <is>
          <t xml:space="preserve"> </t>
        </is>
      </c>
      <c r="C30" s="7" t="n">
        <v>700</v>
      </c>
      <c r="D30" s="7" t="n">
        <v>4100</v>
      </c>
      <c r="E3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ases - Narrative (Details) $ in Millions</t>
        </is>
      </c>
      <c r="B1" s="2" t="inlineStr">
        <is>
          <t>Dec. 31, 2023 USD ($)</t>
        </is>
      </c>
    </row>
    <row r="2">
      <c r="A2" s="3" t="inlineStr">
        <is>
          <t>Leases [Abstract]</t>
        </is>
      </c>
      <c r="B2" s="4" t="inlineStr">
        <is>
          <t xml:space="preserve"> </t>
        </is>
      </c>
    </row>
    <row r="3">
      <c r="A3" s="4" t="inlineStr">
        <is>
          <t>Renewal term</t>
        </is>
      </c>
      <c r="B3" s="4" t="inlineStr">
        <is>
          <t>5 years</t>
        </is>
      </c>
    </row>
    <row r="4">
      <c r="A4" s="4" t="inlineStr">
        <is>
          <t>Cumulative tenant improvement allowance - headquarters</t>
        </is>
      </c>
      <c r="B4" s="5" t="n">
        <v>1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Supplemental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484</v>
      </c>
      <c r="C4" s="7" t="n">
        <v>10499</v>
      </c>
      <c r="D4" s="7" t="n">
        <v>9692</v>
      </c>
    </row>
    <row r="5">
      <c r="A5" s="4" t="inlineStr">
        <is>
          <t>Cash paid for amounts included in the measurement of operating lease liabilities</t>
        </is>
      </c>
      <c r="B5" s="6" t="n">
        <v>13947</v>
      </c>
      <c r="C5" s="6" t="n">
        <v>12723</v>
      </c>
      <c r="D5" s="6" t="n">
        <v>11809</v>
      </c>
    </row>
    <row r="6">
      <c r="A6" s="4" t="inlineStr">
        <is>
          <t>Operating lease right-of-use assets obtained in exchange for new operating lease liabilities</t>
        </is>
      </c>
      <c r="B6" s="7" t="n">
        <v>5262</v>
      </c>
      <c r="C6" s="7" t="n">
        <v>7474</v>
      </c>
      <c r="D6" s="7" t="n">
        <v>5158</v>
      </c>
    </row>
    <row r="7">
      <c r="A7" s="4" t="inlineStr">
        <is>
          <t>Weighted-average remaining lease term — operating leases</t>
        </is>
      </c>
      <c r="B7" s="4" t="inlineStr">
        <is>
          <t>3 years</t>
        </is>
      </c>
      <c r="C7" s="4" t="inlineStr">
        <is>
          <t>3 years 4 months 24 days</t>
        </is>
      </c>
      <c r="D7" s="4" t="inlineStr">
        <is>
          <t xml:space="preserve"> </t>
        </is>
      </c>
    </row>
    <row r="8">
      <c r="A8" s="4" t="inlineStr">
        <is>
          <t>Weighted-average discount rate — operating leases</t>
        </is>
      </c>
      <c r="B8" s="11" t="n">
        <v>0.049</v>
      </c>
      <c r="C8" s="11" t="n">
        <v>0.039</v>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Leases - Maturities of Leases Liabilities (Details)</t>
        </is>
      </c>
      <c r="B1" s="2" t="inlineStr">
        <is>
          <t>Dec. 31, 2023 USD ($)</t>
        </is>
      </c>
    </row>
    <row r="2">
      <c r="A2" s="3" t="inlineStr">
        <is>
          <t>Maturities of Lease Liabilities Under Topic 842</t>
        </is>
      </c>
      <c r="B2" s="4" t="inlineStr">
        <is>
          <t xml:space="preserve"> </t>
        </is>
      </c>
    </row>
    <row r="3">
      <c r="A3" s="4" t="inlineStr">
        <is>
          <t>2024</t>
        </is>
      </c>
      <c r="B3" s="7" t="n">
        <v>13736000</v>
      </c>
    </row>
    <row r="4">
      <c r="A4" s="4" t="inlineStr">
        <is>
          <t>2025</t>
        </is>
      </c>
      <c r="B4" s="6" t="n">
        <v>11609000</v>
      </c>
    </row>
    <row r="5">
      <c r="A5" s="4" t="inlineStr">
        <is>
          <t>2026</t>
        </is>
      </c>
      <c r="B5" s="6" t="n">
        <v>6962000</v>
      </c>
    </row>
    <row r="6">
      <c r="A6" s="4" t="inlineStr">
        <is>
          <t>2027</t>
        </is>
      </c>
      <c r="B6" s="6" t="n">
        <v>1610000</v>
      </c>
    </row>
    <row r="7">
      <c r="A7" s="4" t="inlineStr">
        <is>
          <t>2028</t>
        </is>
      </c>
      <c r="B7" s="6" t="n">
        <v>925000</v>
      </c>
    </row>
    <row r="8">
      <c r="A8" s="4" t="inlineStr">
        <is>
          <t>2029 and thereafter</t>
        </is>
      </c>
      <c r="B8" s="6" t="n">
        <v>1461000</v>
      </c>
    </row>
    <row r="9">
      <c r="A9" s="4" t="inlineStr">
        <is>
          <t>Total lease payments</t>
        </is>
      </c>
      <c r="B9" s="6" t="n">
        <v>36303000</v>
      </c>
    </row>
    <row r="10">
      <c r="A10" s="4" t="inlineStr">
        <is>
          <t>Less: imputed interest</t>
        </is>
      </c>
      <c r="B10" s="6" t="n">
        <v>3792000</v>
      </c>
    </row>
    <row r="11">
      <c r="A11" s="4" t="inlineStr">
        <is>
          <t>Present value of lease liabilities</t>
        </is>
      </c>
      <c r="B11" s="6" t="n">
        <v>32511000</v>
      </c>
    </row>
    <row r="12">
      <c r="A12" s="4" t="inlineStr">
        <is>
          <t>Legally binding minimum lease payments on leases not yet commenced</t>
        </is>
      </c>
      <c r="B12" s="6" t="n">
        <v>5100000</v>
      </c>
    </row>
    <row r="13">
      <c r="A13" s="4" t="inlineStr">
        <is>
          <t>Amount for options to extend lease</t>
        </is>
      </c>
      <c r="B13"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Accounts Payable,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39038</v>
      </c>
      <c r="C3" s="7" t="n">
        <v>53121</v>
      </c>
    </row>
    <row r="4">
      <c r="A4" s="4" t="inlineStr">
        <is>
          <t>Accrued expenses</t>
        </is>
      </c>
      <c r="B4" s="6" t="n">
        <v>21559</v>
      </c>
      <c r="C4" s="6" t="n">
        <v>17539</v>
      </c>
    </row>
    <row r="5">
      <c r="A5" s="4" t="inlineStr">
        <is>
          <t>Income taxes payable</t>
        </is>
      </c>
      <c r="B5" s="6" t="n">
        <v>42501</v>
      </c>
      <c r="C5" s="6" t="n">
        <v>43576</v>
      </c>
    </row>
    <row r="6">
      <c r="A6" s="4" t="inlineStr">
        <is>
          <t>Holdback liability from business combinations and asset acquisitions</t>
        </is>
      </c>
      <c r="B6" s="6" t="n">
        <v>7340</v>
      </c>
      <c r="C6" s="6" t="n">
        <v>0</v>
      </c>
    </row>
    <row r="7">
      <c r="A7" s="4" t="inlineStr">
        <is>
          <t>Other current liabilities</t>
        </is>
      </c>
      <c r="B7" s="6" t="n">
        <v>14037</v>
      </c>
      <c r="C7" s="6" t="n">
        <v>5421</v>
      </c>
    </row>
    <row r="8">
      <c r="A8" s="4" t="inlineStr">
        <is>
          <t>Accounts payable, accrued expenses and other current liabilities</t>
        </is>
      </c>
      <c r="B8" s="7" t="n">
        <v>124475</v>
      </c>
      <c r="C8" s="7" t="n">
        <v>1196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Components of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Holdback liability from business combination</t>
        </is>
      </c>
      <c r="B3" s="7" t="n">
        <v>0</v>
      </c>
      <c r="C3" s="7" t="n">
        <v>4560</v>
      </c>
    </row>
    <row r="4">
      <c r="A4" s="4" t="inlineStr">
        <is>
          <t>Contingent consideration liability</t>
        </is>
      </c>
      <c r="B4" s="6" t="n">
        <v>2061</v>
      </c>
      <c r="C4" s="6" t="n">
        <v>0</v>
      </c>
    </row>
    <row r="5">
      <c r="A5" s="4" t="inlineStr">
        <is>
          <t>Other liabilities</t>
        </is>
      </c>
      <c r="B5" s="6" t="n">
        <v>10636</v>
      </c>
      <c r="C5" s="6" t="n">
        <v>8490</v>
      </c>
    </row>
    <row r="6">
      <c r="A6" s="4" t="inlineStr">
        <is>
          <t>Other liabilities</t>
        </is>
      </c>
      <c r="B6" s="7" t="n">
        <v>12697</v>
      </c>
      <c r="C6" s="7" t="n">
        <v>130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37" customWidth="1" min="2" max="2"/>
    <col width="33" customWidth="1" min="3" max="3"/>
    <col width="22" customWidth="1" min="4" max="4"/>
    <col width="22" customWidth="1" min="5" max="5"/>
    <col width="14" customWidth="1" min="6" max="6"/>
    <col width="22" customWidth="1" min="7" max="7"/>
  </cols>
  <sheetData>
    <row r="1">
      <c r="A1" s="1" t="inlineStr">
        <is>
          <t>Debt, Commitments and Contingencies - Convertible Senior Notes (Details)</t>
        </is>
      </c>
      <c r="C1" s="2" t="inlineStr">
        <is>
          <t>12 Months Ended</t>
        </is>
      </c>
    </row>
    <row r="2">
      <c r="B2" s="2" t="inlineStr">
        <is>
          <t>Jan. 20, 2021 USD ($) day $ / shares</t>
        </is>
      </c>
      <c r="C2" s="2" t="inlineStr">
        <is>
          <t>Dec. 31, 2023 USD ($) $ / shares</t>
        </is>
      </c>
      <c r="D2" s="2" t="inlineStr">
        <is>
          <t>Dec. 31, 2022 USD ($)</t>
        </is>
      </c>
      <c r="E2" s="2" t="inlineStr">
        <is>
          <t>Dec. 31, 2021 USD ($)</t>
        </is>
      </c>
      <c r="F2" s="2" t="inlineStr">
        <is>
          <t>Jan. 01, 2022</t>
        </is>
      </c>
      <c r="G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t>
        </is>
      </c>
      <c r="B4" s="4" t="inlineStr">
        <is>
          <t xml:space="preserve"> </t>
        </is>
      </c>
      <c r="C4" s="7" t="n">
        <v>0</v>
      </c>
      <c r="D4" s="7" t="n">
        <v>0</v>
      </c>
      <c r="E4" s="7" t="n">
        <v>500000000</v>
      </c>
      <c r="F4" s="4" t="inlineStr">
        <is>
          <t xml:space="preserve"> </t>
        </is>
      </c>
      <c r="G4" s="4" t="inlineStr">
        <is>
          <t xml:space="preserve"> </t>
        </is>
      </c>
    </row>
    <row r="5">
      <c r="A5" s="4" t="inlineStr">
        <is>
          <t>Share price (in dollars per share) | $ / shares</t>
        </is>
      </c>
      <c r="B5" s="4" t="inlineStr">
        <is>
          <t xml:space="preserve"> </t>
        </is>
      </c>
      <c r="C5" s="8" t="n">
        <v>64.62</v>
      </c>
      <c r="D5" s="4" t="inlineStr">
        <is>
          <t xml:space="preserve"> </t>
        </is>
      </c>
      <c r="E5" s="4" t="inlineStr">
        <is>
          <t xml:space="preserve"> </t>
        </is>
      </c>
      <c r="F5" s="4" t="inlineStr">
        <is>
          <t xml:space="preserve"> </t>
        </is>
      </c>
      <c r="G5" s="4" t="inlineStr">
        <is>
          <t xml:space="preserve"> </t>
        </is>
      </c>
    </row>
    <row r="6">
      <c r="A6" s="4" t="inlineStr">
        <is>
          <t>2026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nvertible senior notes</t>
        </is>
      </c>
      <c r="B8" s="7" t="n">
        <v>484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s</t>
        </is>
      </c>
      <c r="B9" s="7" t="n">
        <v>15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conversion ratio</t>
        </is>
      </c>
      <c r="B11" s="13" t="n">
        <v>0.00679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conversion price (in dollars per share) | $ / shares</t>
        </is>
      </c>
      <c r="B12" s="8" t="n">
        <v>147.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discount for conversion option</t>
        </is>
      </c>
      <c r="B13" s="4" t="inlineStr">
        <is>
          <t xml:space="preserve"> </t>
        </is>
      </c>
      <c r="C13" s="4" t="inlineStr">
        <is>
          <t xml:space="preserve"> </t>
        </is>
      </c>
      <c r="D13" s="4" t="inlineStr">
        <is>
          <t xml:space="preserve"> </t>
        </is>
      </c>
      <c r="E13" s="6" t="n">
        <v>77200000</v>
      </c>
      <c r="F13" s="4" t="inlineStr">
        <is>
          <t xml:space="preserve"> </t>
        </is>
      </c>
      <c r="G13" s="4" t="inlineStr">
        <is>
          <t xml:space="preserve"> </t>
        </is>
      </c>
    </row>
    <row r="14">
      <c r="A14" s="4" t="inlineStr">
        <is>
          <t>Debt issuance costs</t>
        </is>
      </c>
      <c r="B14" s="4" t="inlineStr">
        <is>
          <t xml:space="preserve"> </t>
        </is>
      </c>
      <c r="C14" s="4" t="inlineStr">
        <is>
          <t xml:space="preserve"> </t>
        </is>
      </c>
      <c r="D14" s="4" t="inlineStr">
        <is>
          <t xml:space="preserve"> </t>
        </is>
      </c>
      <c r="E14" s="6" t="n">
        <v>2400000</v>
      </c>
      <c r="F14" s="4" t="inlineStr">
        <is>
          <t xml:space="preserve"> </t>
        </is>
      </c>
      <c r="G14" s="4" t="inlineStr">
        <is>
          <t xml:space="preserve"> </t>
        </is>
      </c>
    </row>
    <row r="15">
      <c r="A15" s="4" t="inlineStr">
        <is>
          <t>Net carrying value</t>
        </is>
      </c>
      <c r="B15" s="4" t="inlineStr">
        <is>
          <t xml:space="preserve"> </t>
        </is>
      </c>
      <c r="C15" s="4" t="inlineStr">
        <is>
          <t xml:space="preserve"> </t>
        </is>
      </c>
      <c r="D15" s="4" t="inlineStr">
        <is>
          <t xml:space="preserve"> </t>
        </is>
      </c>
      <c r="E15" s="7" t="n">
        <v>74800000</v>
      </c>
      <c r="F15" s="4" t="inlineStr">
        <is>
          <t xml:space="preserve"> </t>
        </is>
      </c>
      <c r="G15" s="4" t="inlineStr">
        <is>
          <t xml:space="preserve"> </t>
        </is>
      </c>
    </row>
    <row r="16">
      <c r="A16" s="4" t="inlineStr">
        <is>
          <t>Debt discount and debt issuance cost 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7" t="n">
        <v>18300000</v>
      </c>
    </row>
    <row r="17">
      <c r="A17" s="4" t="inlineStr">
        <is>
          <t>2026 Notes |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percentage of stock price trigger</t>
        </is>
      </c>
      <c r="B20" s="10"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 day</t>
        </is>
      </c>
      <c r="B21" s="6"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consecutive trading days | day</t>
        </is>
      </c>
      <c r="B22" s="6"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6 Notes |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percentage of stock price trigger</t>
        </is>
      </c>
      <c r="B25" s="10"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trading days | day</t>
        </is>
      </c>
      <c r="B26" s="6"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consecutive trading days | day</t>
        </is>
      </c>
      <c r="B27" s="6"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siness days | day</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secutive trading days | day</t>
        </is>
      </c>
      <c r="B29" s="6"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percent of last reported sale price</t>
        </is>
      </c>
      <c r="B30" s="10" t="n">
        <v>0.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 | 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amount</t>
        </is>
      </c>
      <c r="B33" s="7" t="n">
        <v>5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0"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10" t="n">
        <v>0.04</v>
      </c>
      <c r="C35" s="4" t="inlineStr">
        <is>
          <t xml:space="preserve"> </t>
        </is>
      </c>
      <c r="D35" s="4" t="inlineStr">
        <is>
          <t xml:space="preserve"> </t>
        </is>
      </c>
      <c r="E35" s="4" t="inlineStr">
        <is>
          <t xml:space="preserve"> </t>
        </is>
      </c>
      <c r="F35" s="11" t="n">
        <v>0.006</v>
      </c>
      <c r="G35" s="4" t="inlineStr">
        <is>
          <t xml:space="preserve"> </t>
        </is>
      </c>
    </row>
    <row r="36">
      <c r="A36" s="4" t="inlineStr">
        <is>
          <t>Debt instrument, fair value</t>
        </is>
      </c>
      <c r="B36" s="4" t="inlineStr">
        <is>
          <t xml:space="preserve"> </t>
        </is>
      </c>
      <c r="C36" s="7" t="n">
        <v>444800000</v>
      </c>
      <c r="D36" s="7" t="n">
        <v>411500000</v>
      </c>
      <c r="E36" s="4" t="inlineStr">
        <is>
          <t xml:space="preserve"> </t>
        </is>
      </c>
      <c r="F36" s="4" t="inlineStr">
        <is>
          <t xml:space="preserve"> </t>
        </is>
      </c>
      <c r="G36" s="4" t="inlineStr">
        <is>
          <t xml:space="preserve"> </t>
        </is>
      </c>
    </row>
    <row r="37">
      <c r="A37" s="4" t="inlineStr">
        <is>
          <t>Revolving Credit Facility | Line of Credit | 2017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t>
        </is>
      </c>
      <c r="B39" s="7" t="n">
        <v>110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Carrying Amount of Liability Component (Details) - 2026 Note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500000</v>
      </c>
      <c r="C3" s="7" t="n">
        <v>500000</v>
      </c>
    </row>
    <row r="4">
      <c r="A4" s="4" t="inlineStr">
        <is>
          <t>Unamortized debt issuance costs</t>
        </is>
      </c>
      <c r="B4" s="6" t="n">
        <v>-6485</v>
      </c>
      <c r="C4" s="6" t="n">
        <v>-9630</v>
      </c>
    </row>
    <row r="5">
      <c r="A5" s="4" t="inlineStr">
        <is>
          <t>Net carrying amount</t>
        </is>
      </c>
      <c r="B5" s="7" t="n">
        <v>493515</v>
      </c>
      <c r="C5" s="7" t="n">
        <v>4903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ommitments and Contingencies - Summary of Interest Expense (Details) - 2026 Note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7" t="n">
        <v>0</v>
      </c>
      <c r="C4" s="7" t="n">
        <v>0</v>
      </c>
      <c r="D4" s="7" t="n">
        <v>13678</v>
      </c>
    </row>
    <row r="5">
      <c r="A5" s="4" t="inlineStr">
        <is>
          <t>Amortization of debt issuance costs</t>
        </is>
      </c>
      <c r="B5" s="6" t="n">
        <v>3145</v>
      </c>
      <c r="C5" s="6" t="n">
        <v>3126</v>
      </c>
      <c r="D5" s="6" t="n">
        <v>2139</v>
      </c>
    </row>
    <row r="6">
      <c r="A6" s="4" t="inlineStr">
        <is>
          <t>Total interest expense</t>
        </is>
      </c>
      <c r="B6" s="7" t="n">
        <v>3145</v>
      </c>
      <c r="C6" s="7" t="n">
        <v>3126</v>
      </c>
      <c r="D6" s="7" t="n">
        <v>158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2:35Z</dcterms:created>
  <dcterms:modified xmlns:dcterms="http://purl.org/dc/terms/" xmlns:xsi="http://www.w3.org/2001/XMLSchema-instance" xsi:type="dcterms:W3CDTF">2024-02-22T21:32:35Z</dcterms:modified>
</cp:coreProperties>
</file>